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Merger agreement" sheetId="9" state="visible" r:id="rId9"/>
    <sheet xmlns:r="http://schemas.openxmlformats.org/officeDocument/2006/relationships" name="Summary of significant accounti" sheetId="10" state="visible" r:id="rId10"/>
    <sheet xmlns:r="http://schemas.openxmlformats.org/officeDocument/2006/relationships" name="Restructuring Impairment Site C" sheetId="11" state="visible" r:id="rId11"/>
    <sheet xmlns:r="http://schemas.openxmlformats.org/officeDocument/2006/relationships" name="Discontinued operations" sheetId="12" state="visible" r:id="rId12"/>
    <sheet xmlns:r="http://schemas.openxmlformats.org/officeDocument/2006/relationships" name="Earnings (loss) per common shar" sheetId="13" state="visible" r:id="rId13"/>
    <sheet xmlns:r="http://schemas.openxmlformats.org/officeDocument/2006/relationships" name="Revenue" sheetId="14" state="visible" r:id="rId14"/>
    <sheet xmlns:r="http://schemas.openxmlformats.org/officeDocument/2006/relationships" name="Asset sales" sheetId="15" state="visible" r:id="rId15"/>
    <sheet xmlns:r="http://schemas.openxmlformats.org/officeDocument/2006/relationships" name="Balance Sheet components"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Long-term debt" sheetId="21" state="visible" r:id="rId21"/>
    <sheet xmlns:r="http://schemas.openxmlformats.org/officeDocument/2006/relationships" name="Shareholder's equity" sheetId="22" state="visible" r:id="rId22"/>
    <sheet xmlns:r="http://schemas.openxmlformats.org/officeDocument/2006/relationships" name="Profit interest units of SIS Ho" sheetId="23" state="visible" r:id="rId23"/>
    <sheet xmlns:r="http://schemas.openxmlformats.org/officeDocument/2006/relationships" name="Cyxtera Management, Inc. Long-T" sheetId="24" state="visible" r:id="rId24"/>
    <sheet xmlns:r="http://schemas.openxmlformats.org/officeDocument/2006/relationships" name="Employee benefits &amp;#8211; 401(k"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Certain relationships and relat"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structuring Impairment Site_2" sheetId="33" state="visible" r:id="rId33"/>
    <sheet xmlns:r="http://schemas.openxmlformats.org/officeDocument/2006/relationships" name="Discontinued operations (Tables" sheetId="34" state="visible" r:id="rId34"/>
    <sheet xmlns:r="http://schemas.openxmlformats.org/officeDocument/2006/relationships" name="Revenue (Tables)" sheetId="35" state="visible" r:id="rId35"/>
    <sheet xmlns:r="http://schemas.openxmlformats.org/officeDocument/2006/relationships" name="Balance Sheet components (Table" sheetId="36" state="visible" r:id="rId36"/>
    <sheet xmlns:r="http://schemas.openxmlformats.org/officeDocument/2006/relationships" name="Property, plant and equipment_2" sheetId="37" state="visible" r:id="rId37"/>
    <sheet xmlns:r="http://schemas.openxmlformats.org/officeDocument/2006/relationships" name="Goodwill and intangible assets "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Long-term debt (Tables)" sheetId="41" state="visible" r:id="rId41"/>
    <sheet xmlns:r="http://schemas.openxmlformats.org/officeDocument/2006/relationships" name="Profit interest units of SIS _2" sheetId="42" state="visible" r:id="rId42"/>
    <sheet xmlns:r="http://schemas.openxmlformats.org/officeDocument/2006/relationships" name="Income taxes (Table)" sheetId="43" state="visible" r:id="rId43"/>
    <sheet xmlns:r="http://schemas.openxmlformats.org/officeDocument/2006/relationships" name="Certain relationships and rel_2" sheetId="44" state="visible" r:id="rId44"/>
    <sheet xmlns:r="http://schemas.openxmlformats.org/officeDocument/2006/relationships" name="Nature of business - Additional" sheetId="45" state="visible" r:id="rId45"/>
    <sheet xmlns:r="http://schemas.openxmlformats.org/officeDocument/2006/relationships" name="Merger agreement - Additional I"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structuring Impairment Site_3" sheetId="49" state="visible" r:id="rId49"/>
    <sheet xmlns:r="http://schemas.openxmlformats.org/officeDocument/2006/relationships" name="Restructuring Impairment Site_4" sheetId="50" state="visible" r:id="rId50"/>
    <sheet xmlns:r="http://schemas.openxmlformats.org/officeDocument/2006/relationships" name="Discontinued operations - Addit" sheetId="51" state="visible" r:id="rId51"/>
    <sheet xmlns:r="http://schemas.openxmlformats.org/officeDocument/2006/relationships" name="Discontinued operations - Summa" sheetId="52" state="visible" r:id="rId52"/>
    <sheet xmlns:r="http://schemas.openxmlformats.org/officeDocument/2006/relationships" name="Discontinued operations - Sum_2" sheetId="53" state="visible" r:id="rId53"/>
    <sheet xmlns:r="http://schemas.openxmlformats.org/officeDocument/2006/relationships" name="Discontinued operations - Sum_3" sheetId="54" state="visible" r:id="rId54"/>
    <sheet xmlns:r="http://schemas.openxmlformats.org/officeDocument/2006/relationships" name="Revenue - Additional Informatio" sheetId="55" state="visible" r:id="rId55"/>
    <sheet xmlns:r="http://schemas.openxmlformats.org/officeDocument/2006/relationships" name="Revenue - Summary of Disaggrega" sheetId="56" state="visible" r:id="rId56"/>
    <sheet xmlns:r="http://schemas.openxmlformats.org/officeDocument/2006/relationships" name="Revenue - Summary of Disclosure" sheetId="57" state="visible" r:id="rId57"/>
    <sheet xmlns:r="http://schemas.openxmlformats.org/officeDocument/2006/relationships" name="Asset sales - Additional inform" sheetId="58" state="visible" r:id="rId58"/>
    <sheet xmlns:r="http://schemas.openxmlformats.org/officeDocument/2006/relationships" name="Balance Sheet Components - Addi" sheetId="59" state="visible" r:id="rId59"/>
    <sheet xmlns:r="http://schemas.openxmlformats.org/officeDocument/2006/relationships" name="Balance Sheet components - Summ" sheetId="60" state="visible" r:id="rId60"/>
    <sheet xmlns:r="http://schemas.openxmlformats.org/officeDocument/2006/relationships" name="Balance Sheet Components- Sched"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Fair value measurements - Summa" sheetId="67" state="visible" r:id="rId67"/>
    <sheet xmlns:r="http://schemas.openxmlformats.org/officeDocument/2006/relationships" name="Fair value measurements - Addit" sheetId="68" state="visible" r:id="rId68"/>
    <sheet xmlns:r="http://schemas.openxmlformats.org/officeDocument/2006/relationships" name="Leases - Summary of Future Mini" sheetId="69" state="visible" r:id="rId69"/>
    <sheet xmlns:r="http://schemas.openxmlformats.org/officeDocument/2006/relationships" name="Leases - Summary of Future Mi_2" sheetId="70" state="visible" r:id="rId70"/>
    <sheet xmlns:r="http://schemas.openxmlformats.org/officeDocument/2006/relationships" name="Leases - Summary of Future Mi_3" sheetId="71" state="visible" r:id="rId71"/>
    <sheet xmlns:r="http://schemas.openxmlformats.org/officeDocument/2006/relationships" name="Leases - Additional Information" sheetId="72" state="visible" r:id="rId72"/>
    <sheet xmlns:r="http://schemas.openxmlformats.org/officeDocument/2006/relationships" name="Long-term debt - Summary of Lon" sheetId="73" state="visible" r:id="rId73"/>
    <sheet xmlns:r="http://schemas.openxmlformats.org/officeDocument/2006/relationships" name="Long-term debt - Summary of agg" sheetId="74" state="visible" r:id="rId74"/>
    <sheet xmlns:r="http://schemas.openxmlformats.org/officeDocument/2006/relationships" name="Long-term debt - Summary of Int" sheetId="75" state="visible" r:id="rId75"/>
    <sheet xmlns:r="http://schemas.openxmlformats.org/officeDocument/2006/relationships" name="Long-Term Debt - Additional Inf" sheetId="76" state="visible" r:id="rId76"/>
    <sheet xmlns:r="http://schemas.openxmlformats.org/officeDocument/2006/relationships" name="Shareholder's equity - Addition" sheetId="77" state="visible" r:id="rId77"/>
    <sheet xmlns:r="http://schemas.openxmlformats.org/officeDocument/2006/relationships" name="Profit interest units of SIS _3" sheetId="78" state="visible" r:id="rId78"/>
    <sheet xmlns:r="http://schemas.openxmlformats.org/officeDocument/2006/relationships" name="Profit interest units of SIS _4" sheetId="79" state="visible" r:id="rId79"/>
    <sheet xmlns:r="http://schemas.openxmlformats.org/officeDocument/2006/relationships" name="Profit interest units of SIS _5" sheetId="80" state="visible" r:id="rId80"/>
    <sheet xmlns:r="http://schemas.openxmlformats.org/officeDocument/2006/relationships" name="Profit interest units of SIS _6" sheetId="81" state="visible" r:id="rId81"/>
    <sheet xmlns:r="http://schemas.openxmlformats.org/officeDocument/2006/relationships" name="Cyxtera Management, Inc. Long_2" sheetId="82" state="visible" r:id="rId82"/>
    <sheet xmlns:r="http://schemas.openxmlformats.org/officeDocument/2006/relationships" name="Employee benefits &amp;#8211; 401_2" sheetId="83" state="visible" r:id="rId83"/>
    <sheet xmlns:r="http://schemas.openxmlformats.org/officeDocument/2006/relationships" name="Income Taxes - Additional Infor" sheetId="84" state="visible" r:id="rId84"/>
    <sheet xmlns:r="http://schemas.openxmlformats.org/officeDocument/2006/relationships" name="Income Taxes - Summary of unrec" sheetId="85" state="visible" r:id="rId85"/>
    <sheet xmlns:r="http://schemas.openxmlformats.org/officeDocument/2006/relationships" name="Income Taxes -  Summary of defe" sheetId="86" state="visible" r:id="rId86"/>
    <sheet xmlns:r="http://schemas.openxmlformats.org/officeDocument/2006/relationships" name="Income Taxes - Summary of  Inco" sheetId="87" state="visible" r:id="rId87"/>
    <sheet xmlns:r="http://schemas.openxmlformats.org/officeDocument/2006/relationships" name="Income Taxes - Summary of The I" sheetId="88" state="visible" r:id="rId88"/>
    <sheet xmlns:r="http://schemas.openxmlformats.org/officeDocument/2006/relationships" name="Commitments and Contingencies -" sheetId="89" state="visible" r:id="rId89"/>
    <sheet xmlns:r="http://schemas.openxmlformats.org/officeDocument/2006/relationships" name="Certain relationships and rel_3" sheetId="90" state="visible" r:id="rId90"/>
    <sheet xmlns:r="http://schemas.openxmlformats.org/officeDocument/2006/relationships" name="Certain relationships and rel_4" sheetId="91" state="visible" r:id="rId91"/>
    <sheet xmlns:r="http://schemas.openxmlformats.org/officeDocument/2006/relationships" name="Certain relationships and rel_5" sheetId="92" state="visible" r:id="rId92"/>
    <sheet xmlns:r="http://schemas.openxmlformats.org/officeDocument/2006/relationships" name="Certain relationships and rel_6" sheetId="93" state="visible" r:id="rId93"/>
    <sheet xmlns:r="http://schemas.openxmlformats.org/officeDocument/2006/relationships" name="Subsequent Events - Additional " sheetId="94" state="visible" r:id="rId9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7"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Cyxtera Technologies, Inc.</t>
        </is>
      </c>
    </row>
    <row r="7">
      <c r="A7" s="4" t="inlineStr">
        <is>
          <t>Entity Central Index Key</t>
        </is>
      </c>
      <c r="B7" s="4" t="inlineStr">
        <is>
          <t>000179490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Note 2. Basis of presentation and significant accounting policies a) Basis of presentation and use of estimates The accompanying unaudited condensed consolidated financial statements have been prepared by Cyxtera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20 has been derived from audited consolidated financial statements as of that date. The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mpany’s consolidated financial statements as of and for the year ended December 31, 2020. Results for the interim periods are not necessarily indicative of results for the entire fiscal year. b) Risks and uncertainties due to COVID-19 The COVID-19 COVID-19 COVID-19 c) Restructuring charges If the Company commits to a plan to dispose of a long-lived asset before the end of its previously estimated useful life or changes its use of assets, estimated cash flows are revised accordingly, the Company may be required to record an asset impairment charge. Additionally, related liabilities may arise such as severance, contractual obligations and other accruals associated with site closures from decisions to dispose of assets. The Company estimates these liabilities based on the facts and circumstances in existence for each restructuring decision. The amounts the Company will ultimately realize or disburse could differ from the amounts assumed in arriving at the asset impairment and restructuring charges recorded. d) Recent accounting pronouncements The Company is expected to qualify as an “emerging growth company” as defined in the Jumpstart Our Business Startups Act of 2012, as amended (“JOBS Act”). The JOBS Act provides that an emerging growth company can take advantage of an extended transition period for complying with new or revised accounting standards, such that an emerging growth company can delay the adoption of certain accounting standards until those standards would otherwise apply to private companies. The Company has elected to avail itself of the extended transition periods and, as a result, the Company will not be required to adopt new or revised accounting standards on the adoption dates required for other public companies so long as the Company remains an emerging growth company. In August 2018, the FASB issued ASU 2018-15, Customer’s Accounting for Implementation Costs Incurred in a Cloud Computing Arrangement That Is a Service Contract 350-40 2018-15 internal-use 350-40 In August 2018, the FASB issued ASU 2018-13, Fair Value Measurement (Topic 820)–Disclosure Framework-Changes to the Disclosure Requirements for Fair Value Measurement 0</t>
        </is>
      </c>
      <c r="C4" s="4" t="inlineStr">
        <is>
          <t>Note 2. Summary of significant accounting policies a) Basis of presentation and use of estimates The accompanying consolidated financial statements are presented in accordance with U.S. generally accepted accounting principles (“GAAP”), which require management to make estimates and assumptions that affect the reported amounts of assets, liabilities, revenues and expenses, and the related disclosure of contingent assets and liabilities. Actual results could differ from these estimates and assumptions. On an ongoing basis, the Company evaluates its estimates, including, but not limited to, those related to the allowance for doubtful accounts, fair values of financial instruments, intangible assets and goodwill, useful lives of intangible assets and property, plant and equipment, assets acquired, and liabilities assumed from acquisitions, asset retirement obligations and income taxes. b) Risks and uncertainties due to COVID-19 In December 2019, a novel strain of coronavirus, referred to as COVID-19, COVID-19 COVID-19 While the COVID-19 The full impact that COVID-19 c) Principles of consolidation and foreign currency translation The consolidated financial statements include Cyxtera accounts and the accounts of entities in which Cyxtera has a controlling financial interest, the usual condition of which is ownership of a majority voting interest. All material intercompany balances and transactions have been eliminated in consolidation. The functional currency of each of the Company’s operating subsidiaries is generally the currency of the economic environment in which the subsidiary primarily does business. The Company’s foreign subsidiaries’ financial statements are translated into dollars using the foreign exchange rates applicable to the dates of the financial statements. Assets and liabilities are translated using the end-of-period For any transaction that is denominated in a currency different from the transacting entity’s functional currency, the Company records a gain or loss based on the difference between the foreign exchange rate at the transaction date and the foreign exchange rate at the transaction settlement date (or rate at period end, if unsettled) which is included within selling, general and administrative expenses in the consolidated statements of operations. d) Financial instruments and concentrations of credit risk Financial instruments that potentially subject the Company to concentrations of credit risk consist of accounts receivable. The Company operates primarily in the U.S.; realization of its customer accounts receivable and its future operations and cash flows could be affected by adverse economic conditions in the U.S. During the years ended December 31, 2020, 2019 and 2018, CTL, the Company’s largest customer, accounted for approximately 14 15 15% three ten Leases, 11 5 no 5 e) Property, plant and equipment Property, plant and equipment is recorded at the Company’s original cost or fair value for property, plant and equipment acquired through acquisition, net of accumulated depreciation and amortization. In general, depreciation is computed using the straight-line method over the estimated useful life of the asset being depreciated. Leasehold improvements are amortized over the shorter of the useful life of the asset or the length of the expected lease term. When property, plant and equipment is sold or otherwise disposed of, the costs and accumulated depreciation are generally removed from the accounts and any gain or loss is recognized in income. The estimated useful lives used in computing depreciation and amortization are as follows:
Estimated useful
Asset class lives (years)
Buildings 10-40
Leasehold improvements 3-40
Personal property 2-15 The Company’s construction in progress is stated at original cost. Construction in progress consists of costs incurred under construction contracts, including services related to project management, engineering and schematic design, design development and construction and other construction-related fees and services. The Company has contracted out substantially all of its current construction and expansion projects to independent contractors. In addition, the Company generally capitalizes interest costs during the construction phase. During the years ended December 31, 2020, 2019 and 2018, the Company capitalized interest of $3.6 million, $5.0 million and $4.4 million, respectively. At the time a construction or expansion project becomes operational, these capitalized costs are allocated to certain property, plant and equipment assets and are depreciated over the estimated useful lives of the underlying assets. Major improvements are capitalized, while maintenance and repairs are expensed when incurred. f) Long-lived assets Long-lived assets, such as property, plant and equipment and intangible assets subject to amortization, are tested for impairment whenever events or changes in circumstances indicate that the carrying amount of an asset may not be recoverable. Some of the events and circumstances that would trigger an impairment review include, but are not limited to, a significant decrease in market price of a long-lived asset, a significant adverse change in legal factors or business climate that could affect the value of a long-lived asset, or a continuous deterioration of the Company’s financial condition. Recoverability of assets to be held and used is assessed by comparing the carrying amount of an asset to estimated undiscounted future net cash flows expected to be generated by the asset. If the carrying amount of the asset exceeds its estimated undiscounted future cash flows, an impairment charge is recognized based on the amount by which the carrying amount of the asset exceeds the fair value of the asset. The Company did not record any impairment charges on long-lived assets during the years ended December 31, 2020, 2019 and 2018. g) Asset retirement obligations The Company has asset retirement obligations (each an “ARO”) primarily associated with its obligation to retire long-lived assets from leased properties under long-term arrangements and, to a lesser extent, the removal and disposal of fuel tanks from both leased and owned properties. AROs are initially measured at fair value and recognized at the time the obligation is incurred. Upon initial recognition, a liability for the retirement obligation is recorded. The associated cost is capitalized as part of the cost basis of the related long-lived asset and depreciated over the useful life of that asset. In connection with the Colocation Acquisition, the Company acquired several leases that require remediation of the leased premises and/or removal of all of the Company’s owned property and equipment from the leased premises at the expiration of the lease term. The Company’s ARO liability associated with these activities is recorded within other liabilities and was $6.5 million and $6 million as of December 31, 2020 and 2019, respectively, and the related cost is capitalized within property, plant and equipment on the consolidated balance sheets. h) Goodwill Goodwill is calculated as the excess of the purchase price over the fair value of assets acquired and liabilities assumed in connection with a business combination. Goodwill will not be amortized, but rather tested for impairment at least annually or more often if an event occurs or circumstances change which indicate impairment might exist. Goodwill is evaluated at the reporting unit level. The Company has identified a single reporting unit. The Company conducts goodwill impairment testing as of October 1st of each year or whenever an indicator of impairment exists. The Company has the option to assess qualitative factors to determine whether it is more likely than not that the fair value of a reporting unit is less than its carrying value. If, after assessing the qualitative factors, the Company determines that it is not more likely than not that the fair value of a reporting unit is less than its carrying value, then the Company will not be required to perform a quantitative test. However, if the Company concludes that it is more likely than not that the fair value of a reporting unit is less than its carrying value, then it is required to perform a quantitative impairment test. The quantitative test compares the fair value of a reporting unit with its carrying value, including goodwill. If the carrying value of the reporting unit exceeds its fair value, an impairment loss is recognized in an amount equal to that excess, limited to the total amount of goodwill allocated to that reporting unit. i) Debt issuance costs and fees Debt issuance costs and fees are capitalized and amortized over the term of the related loans based on the effective interest method. Such amortization is a component of interest expenses, net on the consolidated statements of operations. Debt issuance costs related to outstanding debt are presented as a reduction of the carrying amount of the debt liability and debt issuance fees related to the Revolving Facility (as defined in Note 12 – Long-term debt) j) 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to the calculation, as follows:
Input level Description of input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reflecting management’s own assumptions about the inputs used in pricing the asset or liability. k) Revenue Revenue recognition Cyxtera derives the majority of its revenues from recurring revenue streams, consisting primarily of colocation service fees. The Company derives revenue from colocation service fees, which include fees for the licensing of space, power and interconnection services. Almost all of the Company’s revenue is derived from sales to customers in the United States, based upon the service address of the customer. Revenue derived from customers outside the United States, based upon the service address of the customer, was not significant in any individual foreign country. The remainder of the Company’s revenues are derived from non-recurring Revenue from Contracts with Customers Leases. Through December 31, 2019, revenues derived by the former Cybersecurity segment were included as part of the net loss from discontinued operations, net of tax in the Company’s consolidated statements of operations – refer to Note 3. Under the revenue accounting guidance, revenues are recognized when control of these products and services is transferred to the Company’s customers, in an amount that reflects the consideration it expects to be entitled to in exchange for the products and services. Revenues from recurring revenue streams are generally invoiced monthly in advance and recognized ratably over the term of the contract, which is generally three years. Non-recurring the equipment is delivered. For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Other judgments include determining if any variable consideration should be included in the total contract value of the arrangement such as price increases. Revenue is generally recognized on a gross basis in accordance with the accounting standard related to reporting revenue on a gross basis as a principal versus on a net basis as an agent, as the Company is primarily responsible for fulfilling the contract, bears inventory risk and has discretion in establishing the price when selling to the customer. To the extent the Company does not meet the criteria for recognizing revenue on a gross basis, the Company records the revenue on a net basis. The Company’s contracts with colocation customers generally require the Company to deliver specified levels of service or performance. If the Company fails to meet these service levels, customers may be eligible to receive credits on their contractual billings. These credits are estimated and included as part of the transaction price. In addition, the Company maintains an allowance for doubtful accounts for estimated losses resulting from the inability of its customers to make required contractual payments for which the Company had expected to collect. Historically, these credits have not been significant. Occasionally, the Company enters into contracts with customers for data center, office and storage spaces, which contain lease components. The Company’s leases with customers are generally classified as operating leases and lease payments are recognized on a straight-line basis over the lease term. Lease revenues are included within revenues in the Company’s consolidated statements of operations. Taxes collected from customers and remitted to governmental authorities are reported on a net basis and are excluded from revenue. Contract balances The timing of revenue recognition, billings and cash collections result in accounts receivables, contract assets and deferred revenues. A receivable is recorded at the invoice amount, net of an allowance for doubtful accounts and is recognized in the period in which the Company has transferred products or provided services to its customers and when its right to consideration is unconditional. Payment terms and conditions vary by contract type, although terms generally include a requirement of payment within 30 to 45 days. In instances where the timing of revenue recognition differs from the timing of invoicing, the Company has determined that the Company’s contracts generally do not include a significant financing component. The Company assesses collectability based on a number of factors, including past transaction history with the customer and the credit-worthiness of the customer. The Company generally does not request collateral from its customers. The Company also maintains an allowance for doubtful accounts for estimated losses resulting from the inability of its customers to make required payments for which the Company had expected to collect the revenues. If the financial condition of the Company’s customers were to deteriorate or if they became insolvent, resulting in an impairment of their ability to make payments, greater allowances for doubtful accounts may be required. Management specifically analyzes accounts receivable and current economic news and trends, historical bad debts, customer concentrations, customer credit-worthiness and changes in customer payment terms when evaluating revenue recognition and the adequacy of the Company’s reserves. Any amounts that were previously recognized as revenue and subsequently determined to be uncollectable are charged to bad debt expense, which is included in selling, general and administrative expenses in the consolidated statements of operations. Delinquent account balances are written off after management has determined that collection is not probable. A contract asset exists when the Company has transferred products or provided services to its customers, but customer payment is contingent upon satisfaction of additional performance obligations. Certain contracts include terms related to price arrangements such as price increases and free months. The Company recognizes revenues ratably over the contract term, which could potentially give rise to contract assets during certain periods of the contract term. Contract assets are recorded in prepaid and other current assets and other assets in the consolidated balance sheets. Deferred revenue (a contract liability) is recognized when the Company has an unconditional right to a payment before it transfers products or services to customers. Deferred revenue is included in other current liabilities and other liabilities in the consolidated balance sheets. Contract costs Direct and indirect incremental costs solely related to obtaining revenue generating contracts are capitalized as costs of obtaining a contract when they are incremental and if they are expected to be recovered. Such costs consist primarily of commission fees and sales bonuses, contract fulfillment costs, as well as indirect related payroll costs. Contract costs are amortized over the estimated period of benefit, which is estimated as 3 years, on a straight-line basis. For further information on revenue recognition, see Note 5 – Revenue. l) Income taxes The Company files consolidated U.S. federal, state, local and foreign income tax returns where applicable.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 in which those temporary differences are expected to be recovered or settled. The effect on deferred tax assets and liabilities of a change in the tax rates is recognized in income in the period that includes the enactment date. Valuation allowances are established when necessary to reduce deferred tax assets to the amounts that are more likely than not to be realized in the future. A tax benefit from an uncertain income tax position may be recognized in the financial statements only if it is more likely than not that the position is sustainable, based solely on its technical merits and consideration of the relevant taxing authority’s widely understood administrative practices and precedents. On December 22, 2017, the U.S. Tax Cuts and Jobs Act of 2017 (the “Tax Act”) was signed into law. The Tax Act revised U.S. corporate income tax law by, among other things, reducing the U.S. federal corporate income tax rate to 21 percent imposed a minimum tax on foreign earnings related to intangible assets called global intangible low-taxed one-time Income taxes. m) Equity-based compensation SIS has issued equity awards in the form of profit interest units (“PIUs”) to certain employees of Cyxtera and its affiliates. Compensation expense related to PIU awards is based on the fair value of the underlying units on the grant date. Fair value of PIUs is estimated using a Black-Scholes option pricing model (“OPM”), which requires assumptions as to expected volatility, dividends, term, and risk-free rates. These PIUs vest based on a service condition. For additional information regarding equity-based compensation, see Note 14 – Profit interest units of SIS Holdings LP. n) Other comprehensive income (loss) Other comprehensive income (loss) refers to revenues, expenses, gains and losses that are included in comprehensive income (loss) but are excluded from net loss as these amounts are recorded directly as an adjustment to shareholder’s equity. The Company’s other comprehensive income (loss) is comprised of unrealized gains and losses on foreign currency translation adjustments. o) Advertising expenses Costs related to advertising are expensed as incurred and included in selling, general and administrative expenses in the consolidated statements of operations. Advertising expense of $2.4 million, $10.0 million and $11.0 million was recorded during the years ended December 31, 2020, 2019 and 2018, respectively. p) Recent accounting pronouncements The Company is expected to qualify as an “emerging growth company” as defined in the Jumpstart Our Business Startups Act of 2012, as amended (“JOBS Act”). The JOBS Act provides that an emerging growth company can take advantage of an extended transition period for complying with new or revised accounting standards, such that an emerging growth company can delay the adoption of certain accounting standards until those standards would otherwise apply to private companies. The Company has elected to avail itself of the extended transition periods and, as a result, the Company will not be required to adopt new or revised accounting standards on the adoption dates required for other public companies so long as the Company remains an emerging growth company. In January 2017, the Financial Accounting Standards Board (“FASB”) issued Accounting Standards Update (“ASU”) 2017-04, Intangibles – Goodwill and Other (“Topic 250”) – Simplifying the Test for Goodwill Impairment. qualitative assessment for a reporting unit to determine if the quantitative impairment test is necessary. As amended by ASU 2019-10, In December 2019, the FASB issued ASU 2020-04, Reference Rate Reform, In December 2019, the FASB issued ASU 2019-12, Income Taxes (Topic 740)-Simplifying the Accounting for Income Taxes, In August 2018, the FASB issued ASU 2018-15, Customer’s Accounting for Implementation Costs Incurred in a Cloud Computing Arrangement That Is a Service Contract, 350-40 2018-15 internal-use 350-40 In August 2018, the FASB issued ASU 2018-13, Fair Value Measurement (Topic 820)–Disclosure Framework-Changes to the Disclosure Requirements for Fair Value Measurement, Company is evaluating the impact that the adoption of this standard will have on its consolidated financial statements. In June 2016, the FASB issued ASU 2016-13, Financial Instruments–Credit Losses (Topic 326)-Measurement of Credit Losses on Financial Instruments, In February 2016, the FASB issued ASU 2016-02, Leases (Topic 842) 2017-13, 2018-01, 2018-10, 2018-11, 2018-20 2020-05 non-lease right-of-u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Impairment Site Closures And Related Costs</t>
        </is>
      </c>
      <c r="B1" s="2" t="inlineStr">
        <is>
          <t>6 Months Ended</t>
        </is>
      </c>
    </row>
    <row r="2">
      <c r="B2" s="2" t="inlineStr">
        <is>
          <t>Jun. 30, 2021</t>
        </is>
      </c>
    </row>
    <row r="3">
      <c r="A3" s="3" t="inlineStr">
        <is>
          <t>Restructuring and Related Activities [Abstract]</t>
        </is>
      </c>
    </row>
    <row r="4">
      <c r="A4" s="4" t="inlineStr">
        <is>
          <t>Restructuring, impairment, site closures and related costs</t>
        </is>
      </c>
      <c r="B4" s="4" t="inlineStr">
        <is>
          <t>Note 4. Restructuring, impairment, site closures and related costs Addison site In January 2021, the Company notified the landlord of the Addison office space in Texas of its intent to sublease the property for the remaining lease term of 10 years. The Company ceased use and leased the space during the three months ended March 31, 2021. In connection with this decision, the Company incurred $7.9 million of expenses, including $5.9 million of accrued lease termination costs and $2 million of asset disposals. Moses Lake site In February 2021, the Company notified the landlord of the Moses Lake data center facility in the State of Washington of its intent to cease the use of the space. Accordingly, the Company accelerated depreciation and amortization of all assets on the site, including favorable leasehold interest amortization, which resulted in additional depreciation and amortization of $0.9 million and $1.8 million during the three and six months ended June 30, 2021, respectively, and additional favorable leasehold interest amortization of $0.3 million and $0.6 million, recorded in cost of sales, during the three and six months ended June 30, 2021, respectively. The Company ceased use of the property in June 2021 at which time it met the conditions for recording a charge related to the remaining lease obligation of $ 58.5 million. There is no sublease in place on this property at the time of cease use. Furthermore, management believes the ability to sublease the property is remote and as such has not made any assumption for future cash flows from a potential sublease in making this estimate. As of June 30, 2021, the restructuring liability reserve is entirely related to lease termination costs and is included in other liabilities in the condensed consolidated balance sheet. The activity in the restructuring liability reserve for the six months ended June 30, 2021 was as follows (in millions):
Six Months Ended June 30,
Beginning balance $ —
Lease termination costs 64.4
Reclassification of deferred rent credits 3.4
Accretion 0.6
Payments (2.8 )
Ending balance $ 6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Note 3. Discontinued operations As discussed in Note 1, in December 2019, Cyxtera spun-off Cyxtera Management Inc. master services agreement fee In connection with the Colocation Acquisition and the Cybersecurity Acquisitions, SIS and all its subsidiaries and controlled affiliates (collectively the “Company Group”) entered into an Intercompany Master Services Agreement with Cyxtera Management, Inc., a direct wholly owned subsidiary of Cyxtera (the “Management Company”). Under the Intercompany Master Services Agreement, the Management Company agreed to provide certain services to the Company Group including financial, accounting, administrative and other services from time to time. For the years ended December 31, 2019 and 2018, 23% and 19%, respectively, of the fees under the Intercompany Master Services were allocated to the Cybersecurity business and the remaining 77% and 81%, respectively, to the other subsidiaries of SIS. Fees under the Intercompany Master Services Agreement totaled $25.3 million and $16.3 million, respectively, for the years ended December 31, 2019 and 2018, including $1.3 million related to equity-based compensation costs during the year ended December 31, 2019 (none in 2018). Cyxtera Management Inc. transition services agreement Upon the consummation of the Cybersecurity Spin-Off, Promissory Notes On March 31, 2019, Appgate issued promissory notes to each of the Company and the Management Company (together, the “Promissory Notes”) evidencing certain funds borrowed by Appgate from each of the Company and the Management Company as well as potential future borrowings. The Promissory Notes had a combined initial aggregate principal amount of $95.2 million and provided for additional borrowings during the term of the Promissory Notes for additional amounts not to exceed approximately $52.5 million in the aggregate (approximately $147.7 million including the initial aggregate principal amount). Interest accrued on the unpaid principal balance of the Promissory Notes at a rate per annum equal to 3%; provided, that with respect to any day during the period from the date of the Promissory Notes through December 31, 2019, interest was calculated assuming that the unpaid principal balance of the Promissory Notes on such day is the unpaid principal amount of the notes on the last calendar day of the quarter in which such day occurs. Interest was payable upon the maturity date of the notes. Each of the Promissory Notes had an initial maturity date of March 30, 2020 and was extended through March 30, 2021 by amendments entered into effective as of March 30, 2020. As of December 31, 2019, the Company had a receivable related to the Promissory Notes of $127.7 million. As of December 31, 2019, the Company assessed collectability of this balance and reserved the entire amount of $127.7 million. The allowance is presented as impairment of notes receivable from affiliate in the consolidated statement of operations for the year ended December 31, 2019. During 2020, the Company advanced an additional $19.4 million and recorded provision for loan losses in the same amount. As discussed in Note 21, on February 8, 2021, the Company received a partial repayment on the then accumulated principal and interest under the Promissory Notes and issued a payoff letter to Appgate extinguishing the balance remaining unpaid following such repayment. Accordingly, for the year ended December 31, 2020, the Company recorded a reversal of previously established allowance of $117.1 million. The activity in the allowance for loan losses on the Promissory Notes during the year ended December 31, 2020 was as follows (in millions):
2020
Beginning balance $ 127.7
Provision for loan losses 19.4
Reversal of allowance (117.1 )
Net reversal of allowance for loan losses (97.7 )
Ending balance $ 30.0
The major items constituting pretax loss of discontinued operations for the years ended December 31, 2019 and 2018 is presented below (in millions):
2019 2018
Revenues $ 43.9 $ 35.8
Operating costs and expenses:
Cost of revenues, excluding depreciation and amortization 18.9 16.8
Selling, general and administrative expenses 68.6 58.5
Depreciation and amortization 17.9 17.2
Loss on impairment of assets 170.0 —
Total operating costs and expenses 275.4 92.5
Loss from operations (231.5 ) (56.7 )
Interest expense, net (2.8 ) 0.2
Other operating expenses, net (0.6 ) (0.3 )
Loss before income taxes (234.9 ) (56.8 )
Income tax benefit 15.7 10.4
Loss from discontinued operations, net of tax $ (219.2 ) $ (46.4 )
During the year ended December 31, 2019, the Company recorded a total goodwill impairment loss of $170 million included in loss on impairment of assets above related to goodwill that was recognized in connection with the Cybersecurity Acquisitions. The impairment charges were attributed to the differences between the sales performance of the business as compared to the sales assumptions contained in the models previously used to value the intangible assets recognized in the Cybersecurity Acquisitions. The softer long-term outlook resulted in a lower valuation for the segment. As a result of the 2019 impairment test, the goodwill balance recognized in connection with the Cybersecurity Acquisitions was impaired. There were no such impairments for the Cybersecurity segment during the year ended December 31, 2018. The effective tax rate on discontinued operations for the years ended December 31, 2019 and 2018 was 6.7% and 18.3%, respectively. An income tax reconciliation between the U.S. statutory tax rate of 21% for each of the years ended December 31, 2019 and 2018 and the effective tax rate on discontinued operations is as follows:
2019 2018
Income tax at U.S. federal statutory income tax rate $ 49.3 $ 11.9
Goodwill impairment (35.7 ) —
State and local taxes, net of federal income tax benefit 4.0 0.4
Valuation allowance (2.2 ) 1.4
Equity-based compensation (1.3 ) (1.2 )
Earnings of foreign subsidiaries (0.6 ) (0.4 )
Tax Act reform 0.7 (0.4 )
Withholding taxes (0.6 ) (0.9 )
NOL adjustment — 0.2
Other 2.1 (0.6 )
Total income tax benefit on discontinued operations $ 15.7 $ 1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Earnings (loss) per common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Earnings (loss) per common share</t>
        </is>
      </c>
      <c r="B4" s="4" t="inlineStr">
        <is>
          <t xml:space="preserve">Note 3. Earnings (loss) per common share The Company does not have any instruments that would be dilutive to common shareholders. </t>
        </is>
      </c>
      <c r="C4" s="4" t="inlineStr">
        <is>
          <t xml:space="preserve"> Note 4. Earnings (loss) per common share The Company does not have any instruments that would be dilutive to common sharehol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Revenue</t>
        </is>
      </c>
      <c r="B4" s="4" t="inlineStr">
        <is>
          <t xml:space="preserve">Note 5. Revenue Disaggregation of revenue The Company disaggregates revenue from contracts with customers into recurring revenue and non-recurring non-recurring non-recurring non-recurring Company’s consolidated financial statements as of and for the year ended December 31, 2020 in accordance with ASC Topic 606. The following table summarizes the Company’s recurring and non-recurring
Three Months Six Months Ended June 30,
2021 2020 2021 2020
Recurring revenue $ 167.3 $ 165.1 $ 332.0 $ 330.0
Non-recurring 8.1 8.1 16.3 15.7
Total $ 175.4 $ 173.2 $ 348.3 $ 345.7
Contract balances The following table summarizes the opening and closing balances of the Company’s receivables; contract asset, current; contract asset, non-current; non-current
Receivables Contract Contract Deferred Deferred non-current
Closing balances as of December 31, 2019 $ 65.2 $ 32.5 $ 23.8 $ 14.6 $ 9.6
Net increase (decrease) during the three months ended March 31, 2020 16.7 (1.7 ) (3.3 ) (0.8 ) —
Closing balances as of March 31, 2020 81.9 30.8 20.5 13.8 9.6
Net increase (decrease) during the three months ended June 30, 2020 (29.1 ) (2.1 ) (2.8 ) (1.1 ) 0.2
Closing balances as of June 30, 2020 $ 52.8 $ 28.7 $ 17.7 $ 12.7 $ 9.8
Closing balances as of December 31, 2020 $ 33.5 $ 23.8 $ 16.8 $ 15.6 $ 18.1
Net (decrease) increase during the three months ended March 31, 2021 (20.9 ) (1.8 ) (2.7 ) (0.5 ) (2.0 )
Closing balances as of March 31, 2021 12.6 22.0 14.1 15.1 16.1
Net (decrease) increase during the three months ended June 30, 2021 3.7 (2.4 ) (1.5 ) (0.4 ) (0.8 )
Closing balances as of June 30, 2021 $ 16.3 $ 19.6 $ 12.6 $ 14.7 $ 15.3
The difference between the opening and closing balances of the Company’s contract assets and deferred revenues primarily results from the timing difference between the Company’s performance obligation and the customer’s payment. The amounts of revenue recognized during the six months ended June 30, 2021 and 2020 from the opening deferred revenue balance was $8.4 million and $7.9 million, respectively. During the six months ended June 30, 2021 and 2020, no impairment loss related to contract balances was recognized in the condensed consolidated statements of operations. In addition to the contract liability amounts shown above, deferred revenue on the condensed consolidated balance sheets includes $45.2 million and $44.6 million of advanced billings as of June 30, 2021 and December 31, 2020, respectively. Contract costs The ending balance of net capitalized contract costs as of June 30, 2021 and December 31, 2020 was $32.2 million and $40.6 million, respectively, $19.6 million and $23.8 million of which were included in prepaid and other current assets in the condensed consolidated balance sheets as of June 30, 2021 and December 31, 2020, respectively, and $12.6 million and $16.8 million of which were included in other assets in the condensed consolidated balance sheets as of June 30, 2021 and December 31, 2020, respectively. During the six months ended June 30, 2021 and 2020, $14.5 million and $18.1 million, respectively, of contract costs were amortized, $8.7 million and $12.9 million of which were included in cost of revenues, excluding depreciation and amortization in the condensed consolidated statements of operations for the six months ended June 30, 2021 and 2020, respectively, and $5.8 million and $5.2 million of which were included in selling, general and administrative expenses in the condensed consolidated statements of operations for the six months ended June 30, 2021 and 2020. Remaining performance obligations Under colocation contracts, Cyxtera’s performance obligations are to provide customers with space and power through fixed duration agreements, which are typically over three years. Under these arrangements, the Company bills customers on a monthly basis. Under interconnection agreements, Cyxtera’s performance obligations are to provide customers the ability to establish connections to their network service providers and business partners. Interconnection services are typically offered on month-to-month Cyxtera’s remaining performance obligations under its colocation agreements represent contracted revenue that has not yet been recognized, which includes deferred revenue and amounts that will be invoiced and recognized in future periods. The remaining performance obligations do not include estimates of variable consideration related to unsatisfied performance obligations, such as the usage of metered power, or any contracts that could be terminated without significant penalties such as the majority of interconnection revenues. The aggregate amount allocated to performance obligations that were unsatisfied or partially unsatisfied as of June 30, 2021 was $877.2 million, of which 55%, 26%, and 19% is expected to be recognized over the next year, the next one to two years, and thereafter, respectively. The aggregate amount allocated to performance obligations that were unsatisfied or partially unsatisfied as of December 31, 2020 was $869.3 million, of which 49%, 27%, and 24% is expected to be recognized over the next year, the next one to two years, and thereafter, respectively. While initial contract terms vary in length, substantially all contracts automatically renew in one-year </t>
        </is>
      </c>
      <c r="C4" s="4" t="inlineStr">
        <is>
          <t xml:space="preserve">Note 5. Revenue Revenue from contracts with customers Cyxtera transitioned to ASC Topic 606 on January 1, 2018 using the full retrospective transition method. Accordingly, all periods included in the accompanying consolidated financial statements reflect the application of ASC Topic 606. The Company’s transition to ASC Topic 606 represented a change in accounting principle. ASC Topic 606 eliminates industry-specific guidance and provides a single revenue recognition model for recognizing revenue from contracts with customers. The core principle of ASC Topic 606 is that a reporting entity should recognize revenue to depict the transfer of promised goods or services to customers in an amount that reflects the consideration to which the reporting entity expects to be entitled for the exchange of those goods or services. Disaggregation of revenue The Company disaggregates revenue from contracts with customers into recurring revenue and non-recurring non-recurring non-recurring non-recurring
2020 2019 2018
Recurring revenue $ 657.4 $ 648.6 $ 691.8
Non-recurring 33.1 30.0 11.5
Total $ 690.5 $ 678.6 $ 703.3
Contract balances The following table summarizes the opening and closing balances of the Company’s receivables; contract asset, current; contract asset, non-current; non-current
Receivables Contract Contract -current Deferred Deferred -current
Beginning balances as of January 1, 2018 (1) $ 61.9 6.1 21.9 3.5 6.2
Closing balances as of December 31, 2018 86.8 23.4 26.6 12.3 7.6
Net increase during the year ended December 31, 2018 24.9 17.3 4.7 8.8 1.4
Closing balances as of December 31, 2019 65.2 32.5 23.8 14.6 9.6
Net (decrease) increase during the year ended December 31, 2019 (21.6 ) 9.1 (2.8 ) 2.3 2.0
Closing balances as of December 31, 2020 33.5 23.8 16.8 15.6 18.1
Net (decrease) increase during the year ended December 31, 2020 (31.7 ) (8.7 ) (7.0 ) 1.0 8.5
(1) Represents adjusted balance upon retrospective adoption of ASC Topic 606 and recast for discontinued operations. The difference between the opening and closing balances of the Company’s contract assets and deferred revenues primarily results from the timing difference between the Company’s performance obligation and the customer’s payment. The amounts of revenue recognized during the years ended December 31, 2020, 2019 and 2018 from the opening deferred revenue balance was $8.2 million, $10.0 million and $3.5 million, respectively. During the years ended December 31, 2020, 2019 and 2018, no impairment loss related to contract balances was recognized in the consolidated statements of operations. In addition to the contract liability amounts shown above, deferred revenue on the consolidated balance sheets includes $44.6 million and $43.2 million of advanced billings as of December 31, 2020 and 2019, respectively. Contract costs The ending balance of net capitalized contract costs as of December 31, 2020 and 2019 was $40.6 million and $56.3 million, respectively, $23.8 million and $32.5 million of which were included in prepaid and other current assets in the consolidated balance sheets as of December 31, 2020 and 2019, respectively, and $16.8 million $23.8 million of which were included in other assets in the consolidated balance sheets as of December 31, 2020 and 2019, respectively. For the years ended December 31, 2020, 2019 and 2018, $35.1 million, $29.8 million and $17.3 million, respectively, of contract costs was amortized, $24.1 million, $21.2 million and $12.7 million of which were included in cost of revenues, excluding depreciation and amortization in the consolidated statements of operations for the years ended December 31, 2020, 2019 and 2018, respectively, and $11 million, $8.6 million and $4.3 million of which were included in selling, general and administrative expenses in the consolidated statements of operations for the years ended December 31, 2020, 2019 and 2018. Remaining performance obligations This Note to the Consolidated Financial Statements for the year ended December 31, 2020 has been revised to include the remaining performance obligation under Cyxtera’s colocation agreements that represents contracted revenue that has not yet been recognized and will be invoiced and recognized in future periods. The revision had no effect on Cyxtera’s consolidated balance sheet and the related statements of operations, comprehensive loss, changes in shareholder’s equity, and cash flows for the year ended December 31, 2020. Under colocation contracts, Cyxtera’s performance obligations are to provide customers with space and power through fixed duration agreements, which are typically over three years. Under these arrangements, the Company bills customers on a monthly basis. Under interconnection agreements, Cyxtera’s performance obligations are to provide customers the ability to establish connections to their network service providers and business partners. Interconnection services are typically offered on month-to-month contract terms and generate recurring revenue. Cyxtera’s remaining performance obligations under its colocation agreements represent contracted revenue that has not yet been recognized, which includes deferred revenue and amounts that will be invoiced and recognized in future periods. The remaining performance obligations do not include estimates of variable consideration related to unsatisfied performance obligations, such as the usage of metered power, or any contracts that could be terminated without significant penalties such as the majority of interconnection revenues. The aggregate amount allocated to performance obligations that were unsatisfied or partially unsatisfied as of December 31, 2020 was $869.3 million, of which 49%, 27%, and 24% is expected to be recognized over the next year, the next one to two years, and thereafter, respectively. While initial contract terms vary in length, substantially all contracts automatically renew in one-year increments. Included in the remaining performance obligations is either 1) remaining performance obligations under the initial contract terms or 2) remaining performance obligations related to contracts in the renewal period once the initial terms have laps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 sales</t>
        </is>
      </c>
      <c r="B1" s="2" t="inlineStr">
        <is>
          <t>12 Months Ended</t>
        </is>
      </c>
    </row>
    <row r="2">
      <c r="B2" s="2" t="inlineStr">
        <is>
          <t>Dec. 31, 2020</t>
        </is>
      </c>
    </row>
    <row r="3">
      <c r="A3" s="3" t="inlineStr">
        <is>
          <t>Sale Of Fixed Asset [Abstract]</t>
        </is>
      </c>
    </row>
    <row r="4">
      <c r="A4" s="4" t="inlineStr">
        <is>
          <t>Asset sales</t>
        </is>
      </c>
      <c r="B4" s="4" t="inlineStr">
        <is>
          <t xml:space="preserve">Note 6. Asset sales Cyxtera Colocation Entity Limited (“Cyxtera HK”) In December 2018, a subsidiary of the Company entered into an agreement to sell the data center operations of Cyxtera HK, an indirect wholly-owned subsidiary of the Company. The sale of Cyxtera HK was completed in May 2019 for a sales price of $0.5 million. In connection with the sale, the Company recognized a loss of $3.1 million, which is included in loss on asset sales in the consolidated statement of operations for the year ended December 31, 2019. Cyxtera’s third-party colocation business in Hong Kong was not subject to the sale. Other assets In April 2019, the Company completed the sale of certain equipment for a sales price of $0.8 million. In connection with the sale, the Company recognized a loss of $3.0 million, which is included in loss on asset sales in the consolidated statement of operations for the year ended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Balance Sheet components</t>
        </is>
      </c>
      <c r="B4" s="4" t="inlineStr">
        <is>
          <t xml:space="preserve"> Note 6. Balance Sheet components Allowance for doubtful accounts The activity in the allowance for doubtful accounts for the six months ended June 30, 2021 and the year ended December 31, 2020 was as follows (in millions):
June 30, December 31,
Beginning balance $ 1.4 $ 13.5
Write offs — (6.5 )
Reversal of allowance for doubtful accounts (0.8 ) (5.5 )
Foreign currency translation 0.2 (0.1 )
Ending balance $ 0.8 $ 1.4
Factored Receivables On February 9, 2021, Cyxtera entered into a Master Receivables Purchase Agreement with Nomura Corporate Funding America, LLC (the “Factor”) to factor up to $37.5 million in open trade receivables at any point during the term of the commitment, which extends for a period of twelve months. Pursuant to the terms of the arrangement, the Company, from time to time shall sell to the Factor certain of its accounts receivable balances on a non-recourse Prepaid and other current assets Prepaid and other current assets consist of the following as of June 30, 2021 and December 31, 2020 (in millions):
June 30, December 31,
Contract asset, current $ 19.6 $ 23.8
Prepaid expenses 17.9 14.6
Value added tax (“VAT”) receivable — 0.9
Other current assets 1.1 2.6
Total prepaid and other current assets $ 38.6 $ 41.9</t>
        </is>
      </c>
      <c r="C4" s="4" t="inlineStr">
        <is>
          <t>Note 7. Balance Sheet components Allowance for doubtful accounts During the year ended December 31, 2020, the Company recorded write-offs of $6.5 million and decreased its allowance by $5.5 million. The allowance for doubtful accounts was impacted to a lesser extent from foreign currency translation during the same period. Prepaid and other current assets Prepaid and other current assets consist of the following as of December 31, 2020 and 2019 (in millions):
2020 2019
Contract asset, current $ 23.8 $ 32.5
Prepaid expenses 14.6 16.0
Value added tax (“VAT”) receivable 0.9 7.5
Other current assets 2.6 0.5
Total prepaid and other current assets $ 41.9 $ 5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Note 8. Property, plant and equipment, net Property, plant and equipment, net consist of the following as of December 31, 2020 and 2019 (in millions):
2020 2019
Land $ 10.6 $ 10.6
Buildings 986.1 938.2
Leasehold improvements 882.8 842.2
Personal property 186.8 140.2
Construction in progress 68.9 91.7
2,135.2 2,022.9
Less: accumulated depreciation and amortization (554.5 ) (379.4 )
Property, plant and equipment, net $ 1,580.7 $ 1,643.5
Assets under capital leases and related accumulated amortization are $941.4 million and $137.7 million, respectively as of December 31, 2020, and $882.1 million and $71.8 million, respectively as of December 31, 2019. Depreciation and amortization expense amounted to $171.4 million, $159.4 million and $169.1 million, respectively for the years ended December 31, 2020, 2019 and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Goodwill and intangible assets</t>
        </is>
      </c>
      <c r="B4" s="4" t="inlineStr">
        <is>
          <t xml:space="preserve">Note 7. Goodwill and intangible assets Goodwill was $764 million and $762.2 million as of June 30, 2021 and December 31, 2020, respectively. The change in goodwill during the six months ended June 30, 2021 was due to foreign currency translation. The Company has not recorded any goodwill impairment related to the Colocation business since inception. In addition, the Company has indefinite-lived intangible assets of $0.5 million as of June 30, 2021 and December 31, 2020. Summarized below are the carrying values for the major classes of amortizing intangible assets as of June 30, 2021 and December 31, 2020 (in millions):
June 30, 2021 December 31, 2020
Gross Accumulated Net Gross Accumulated Net
Customer relationships $ 768.0 $ (251.3 ) $ 516.7 $ 768.0 $ (221.1 ) $ 546.9
Favorable leasehold interests 58.9 (23.0 ) 35.9 59.3 (20.4 ) 38.9
Developed technology 0.3 (0.3 ) — 0.3 (0.3 ) —
Total intangibles $ 827.2 $ (274.6 ) $ 552.6 $ 827.6 $ (241.8 ) $ 585.8
The main changes in the carrying amount of each major class of amortizing intangible assets during the six months ended June 30, 2021 and 2020 was amortization and, to a lesser extent, the impact of foreign currency translation. Amortization expense on intangible assets, excluding the impact of unfavorable leasehold interest amortization, amounted to $33.4 million and $32.9 million, respectively, for the six months ended June 30, 2021 and 2020. Amortization expense for all intangible assets, except favorable leasehold interests, was recorded within depreciation and amortization expense in the condensed consolidated statements of operations. As of June 30, 2021 and December 31, 2020, the Company had $17.3 million and $18.5 million, respectively, of unfavorable leasehold interests included within other liabilities in the accompanying condensed consolidated balance sheets. Favorable leasehold amortization of $3.3 million and $2.7 million, and unfavorable leasehold amortization of $1.1 million and $1.1 million, respectively, was recorded within cost of revenues, excluding depreciation and amortization in the condensed consolidated statements of operations for the six months ended June 30, 2021 and 2020. The Company estimates annual amortization expense for existing intangible assets subject to amortization is as follows (in millions):
For the years ending December 31:
Remaining 2021 $ 33.0
2022 65.8
2023 65.8
2024 65.8
2025 65.0
Thereafter 257.2
Total amortization expense $ 552.6
Impairment tests The Company performs annual impairment tests of goodwill on October 1st of each year or whenever an indicator of impairment exists. No impairment charges were recorded during the six months ended June 30, 2021 and 2020. </t>
        </is>
      </c>
      <c r="C4" s="4" t="inlineStr">
        <is>
          <t xml:space="preserve">Note 9. Goodwill and intangible assets Goodwill was $762.2 million and $759.4 million as of December 31, 2020 and 2019, respectively. The change in goodwill during the years ended December 31, 2020, 2019 and 2018 was due to foreign currency translation. The Company has not recorded any goodwill impairment related to the Colocation business since inception. In addition, the Company has indefinite-lived intangible assets of $0.5 million as of December 31, 2020. Summarized below are the carrying values for the major classes of amortizing intangible assets as of December 31, 2020 and 2019 (in millions):
2020 2019
Gross Accumulated Net Gross Accumulated Net
Customer relationships $ 768.0 $ (221.1 ) $ 546.9 $ 768.0 $ (160.8 ) $ 607.2
Favorable leasehold interests 59.3 (20.4 ) 38.9 59.7 (15.8 ) 43.9
Developed technology 0.3 (0.3 ) — 0.3 (0.2 ) 0.1
Total intangibles $ 827.6 $ (241.8 ) $ 585.8 $ 828.0 $ (176.8 ) $ 651.2
The main changes in the carrying amount of each major class of amortizing intangible assets during the years ended December 31, 2020, 2019 and 2018 was amortization and, to a lesser extent, the impact of foreign currency translation. During the year ended December 31, 2019, the carrying amount of favorable leasehold interests also changed as a result of some lease modifications that required a classification change from operating lease to capital lease treatment. Amortization expense on intangible assets, excluding the impact of unfavorable leasehold interest amortization, amounted to $65.8 million, $67.7 million and $70.2 million, respectively, for the years ended December 31, 2020, 2019 and 2018. Amortization expense for all intangible assets, except favorable leasehold interests, was recorded within depreciation and amortization expense in the consolidated statements of operations. As of December 31, 2020 and 2019, the Company had $18.5 million and $20.8 million, respectively, of unfavorable leasehold interests included within other liabilities in the accompanying consolidated balance sheets. Favorable leasehold amortization of $5.4 million, $7.3 million and $9.8 million, and unfavorable leasehold amortization of $2.3 million, $3.3 million and $8.1 million, respectively, was recorded within cost of revenues, excluding depreciation and amortization in the consolidated statements of operations for the years ended December 31, 2020, 2019 and 2018. The Company estimates annual amortization expense for existing intangible assets subject to amortization is as follows (in millions):
For the years ending:
2021 $ 65.8
2022 65.8
2023 65.8
2024 65.8
2025 65.0
Thereafter 257.6
Total amortization expense $ 585.8
Impairment tests The Company performs annual impairment tests of goodwill on October 1st of each year or whenever an indicator of impairment exists. No impairment charges were recorded in continuing operations during the years ended December 31, 2020, 2019 and 2018. During the year ended December 31, 2020, the Company performed a qualitative assessment, which consists of an assessment of whether it is more-likely-than-not carrying amount. During the year ended December 31, 2019, the Company opted for a quantitative assessment. For purposes of the Company’s 2019 quantitative annual impairment test of goodwill, fair value measurements were determined using both the income approach and the market approach. The income approach was based largely on inputs that are not observable to active markets, which would be deemed Level 3 fair value measurements. These inputs include management’s expectations about future revenue growth and profitability, marginal income tax rates by jurisdiction, and the rate at which the cash flows should be discounted in order to determine this fair value estimate. Where a market approach is used, the inputs also include publicly available data about the Company’s competitors’ financial ratios and transactions. As of December 31, 2020 and 2019, the Company concluded goodwill of the Colocation segment was not impaired as the fair value of the reporting unit exceeded its carrying value, including goodwil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measurements</t>
        </is>
      </c>
      <c r="B4" s="4" t="inlineStr">
        <is>
          <t xml:space="preserve">Note 8. Fair value measurements The fair value of cash, accounts receivable, accounts payable, accrued expenses, deferred revenue, and other current liabilities approximate their carrying value because of the short-term nature of these instruments. The carrying values and fair values of other financial instruments are as follows as of June 30, 2021 and December 31, 2020 (in millions):
June 30, 2021 December 31, 2020
Carrying value Fair value Carrying value Fair value
2017 First Lien Term Facility $ 782.4 $ 761.9 $ 786.6 $ 730.6
2019 First Lien Term Facility 98.0 95.1 98.5 93.0
2017 Second Lien Term Facility 310.0 306.9 310.0 241.8
Revolving Facility 8.3 8.3 142.6 142.6
2021 Revolving Facility 114.7 114.7 — — The fair value of our 2017 First Lien Term Facility, 2019 First Lien Term Facility, and our Second Lien Term Facility (as defined in Note 10) as of June 30, 2021 and December 31, 2020 were based on the quoted market price for these instruments in an inactive market, which is considered Level 2 of the fair value hierarchy. The carrying value of the Revolving Facility and the 2021 Revolving Facility approximate estimated fair value as of June 30, 2021 and December 31, 2020 due to the variability of interest rates. Debt issuance costs of $14.7 million and $17.1 million, respectively as of June 30, 2021 and December 31, 2020 are not included in the carrying value of these instruments as shown above. </t>
        </is>
      </c>
      <c r="C4" s="4" t="inlineStr">
        <is>
          <t xml:space="preserve">Note 10. Fair value measurements The fair value of cash, accounts receivable, accounts payable, accrued expenses, deferred revenue, and other current liabilities approximate their carrying value because of the short-term nature of these instruments. The carrying values and fair values of other financial instruments are as follows as of December 31, 2020 and 2019 (in millions):
2020 2019
Carrying value Fair value Carrying value Fair value
First Lien Term Facility $ 786.6 $ 730.6 $ 794.6 $ 691.3
2019 First Lien Term Facility 98.5 93.0 99.5 87.1
2017 Second Lien Term Facility 310.0 241.8 310.0 201.5
Revolving Facility 142.6 142.6 52.0 52.0 The fair value of our First Lien Term Facility and our 2017 Second Lien Term Facility (as defined in Note 12) as of December 31, 2020 and 2019 were based on the quoted market price for these instruments in an inactive market, which is considered Level 2 of the fair value hierarchy. The carrying value of the Revolving Facility approximates estimated fair value as of December 31, 2020 and 2019 due to the variability of interest rates. Debt issuance costs of $17.1 million and $22.2 million, respectively as of December 31, 2020 and 2019 are not included in the carrying value of these instruments as shown abo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Jun. 30, 2021</t>
        </is>
      </c>
      <c r="C1" s="2" t="inlineStr">
        <is>
          <t>Dec. 31, 2020</t>
        </is>
      </c>
      <c r="D1" s="2" t="inlineStr">
        <is>
          <t>Dec. 31, 2019</t>
        </is>
      </c>
    </row>
    <row r="2">
      <c r="A2" s="3" t="inlineStr">
        <is>
          <t>Current assets:</t>
        </is>
      </c>
    </row>
    <row r="3">
      <c r="A3" s="4" t="inlineStr">
        <is>
          <t>Cash</t>
        </is>
      </c>
      <c r="B3" s="5" t="n">
        <v>59.5</v>
      </c>
      <c r="C3" s="5" t="n">
        <v>120.7</v>
      </c>
      <c r="D3" s="6" t="n">
        <v>13</v>
      </c>
    </row>
    <row r="4">
      <c r="A4" s="4" t="inlineStr">
        <is>
          <t>Accounts receivable, net of allowance</t>
        </is>
      </c>
      <c r="B4" s="7" t="n">
        <v>16.3</v>
      </c>
      <c r="C4" s="7" t="n">
        <v>33.5</v>
      </c>
      <c r="D4" s="7" t="n">
        <v>65.2</v>
      </c>
    </row>
    <row r="5">
      <c r="A5" s="4" t="inlineStr">
        <is>
          <t>Prepaid and other current assets</t>
        </is>
      </c>
      <c r="B5" s="7" t="n">
        <v>38.6</v>
      </c>
      <c r="C5" s="7" t="n">
        <v>41.9</v>
      </c>
      <c r="D5" s="7" t="n">
        <v>56.5</v>
      </c>
    </row>
    <row r="6">
      <c r="A6" s="4" t="inlineStr">
        <is>
          <t>Due from affiliates</t>
        </is>
      </c>
      <c r="C6" s="7" t="n">
        <v>117.1</v>
      </c>
    </row>
    <row r="7">
      <c r="A7" s="4" t="inlineStr">
        <is>
          <t>Total current assets</t>
        </is>
      </c>
      <c r="B7" s="7" t="n">
        <v>114.4</v>
      </c>
      <c r="C7" s="7" t="n">
        <v>313.2</v>
      </c>
      <c r="D7" s="7" t="n">
        <v>134.7</v>
      </c>
    </row>
    <row r="8">
      <c r="A8" s="4" t="inlineStr">
        <is>
          <t>Property, plant and equipment, net</t>
        </is>
      </c>
      <c r="B8" s="7" t="n">
        <v>1524.3</v>
      </c>
      <c r="C8" s="7" t="n">
        <v>1580.7</v>
      </c>
      <c r="D8" s="7" t="n">
        <v>1643.5</v>
      </c>
    </row>
    <row r="9">
      <c r="A9" s="4" t="inlineStr">
        <is>
          <t>Goodwill</t>
        </is>
      </c>
      <c r="B9" s="8" t="n">
        <v>764</v>
      </c>
      <c r="C9" s="7" t="n">
        <v>762.2</v>
      </c>
      <c r="D9" s="7" t="n">
        <v>759.4</v>
      </c>
    </row>
    <row r="10">
      <c r="A10" s="4" t="inlineStr">
        <is>
          <t>Intangible assets, net</t>
        </is>
      </c>
      <c r="B10" s="7" t="n">
        <v>553.1</v>
      </c>
      <c r="C10" s="7" t="n">
        <v>586.3</v>
      </c>
      <c r="D10" s="7" t="n">
        <v>651.2</v>
      </c>
    </row>
    <row r="11">
      <c r="A11" s="4" t="inlineStr">
        <is>
          <t>Other assets</t>
        </is>
      </c>
      <c r="B11" s="7" t="n">
        <v>24.4</v>
      </c>
      <c r="C11" s="7" t="n">
        <v>23.7</v>
      </c>
      <c r="D11" s="7" t="n">
        <v>33.6</v>
      </c>
    </row>
    <row r="12">
      <c r="A12" s="4" t="inlineStr">
        <is>
          <t>Total assets</t>
        </is>
      </c>
      <c r="B12" s="7" t="n">
        <v>2980.2</v>
      </c>
      <c r="C12" s="7" t="n">
        <v>3266.1</v>
      </c>
      <c r="D12" s="7" t="n">
        <v>3222.4</v>
      </c>
    </row>
    <row r="13">
      <c r="A13" s="3" t="inlineStr">
        <is>
          <t>Current liabilities:</t>
        </is>
      </c>
    </row>
    <row r="14">
      <c r="A14" s="4" t="inlineStr">
        <is>
          <t>Accounts payable</t>
        </is>
      </c>
      <c r="B14" s="7" t="n">
        <v>46.8</v>
      </c>
      <c r="C14" s="7" t="n">
        <v>48.9</v>
      </c>
      <c r="D14" s="7" t="n">
        <v>76.3</v>
      </c>
    </row>
    <row r="15">
      <c r="A15" s="4" t="inlineStr">
        <is>
          <t>Accrued expenses</t>
        </is>
      </c>
      <c r="B15" s="7" t="n">
        <v>72.7</v>
      </c>
      <c r="C15" s="7" t="n">
        <v>88.40000000000001</v>
      </c>
      <c r="D15" s="7" t="n">
        <v>77.7</v>
      </c>
    </row>
    <row r="16">
      <c r="A16" s="4" t="inlineStr">
        <is>
          <t>Due to affiliates</t>
        </is>
      </c>
      <c r="C16" s="7" t="n">
        <v>22.7</v>
      </c>
      <c r="D16" s="7" t="n">
        <v>24.9</v>
      </c>
    </row>
    <row r="17">
      <c r="A17" s="4" t="inlineStr">
        <is>
          <t>Current portion of long-term debt, capital leases and other financing obligations</t>
        </is>
      </c>
      <c r="B17" s="7" t="n">
        <v>53.3</v>
      </c>
      <c r="C17" s="8" t="n">
        <v>65</v>
      </c>
      <c r="D17" s="7" t="n">
        <v>54.1</v>
      </c>
    </row>
    <row r="18">
      <c r="A18" s="4" t="inlineStr">
        <is>
          <t>Deferred revenue</t>
        </is>
      </c>
      <c r="B18" s="7" t="n">
        <v>59.9</v>
      </c>
      <c r="C18" s="7" t="n">
        <v>60.2</v>
      </c>
      <c r="D18" s="7" t="n">
        <v>57.8</v>
      </c>
    </row>
    <row r="19">
      <c r="A19" s="4" t="inlineStr">
        <is>
          <t>Other current liabilities</t>
        </is>
      </c>
      <c r="B19" s="7" t="n">
        <v>7.6</v>
      </c>
      <c r="C19" s="7" t="n">
        <v>6.8</v>
      </c>
      <c r="D19" s="7" t="n">
        <v>4.3</v>
      </c>
    </row>
    <row r="20">
      <c r="A20" s="4" t="inlineStr">
        <is>
          <t>Total current liabilities</t>
        </is>
      </c>
      <c r="B20" s="7" t="n">
        <v>240.3</v>
      </c>
      <c r="C20" s="8" t="n">
        <v>292</v>
      </c>
      <c r="D20" s="7" t="n">
        <v>295.1</v>
      </c>
    </row>
    <row r="21">
      <c r="A21" s="4" t="inlineStr">
        <is>
          <t>Long-term debt, net of current portion</t>
        </is>
      </c>
      <c r="B21" s="7" t="n">
        <v>1289.6</v>
      </c>
      <c r="C21" s="7" t="n">
        <v>1311.5</v>
      </c>
      <c r="D21" s="7" t="n">
        <v>1224.8</v>
      </c>
    </row>
    <row r="22">
      <c r="A22" s="4" t="inlineStr">
        <is>
          <t>Capital leases and other financing obligations, net of current portion</t>
        </is>
      </c>
      <c r="B22" s="7" t="n">
        <v>919.4</v>
      </c>
      <c r="C22" s="7" t="n">
        <v>933.1</v>
      </c>
      <c r="D22" s="7" t="n">
        <v>891.7</v>
      </c>
    </row>
    <row r="23">
      <c r="A23" s="4" t="inlineStr">
        <is>
          <t>Deferred income taxes</t>
        </is>
      </c>
      <c r="B23" s="8" t="n">
        <v>52</v>
      </c>
      <c r="C23" s="7" t="n">
        <v>77.8</v>
      </c>
      <c r="D23" s="7" t="n">
        <v>83.8</v>
      </c>
    </row>
    <row r="24">
      <c r="A24" s="4" t="inlineStr">
        <is>
          <t>Other liabilities</t>
        </is>
      </c>
      <c r="B24" s="7" t="n">
        <v>159.3</v>
      </c>
      <c r="C24" s="7" t="n">
        <v>93.90000000000001</v>
      </c>
      <c r="D24" s="7" t="n">
        <v>64.8</v>
      </c>
    </row>
    <row r="25">
      <c r="A25" s="4" t="inlineStr">
        <is>
          <t>Total liabilities</t>
        </is>
      </c>
      <c r="B25" s="7" t="n">
        <v>2660.6</v>
      </c>
      <c r="C25" s="7" t="n">
        <v>2708.3</v>
      </c>
      <c r="D25" s="7" t="n">
        <v>2560.2</v>
      </c>
    </row>
    <row r="26">
      <c r="A26" s="4" t="inlineStr">
        <is>
          <t>Commitments and contingencies</t>
        </is>
      </c>
      <c r="B26" s="4" t="inlineStr">
        <is>
          <t xml:space="preserve"> </t>
        </is>
      </c>
      <c r="C26" s="4" t="inlineStr">
        <is>
          <t xml:space="preserve"> </t>
        </is>
      </c>
      <c r="D26" s="4" t="inlineStr">
        <is>
          <t xml:space="preserve"> </t>
        </is>
      </c>
    </row>
    <row r="27">
      <c r="A27" s="3" t="inlineStr">
        <is>
          <t>Shareholder's equity:</t>
        </is>
      </c>
    </row>
    <row r="28">
      <c r="A28" s="4" t="inlineStr">
        <is>
          <t>Common shares</t>
        </is>
      </c>
      <c r="B28" s="4" t="inlineStr">
        <is>
          <t xml:space="preserve"> </t>
        </is>
      </c>
      <c r="C28" s="4" t="inlineStr">
        <is>
          <t xml:space="preserve"> </t>
        </is>
      </c>
      <c r="D28" s="4" t="inlineStr">
        <is>
          <t xml:space="preserve"> </t>
        </is>
      </c>
    </row>
    <row r="29">
      <c r="A29" s="4" t="inlineStr">
        <is>
          <t>Additional paid-in capital</t>
        </is>
      </c>
      <c r="B29" s="7" t="n">
        <v>1410.3</v>
      </c>
      <c r="C29" s="7" t="n">
        <v>1504.6</v>
      </c>
      <c r="D29" s="7" t="n">
        <v>1494.9</v>
      </c>
    </row>
    <row r="30">
      <c r="A30" s="4" t="inlineStr">
        <is>
          <t>Accumulated other comprehensive income</t>
        </is>
      </c>
      <c r="B30" s="7" t="n">
        <v>18.4</v>
      </c>
      <c r="C30" s="7" t="n">
        <v>16.7</v>
      </c>
      <c r="D30" s="8" t="n">
        <v>8</v>
      </c>
    </row>
    <row r="31">
      <c r="A31" s="4" t="inlineStr">
        <is>
          <t>Accumulated deficit</t>
        </is>
      </c>
      <c r="B31" s="7" t="n">
        <v>-1109.1</v>
      </c>
      <c r="C31" s="7" t="n">
        <v>-963.5</v>
      </c>
      <c r="D31" s="7" t="n">
        <v>-840.7</v>
      </c>
    </row>
    <row r="32">
      <c r="A32" s="4" t="inlineStr">
        <is>
          <t>Total shareholder's equity</t>
        </is>
      </c>
      <c r="B32" s="7" t="n">
        <v>319.6</v>
      </c>
      <c r="C32" s="7" t="n">
        <v>557.8</v>
      </c>
      <c r="D32" s="7" t="n">
        <v>662.2</v>
      </c>
    </row>
    <row r="33">
      <c r="A33" s="4" t="inlineStr">
        <is>
          <t>Total liabilities and shareholder's equity</t>
        </is>
      </c>
      <c r="B33" s="5" t="n">
        <v>2980.2</v>
      </c>
      <c r="C33" s="5" t="n">
        <v>3266.1</v>
      </c>
      <c r="D33" s="5" t="n">
        <v>32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Leases</t>
        </is>
      </c>
      <c r="B4" s="4" t="inlineStr">
        <is>
          <t xml:space="preserve">Note 9. Leases Capital lease obligations and sale-leaseback financings The Company leases certain facilities and equipment under capital lease arrangements that expire at various dates ranging from 2022 to 2054. The Company also enters sale-leaseback financings, primarily relating to equipment. Amortization of assets under capital leases is included in depreciation and amortization expense in the Company’s condensed consolidated statements of operations. Payments on capital leases and sale-leaseback financings are included in repayments of capital leases and sale-leaseback financings in the Company’s condensed consolidated statements of cash flows. The weighted-average interest rate on the Company’s sale-leaseback financings is 8.14% as of June 30, 2021. The lease terms of the Company’s sale-leaseback financings range from 24 to 48 months. During the six months ended June 30, 2021, the Company had additions to assets and liabilities recorded as sale-lease financings of $2.4 million (nothing during the same period in 2020). The future minimum lease payments under capital lease arrangements and sale-leaseback financings as of June 30, 2021 are as follows (in millions):
For the years ending December 31:
Remaining 2021 73.5
2022 133.2
2023 124.6
2024 114.7
2025 116.7
Thereafter 2,286.0
Total minimum lease payments 2,848.7
Less: amount representing interest (1,885.1 )
Present value of net minimum lease payments 963.6
Less: current portion (44.2 )
Capital leases, net of current portion $ 919.4
Interest expense recorded in connection with capital leases and sale-leaseback financings totaled $51 million and $48.4 million, respectively for the six months ended June 30, 2021 and 2020 and is included within interest expense, net in the accompanying condensed consolidated statements of operations. Operating leases The Company leases the majority of its data centers and certain equipment under noncancelable operating lease agreements. The Company’s operating leases for data centers expire at various dates from 2021 to 2045 with renewal options available to the Company. The lease agreements typically provide for base rental rates that increase at defined intervals during the term of the lease. In addition, the Company has negotiated rent expense abatement periods for certain leases to better match the phased build out of its data centers. The Company accounts for such abatements and increasing base rentals using the straight-line method over the term of the lease. The difference between the straight-line expense and the cash payment is recorded as deferred rent within other liabilities in the condensed consolidated balance sheets. Occasionally, the Company enters into contracts with customers for data center, office and storage spaces that contain lease components. The Company’s leases with customers are generally classified as operating leases and lease payments are recognized on a straight-line basis over the lease term. The future minimum lease receipts and payments under operating leases as of June 30, 2021 are as follows (in millions):
For the years ending December 31: Lease receipts Lease commitments (1)
Remaining 2021 $ 5.2 $ 30.3
2022 12.1 60.0
2023 12.2 58.7
2024 12.2 56.5
2025 12.3 48.9
Thereafter 22.3 311.7
Total minimum lease receipts / payments $ 76.3 $ 566.1
(1) Minimum lease payments have not been reduced by minimum sublease rentals of $49.5 million due in the future under non-cancelable Total rent expense, including the $64.4 million restructuring charge for Moses Lake and Addison described in Note 3 and the net impact from amortization of favorable and unfavorable leasehold interests, was approximately $122.2 million and $58 million, respectively, for the six months ended June 30, 2021 and 2020. The $64.4 million exit costs are included within restructuring, impairment, site closures and related costs in the condensed consolidated statements of operations. The remainder is included within cost of revenues, excluding depreciation and amortization in the condensed consolidated statements of operations. </t>
        </is>
      </c>
      <c r="C4" s="4" t="inlineStr">
        <is>
          <t xml:space="preserve">Note 11. Leases Capital lease obligations and sale-leaseback financings The Company leases certain facilities and equipment under capital lease arrangements that expire at various dates ranging from 2022 to 2054. The Company also enters sale-leaseback financings, primarily relating to equipment. Amortization of assets under capital leases is included in depreciation and amortization expense in the Company’s consolidated statements of operations. Payments on capital leases and sale-leaseback financings are included in repayments of capital leases and sale-leaseback financings in the Company’s consolidated statements of cash flows. The weighted-average interest rate on the Company’s sale-leaseback financings is 8.39% as of December 31, 2020. The lease terms of the Company’s sale-leaseback financings range from 24 to 36 months. During the year ended December 31, 2020, the Company had additions to assets and liabilities recorded as sale-lease financings of $46 million. The future minimum lease payments under capital lease arrangements and sale-leaseback financings as of December 31, 2020 are as follows (in millions):
For the years ending:
2021 $ 146.2
2022 131.8
2023 123.2
2024 113.4
2025 115.9
Thereafter 2,294.8
Total minimum lease payments 2,925.3
Less: amount representing interest (1,936.3 )
Present value of net minimum lease payments 989.0
Less: current portion (55.9 )
Capital leases, net of current portion $ 933.1
Interest expense recorded in connection with capital leases and sale-leaseback financings totaled $98 million and $71.1 million, respectively for the years ended December 31, 2020 and 2019 and is included within interest expense, net in the accompanying consolidated statements of operations. Operating leases The Company leases the majority of its data centers and certain equipment under noncancelable operating lease agreements. The Company’s operating leases for data centers expire at various dates from 2021 to 2045 with renewal options available to the Company. The lease agreements typically provide for base rental rates that increase at defined intervals during the term of the lease. In addition, the Company has negotiated rent expense abatement periods for certain leases to better match the phased build out of its data centers. The Company accounts for such abatements and increasing base rentals using the straight-line method over the term of the lease. The difference between the straight-line expense and the cash payment is recorded as deferred rent within other liabilities in the consolidated balance sheets. As described in Note 2 – Significant accounting policies, The future minimum lease receipts and payments under operating leases as of December 31, 2020 are as follows (in millions):
Lease
For the years ending: Lease receipts commitments (1)
2021 $ 10.3 $ 60.6
2022 10.3 61.2
2023 10.3 60.1
2024 10.3 58.0
2025 10.3 48.6
Thereafter 13.8 298.2
Total minimum lease receipts / payments $ 65.3 $ 586.7
(1) Minimum lease payments have not been reduced by minimum sublease rentals of $53.6 million due in the future under non-cancelable Total rent expense, including the net impact from amortization of favorable and unfavorable leasehold interests, was approximately $113.8 million, $119.8 million and $139.3 million, respectively, for the years ended December 31, 2020, 2019 and 2018 and is included within cost of revenues, excluding depreciation and amortization in the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Long-term debt</t>
        </is>
      </c>
      <c r="B4" s="4" t="inlineStr">
        <is>
          <t>Note 10. Long-term debt Long-term debt consists of the following as of June 30, 2021 and December 31, 2020 (in millions):
June 30, December 31,
2017 First Lien Term Facility due May 2024 $ 782.4 $ 786.6
2019 First Lien Term Facility due May 2024 98.0 98.5
2017 Second Lien Term Facility due May 2025 310.0 310.0
Revolving Facility due May 2022 8.3 142.6
Revolving Facility due Nov 2023 114.7 —
Less: unamortized debt issuance costs (14.7 ) (17.1 )
1,298.7 1,320.6
Less: current maturities of long-term debt (9.1 ) (9.1 )
Long-term debt, net of current portion $ 1,289.6 $ 1,311.5
Senior secured credit facilities On May 1, 2017, a subsidiary of the Company (the “Borrower”) entered into credit agreements for up to $1,275.0 million of borrowings under first and second lien credit agreements (collectively, the “Senior Secured Credit Facilities”). The Senior Secured Credit Facilities consist of (a) a first lien credit agreement providing for (i) a $150.0 million first lien multi-currency revolving credit facility (the “Revolving Facility”) and (ii) an $815.0 million first lien term loan borrowing (the “2017 First Lien Term Facility”), and (b) a second lien credit agreement providing for a $310.0 million second lien term loan credit borrowing (the “2017 Second Lien Term Facility”). On May 13, 2019, the Borrower borrowed an additional $100.0 million under the incremental first lien loan under the first lien credit agreement (the “2019 First Lien Term Facility”). On May 7, 2021, certain of the lenders under the Revolving Facility entered into an amendment with Cyxtera pursuant to which they agreed to extend the maturity date for certain revolving commitments from May 1, 2022 to November 1, 2023. Under the terms of the amendment, $141.3 million of commitments under the existing Revolving Facility were exchanged for $120.1 million of commitments under a new revolving facility (the “2021 Revolving Facility”). The 2021 Revolving Facility has substantially the same terms as the Revolving Facility, except that the maturity date of the 2021 Revolving Facility is November 1, 2023. In connection with the amendment, the Company repaid $19.6 million of the outstanding balance under the Revolving Facility on May 10, 2021. The Senior Secured Credit Facilities, including the 2019 First Lien Term Facility and the 2021 Revolving Facility, are secured by substantially all assets of Borrower and contain customary covenants, including reporting and financial covenants, some of which require the Borrower to maintain certain financial coverage and leverage ratios, as well as customary events of default, and are guaranteed by certain of the Borrower’s domestic subsidiaries. As of June 30, 2021, the Company believes the Borrower was in compliance with these covenants. The Revolving Facility, the 2021 Revolving Facility, the 2017 First Lien Term Facility, the 2019 First Lien Term Facility, and the 2017 Second Lien Term Facility have a five year, 18 month The Borrower is required to make amortization payments on each of the 2017 First Lien Term Facility and the 2019 First Lien Term Facility at a rate of 1% of the original principal amount per annum, payable on a quarterly basis, with the remaining balance to be repaid in full at maturity. The 2017 First Lien Term Facility bears interest at a rate based on LIBOR plus a margin of 3.00% or, at the Borrower’s option, the alternative base rate, which is defined as the higher of (a) the Federal Funds Rate plus 0.5%, (b) the JP Morgan prime rate or (c) one-month The Revolving Facility and the 2021 Revolving Facility allow the Borrower to borrow, repay and reborrow over its stated term. The Revolving Facility and the 2021 Revolving Facility provide a sublimit for the issuance of letters of credit of up to $30.0 million at any one time. Borrowings under the Revolving Facility and the 2021 Revolving Facility bear interest at a rate based on LIBOR plus a margin that can vary from 2.5% to 3.0% or, at the Borrower’s option, the alternative base rate, which is defined as the higher of (a) the Federal Funds Rate plus 0.5%, (b) the JP Morgan prime rate or (c) one-month The aggregate maturities of our long-term debt, excluding the Revolving Facility and the 2021 Revolving Facility, are as follows as of June 30, 2021 (in millions):
For the years ending December 31: Principal amount
Remaining 2021 $ 4.5
2022 9.1
2023 9.1
2024 857.7
2025 310.0
Total $ 1,190.4
Amounts owed under the 2017 Second Lien Term Facility, the Revolving Facility and the 2021 Revolving Facility were repaid in August 2021 following the consummation of the Business Combination–see Note 17. Interest expense, net Interest expense, net for the three and six months ended June 30, 2021 and 2020 consist of the following (in millions):
Three Months Six Months
2021 2020 2021 2020
Interest expense on debt, net of capitalized interest $ 16.4 $ 16.3 $ 32.6 $ 34.1
Interest expense on capital leases 25.4 24.3 51.0 48.4
Amortization of deferred financing costs and fees 1.3 1.5 2.7 2.9
Total $ 43.1 $ 42.1 $ 86.3 $ 85.4</t>
        </is>
      </c>
      <c r="C4" s="4" t="inlineStr">
        <is>
          <t xml:space="preserve">Note 12. Long-term debt Long-term debt consists of the following as of December 31, 2020 and 2019 (in millions):
2020 2019
First Lien Term Facility due May 2024 $ 786.6 $ 794.6
2019 First Lien Term Facility due May 2024 98.5 99.5
2017 Second Lien Term Facility due May 2025 310.0 310.0
Revolving Facility due May 2022 142.6 52.0
Less: unamortized debt issuance costs (17.1 ) (22.2 )
1,320.6 1,233.9
Less: current maturities of long-term debt (9.1 ) (9.1 )
Long-term debt, net of current portion $ 1,311.5 $ 1,224.8
Senior secured credit facilities On May 1, 2017, a subsidiary of the Company (the “Borrower”) entered into credit agreements for up to $1,275.0 million of borrowings under first and second lien credit agreements (collectively, the “Senior Secured Credit Facilities”). The Senior Secured Credit Facilities consist of (a) a first lien credit agreement providing for (i) a $150.0 million first lien multi-currency revolving credit facility (the “Revolving Facility”) and (ii) an $815.0 million first lien term loan borrowing (the “First Lien Term Facility”), and (b) a second lien credit agreement providing for a $310.0 million second lien term loan credit borrowing (the “2017 Second Lien Term Facility”). On May 13, 2019, the Borrower borrowed an additional $100.0 million under the incremental first lien loan under the first lien credit agreement (the “2019 First Lien Term Facility”). The Senior Secured Credit Facilities, including the 2019 First Lien Term Facility, are secured by substantially all assets of Borrower and contain customary covenants, including reporting and financial covenants, some of which require the Borrower to maintain certain financial coverage and leverage ratios, as well as customary events of default, and are guaranteed by certain of the Borrower’s domestic subsidiaries. As of December 31, 2020, the Company believes the Borrower was in compliance with these covenants. The Revolving Facility, First Lien Term Facility, the 2019 First Lien Term Facility, and the 2017 Second Lien Term Facility have a five seven five The Borrower is required to make amortization payments on each of the First Lien Term Facility and the 2019 First Lien Term Facility at a rate of 1% of the original principal amount per annum, payable on a quarterly basis, with the remaining balance to be repaid in full at maturity. The First Lien Term Facility bears interest at a rate based on LIBOR plus a margin that can vary from 2.00% to 3.00%. The 2019 First Lien Term Facility bears interest at a rate based on LIBOR plus a margin that can vary from 3.00% to 4.00%. The 2017 Second Lien Term Facility bears interest at a rate based on LIBOR plus a margin that can vary from 6.25% to 7.25%. As of December 31, 2020, the rate for the First Lien Term Facility was 4.00%, the rate for the 2019 First Lien Term Facility was 5.00%, and the rate for the 2017 Second Lien Term Facility was 8.25%. The Revolving Facility allows the Borrower to borrow, repay and reborrow over its stated term. The Revolving Facility provides a sublimit for the issuance of letters of credit of up to $30.0 million at any one time. Borrowings under the Revolving Facility bear interest at a rate based on LIBOR plus a margin that can vary from 1.5% to 3.0% or, at the Borrower’s option, the alternative base rate, which is defined as the higher of (a) the Federal Funds Rate plus 0.5%, (b) the JP Morgan prime rate or (c) one-month no The aggregate maturities of our long-term debt, excluding the Revolving Facility, are as follows as of December 31, 2020 (in millions):
For the years ending: Principal amount
2021 $ 9.1
2022 9.1
2023 9.1
2024 857.8
2025 310.0
Total $ 1,195.1
Interest expense, net Interest expense, net for the years ended December 31, 2020, 2019 and 2018 consist of the following (in millions):
2020 2019 2018
Interest expense on debt, net of capitalized interest $ 66.6 $ 75.9 $ 71.3
Interest expense on capital leases 98.0 71.1 29.2
Amortization of deferred financing costs and fees 5.8 5.7 8.2
Interest income on Promissory Notes (Note 3) (1.0 ) — —
Total $ 169.4 $ 152.7 $ 108.7
Debt issuance costs and fees The Company incurred aggregate debt issuance costs and fees of $5.0 million during the year ended December 31, 2019 (none in 2020 and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Shareholder's equity</t>
        </is>
      </c>
      <c r="B4" s="4" t="inlineStr">
        <is>
          <t>Note 11. Shareholder’s equity The Company’s authorized share capital consists of 1,000 shares of capital stock, all of which are designated as common stock. As of December 31, 2020, the Company had 0.96 of a share of common stock issued and outstanding, which share was was</t>
        </is>
      </c>
      <c r="C4" s="4" t="inlineStr">
        <is>
          <t xml:space="preserve">Note 13. Shareholder’s equity The Company’s authorized share capital consists of 1,000 shares of capital stock, all of which are designated as common stock. As of December 31, 2020 and 2019, the Company has 0.96 of a share of common stock issued and outstanding, which share is owned by SI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Profit interest units of SIS Holdings LP</t>
        </is>
      </c>
      <c r="B1" s="2" t="inlineStr">
        <is>
          <t>6 Months Ended</t>
        </is>
      </c>
      <c r="C1" s="2" t="inlineStr">
        <is>
          <t>12 Months Ended</t>
        </is>
      </c>
    </row>
    <row r="2">
      <c r="B2" s="2" t="inlineStr">
        <is>
          <t>Jun. 30, 2021</t>
        </is>
      </c>
      <c r="C2" s="2" t="inlineStr">
        <is>
          <t>Dec. 31, 2020</t>
        </is>
      </c>
    </row>
    <row r="3">
      <c r="A3" s="3" t="inlineStr">
        <is>
          <t>Share-based Payment Arrangement, Disclosure [Abstract]</t>
        </is>
      </c>
    </row>
    <row r="4">
      <c r="A4" s="4" t="inlineStr">
        <is>
          <t>Profit interest units of SIS Holdings LP</t>
        </is>
      </c>
      <c r="B4" s="4" t="inlineStr">
        <is>
          <t xml:space="preserve">Note 12. Profit interest units of SIS Holdings LP All awards under the SIS Holdings LP Class B Unit Plan (the “SIS Plan”) were issued in 2017, 2018 and 2019 (none in 2020 or 2021). Equity-based compensation costs was as follows (in millions) and is included in the following captions in the accompanying condensed consolidated statements of operations:
Three Months Six Months
2021 2020 2021 2020
Cost of revenues, excluding depreciation and amortization $ 0.1 $ 0.1 $ 0.2 $ 0.3
Selling, general and administrative expenses 1.7 1.8 3.4 3.6
Total $ 1.8 $ 1.9 $ 3.6 $ 3.9
No related income tax benefit was recognized as of June 30, 2021 and December 31, 2020. As of June 30, 2021, total equity-based compensation costs related to 206,414 unvested Class B units not yet recognized totaled $6.8 million, which is expected to be recognized over a weighted-average period of 2 years. </t>
        </is>
      </c>
      <c r="C4" s="4" t="inlineStr">
        <is>
          <t>Note 14. Profit interest units of SIS Holdings LP SIS adopted the SIS Holdings LP Class B Unit Plan (the “SIS Plan”) in May 2017. The purpose of the SIS Plan is to promote the interests of SIS and its controlled affiliates, including Cyxtera and the former Cybersecurity business, by (a) attracting and retaining officers, directors, managers, employees and consultants of SIS and its controlled affiliates, and (b) enabling such persons to acquire an equity interest in and participate in the long-term growth and financial success of SIS and its controlled affiliates. 1,000,000 Class B profit interest units were available for issuance pursuant to awards under the SIS Plan. Class B units issued under the SIS Plan are limited partnership units in SIS and are subject to the terms and conditions of the Amended and Restated Limited Partnership Agreement of SIS, dated May 1, 2017. All awards were issued in 2017, 2018 and 2019 (none in 2020). Awards under the SIS Plan are subject to a vesting schedule measured by a service condition such that awards vest 25% after the first anniversary of issue date (or, with respect to certain employees, the earlier of their hire date and May 1, 2017) and the remainder vest in equal monthly installments over the 42 months following the initial vesting date. In addition, vesting of all unvested units will be accelerated upon the satisfaction of a performance condition, namely an “exit event”. An exit event is defined as a change of control through sale of all or substantially all of the assets of SIS and its subsidiaries (whether by merger, recapitalization, stock sale or other sale or business combination, including the sale of any subsidiary accounting for all or substantially all of the revenues of SIS and its subsidiaries on a consolidated basis) or any transaction resulting in a change of in excess of 50% of the beneficial ownership of the voting units of SIS. The holders of the Class B units were not required to make any capital contributions to SIS or the Company in exchange for their Class B units and are entitled to receive distributions on their vested units (including those accelerated upon an exit event). In 2019 and 2018, Class B units were issued to employees of the Company as well as other affiliates of SIS, including the Management Company (none in 2020) and the former Cybersecurity business. Compensation expense related to the Class B units is recognized based on the estimated fair values of the Class B units and recognized on straight line basis over the service period. The fair value of the Class B units was estimated using a Black-Scholes OPM, which estimates the fair value of each class of security using call options. Similar to call options for publicly-traded stock, call options used in an OPM assign value to each class of security based on the potential to profit from the upside of the business while taking into account the unique characteristics of each class of security. Each call option gives its holder the right, but not the obligation, to buy the underlying asset at a predetermined price, or exercise price. The starting equity value is based on the total equity value of the Company rather than, in the case of a regular call option, the per share stock price. The strike prices on the options in an OPM model are represented by “breakpoints”, which are the points at which there is a change in the proportion of the claims of the various securities on the total equity value. Each junior security is considered a call option with a claim on the equity value at an exercise price which settles all of the more senior claims and takes into account the unique characteristics of each class of security. A discount for lack of marketability was then calculated based the Finnerty model, using series-specific volatility, and applied to the per share value of Class B units produced by the OPM, to arrive at a non-marketable The following inputs were used in the valuation of the Class B units for grants issued during the years ended December 31, 2019 and 2018:
2019 2018
Expected life (years) 3.9 4
Risk-free rate (%) 1.55 % 2.70 %
Expected volatility (%) 45 % 35 %
Expected dividend (%) 0 % 0 % Expected life: Risk-free rate: Expected volatility: Expected dividend: A summary of PIU awards granted by SIS to the employees of the Company, including the impact from the Cybersecurity Spin-Off
Number of units Weighted-
Outstanding at December 31, 2018 970,562 $ 84.28
Granted 94,803 82.54
Forfeited (116,892 ) (106.40 )
Effect of Cybersecurity Spin-Off (261,759 ) (86.77 )
Outstanding at December 31, 2019 686,714 $ 82.65
Forfeited (48,995 ) (81.95 )
Outstanding at December 31, 2020 637,718 $ 82.70
Equity-based compensation costs totaled $7.5 million, $15.9 million and $14.9 million, respectively for the years ended December 31, 2020, 2019 and 2018, of which $6.9 million, $14.5 million and $12.3 million, respectively is included in selling, general and administrative expenses and $0.6 million, $1.4 million and $2.6 million, respectively is included in cost of revenues, excluding depreciation and amortization, in the accompanying statements of operations. No related income tax benefit was recognized as of December 31, 2020, 2019 or 2018. As of December 31, 2020, total equity-based compensation costs related to 206,414 unvested Class B units not yet recognized totaled $8.3 million, which is expected to be recognized over a w 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yxtera Management, Inc. Long-Term Incentive Plan</t>
        </is>
      </c>
      <c r="B1" s="2" t="inlineStr">
        <is>
          <t>12 Months Ended</t>
        </is>
      </c>
    </row>
    <row r="2">
      <c r="B2" s="2" t="inlineStr">
        <is>
          <t>Dec. 31, 2020</t>
        </is>
      </c>
    </row>
    <row r="3">
      <c r="A3" s="3" t="inlineStr">
        <is>
          <t>Incentive Distribution, Managing Member or General Partner [Abstract]</t>
        </is>
      </c>
    </row>
    <row r="4">
      <c r="A4" s="4" t="inlineStr">
        <is>
          <t>Cyxtera Management, Inc. Long-Term Incentive Plan</t>
        </is>
      </c>
      <c r="B4" s="4" t="inlineStr">
        <is>
          <t>Note 15. Cyxtera Management, Inc. Long-Term Incentive Plan On February 13, 2018, the Management Company adopted the Cyxtera Management, Inc. Long-Term Incentive Plan (the “LTI Plan”). The purpose of the LTI Plan is to retain key talent, attract new employees, align particular behavior with the common goals of profitability and revenue growth, provide incentive awards the value of which are tied to the equity value of SIS and to create an opportunity for certain key employees to participate in value creation. The value of award units under the LTI Plan is tied to SIS’s equity value. Award units entitle the holder to share in the equity appreciation of SIS upon an exit event or an initial public offering (an “IPO”). Except in the case of an IPO, any payments in respect of the awards are expected to be made in cash. In an IPO, payment may be made in the stock of the IPO vehicle. Payout is estimated to range between $0 and $70 million, depending on a multiple based on the results of the exit event or IPO. While awards under the LTI Plan vest, to the extent there is no exit event or an IPO, the awards expire after seven years from the grant date. The Company has determined that no expense or liability should be recognized under this LTI Plan until an exit event or IPO occurs. As described in Note 21, on February 2 1 mid-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s &amp;#8211; 401(k)</t>
        </is>
      </c>
      <c r="B1" s="2" t="inlineStr">
        <is>
          <t>12 Months Ended</t>
        </is>
      </c>
    </row>
    <row r="2">
      <c r="B2" s="2" t="inlineStr">
        <is>
          <t>Dec. 31, 2020</t>
        </is>
      </c>
    </row>
    <row r="3">
      <c r="A3" s="3" t="inlineStr">
        <is>
          <t>Retirement Benefits [Abstract]</t>
        </is>
      </c>
    </row>
    <row r="4">
      <c r="A4" s="4" t="inlineStr">
        <is>
          <t>Employee benefits – 401(k)</t>
        </is>
      </c>
      <c r="B4" s="4" t="inlineStr">
        <is>
          <t xml:space="preserve">Note 16. Employee benefits – 401(k) Effective July 2, 2017, the Company’s employees are eligible to participate in the Cyxtera 401(k) Savings Plan (the “Plan”), a defined contribution benefit plan sponsored by the Management Company. Under the Plan, the Company may make a safe harbor matching contribution equal to 100% of an employee’s salary deferral that does not exceed 1% of the employee’s compensation plus 50% of the salary deferral between 1% and 6% the employee’s compensation. Matching contributions made to the Plan were $3 million, $3.6 million and $2.7 million for the years ended December 31, 2020, 2019 and 2018, respectively, of which $1.8 million, $2.2 million and $1.5 million, respectively, is included in cost of revenues, excluding depreciation and amortization, and $1.2 million, $1.4 million and $1.2 million, respectively, is included in selling, general and administrative expenses in the accompanying consolidated statements of operations. Through December 31, 2020, employees of Appgate were eligible to participate in the Plan. Under the Transition Services Agreement, costs related to the participation of Appgate employees in the Plan were charged back to Appgate through the Transition Services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Income taxes</t>
        </is>
      </c>
      <c r="B4" s="4" t="inlineStr">
        <is>
          <t xml:space="preserve">Note 13. Income taxes The income tax benefit for the three and six months ended June 30, 2021 is $ 12.9 pre-tax June 30, 2021 was different than the amount expected at the statutory federal income tax rate primarily as a result of additional state income tax benefit offset by valuation allowances recorded on certain deferred tax assets in the U.S. and foreign jurisdictions, non-deductible The income tax expense for the three months ended June 30, 2020 was $6.3 million. During the three months ended June 30, 2020, management increased the valuation allowance by $15.3 million for U.S. and certain foreign jurisdictions deferred tax assets that management believes are not more-more-likely-than-not pre-tax non-deductible pre-tax non-deductible The uncertain tax benefits decreased by $1.0 million related to payments made with Canada withholding tax return filings during the three months ended June 30, 2021. </t>
        </is>
      </c>
      <c r="C4" s="4" t="inlineStr">
        <is>
          <t xml:space="preserve"> Note 17. Income taxes The income tax (expense) benefit from continuing operations for the years ended December 31, 2020, 2019 and 2018 consists of the following (in millions):
2020 2019 2018
Domestic and foreign (loss) earnings:
U.S. loss $ (97.9 ) $ (374.0 ) $ (187.5 )
Foreign (loss) earnings (21.4 ) (6.9 ) 0.8
Total loss from continuing operations before income taxes (119.3 ) (380.9 ) (186.7 )
Current:
U.S. Federal $ — $ — $ —
U.S. State and local (0.2 ) (1.8 ) 2.1
Foreign (2.2 ) (0.4 ) (0.7 )
Total current tax provision (2.4 ) (2.2 ) 1.4
Deferred:
U.S. Federal 5.7 70.0 31.5
U.S. State and local (1.7 ) 14.9 11.3
Foreign (5.1 ) 3.2 (2.9 )
Total deferred tax benefit (1.1 ) 88.1 39.9
Total income tax (expense) benefit $ (3.5 ) $ 85.9 $ 41.3
The effective tax rate for the years ended December 31, 2020, 2019 and 2018 is (2.9)%, 22.6% and 22.1%, respectively. An income tax reconciliation between the U.S. statutory tax rate of 21% for each of the years ended December 31, 2020, 2019 and 2018
2020 2019 2018
Income tax at U.S. federal statutory income tax rate $ 25.1 $ 80.0 $ 39.2
State and local taxes, net of federal income tax benefit 9.2 17.5 10.9
Valuation allowance (31.6 ) (4.0 ) 1.7
Nondeductible Equity-based compensation (1.6 ) (3.0 ) (2.9 )
Taxes of foreign operations at rates different than U.S. Federal statutory rates (1.9 ) 2.8 (0.3 )
Foreign adjustments (1.8 ) — —
Impact of U.S. Tax Act — (1.5 ) (2.7 )
GILTI inclusion — (0.8 ) —
NOL adjustment — (1.0 ) (2.6 )
Other (0.9 ) (4.1 ) (2.0 )
Total income tax (expense) benefi t $ (3.5 ) $ 85.9 $ 41.3
The effective tax rate for the years ended December 31, 2020, 2019, and 2018 differs from the U.S. Federal income tax rate of 21% primarily due to state taxes and U.S. and foreign taxes on the Company’s earnings as well as recorded valuation allowances. During the year ended December 31, 2020, the effective tax rate was lower primarily due to the valuation allowance recorded on certain deferred tax assets which are not more-likely-than-not to be realized . The Tax Act, which was signed into law on December 22, 2017, contained many significant changes to the U.S. federal income tax laws. Among other things, the Tax Act reduced the U.S. corporate income tax rate from 35% to 21% effective January 1, 2018, limited the tax deductibility of interest expense, accelerated expensing of certain business assets and transitioned the U.S. international taxation from a worldwide tax system to a territorial tax system by imposing a one-time On March 27,2020, the Coronavirus Aid, Relief and Economic Security (“CARES”) Act was enacted and signed into law. Intended to provide economic relief to those impacted by the COVID-19 The CARES Acts also contains modifications to the limitation of business interest for tax years beginning in 2019 and 2020. The modifications to Section 163(j) increase the allowable business interest deduction from 30% of adjusted taxable income to 50% of adjusted taxable income. This modification significantly increases the allowable interest expense deduction of the Company and resulted in significantly less taxable income for the year-ended 2020. The tax effects of temporary differences that give rise to significant portions of the deferred tax assets and deferred tax liabilities consists of the following (in millions):
2020 2019
Deferred tax assets:
Capital leases $ 27.8 $ 17.2
Other accruals 15.6 12.0
Deferred rent 4.8 3.0
Acquisition and other related costs 6.2 5.7
Net operating loss carryforward 73.8 52.1
Interest expense carryforward 35.4 31.9
Asset retirement obligations 1.6 1.5
Allowance for doubtful accounts 2.0 7.7
Impairment of Promissory Notes 9.1 32.3
Other — 2.9
Valuation allowance (37.3 ) (5.7 )
Total deferred tax assets 139.0 160.6
Less deferred tax liabilities:
Intangibles (177.0 ) (182.0 )
Property, plant and equipment (35.9 ) (48.8 )
Contract asset (2.0 ) (8.0 )
Other (1.3 ) —
Total deferred tax liability (216.2 ) (238.8 )
Deferred tax liability, net $ (77.2 ) $ (78.2 )
As of December 31, 2020 and 2019, $0.6 million and $5.6 million, respectively, of deferred tax assets above is included in other assets and $77.8 million and $83.8 million, respectively is included in deferred income tax liabilities in the accompanying consolidated balance sheets. The Company anticipates most of its deferred tax assets will be realized within the period during which its deferred tax liabilities are expected to reverse. However, there are certain U.S. federal and foreign deferred tax assets as well as state net operating losses (“NOLs”) that are not expected to be realized before expiration and as such are not more-likely-than-not As of December 31, 2020, the Company has U.S. Federal NOL carryforwards of $230.1 million generated in tax years 2017 through 2020 of which $65.2 million will expire in 2037 and $164.9 million will carry forward indefinitely. The Company has state NOL carryforwards of $356.7 million generated in tax years beginning after 2004. The state NOL carryforwards of $313.7 million will expire from 2021 to 2040 and $43.0 million will carryforward indefinitely. Additionally, the Company has foreign NOL carry forwards of $15 million generated from tax years 2017 to 2020, of which $6.1 will expire between 2037 and 2040 and $8.9 million carryforward indefinitely. In assessing the realizability of deferred tax assets, management considers whether it is more likely than not that some portion or all of the deferred tax assets will be realized. In making such a determination, we considered all available positive and negative evidence, including our past operating results, forecasted earnings, frequency and severity of current and cumulative losses, duration of statutory carryforward periods, future taxable income and prudent and feasible tax planning strategies. On the basis of this evaluation, we continue to maintain a valuation allowance against a portion of the Company’s deferred tax assets. As of December 31, 2020, the Company has recorded a valuation allowance of $37.3 million for the portion of the deferred tax asset that did not meet the more-likely-than-not more-likely-than-not The Company is subject to taxation in the United States and various foreign jurisdictions. As of December 31, 2020, the Company is no longer subject to examination by the Internal Revenue Service for tax years prior to 2017 and generally not subject to examination by state tax authorities for tax years prior to 2015. With few exceptions, the Company is no longer subject to foreign examinations by tax authorities for tax years prior to 2017. The Company has not filed withholding tax returns or income tax returns in a few foreign jurisdictions. As such, the statutes of limitations have not commenced with respect to the unfiled returns. The Company is currently under examination in the United States by the IRS and some state tax authorities and is currently under audit in Germany for its 2016 tax year. However, the outcome and any resulting liability related to Germany is not the responsibility of the Company. The Company anticipates a decrease of $1.0 million in uncertain tax benefits related to Canada and Singapore withholding tax return filings. The Company does not have any unrecorded unrecognized tax positions (“UTPs”) as of December 31, 2020 other than the amounts detailed in the table below. While the Company currently does not have any other UTPs, it is foreseeable that the calculation of the Company’s tax liabilities may involve dealing with uncertainties in the application of complex tax laws and regulations in a multitude of jurisdictions across the Company’s global operations. ASC 740 states that a tax benefit from an uncertain tax position may be recognized when it is more likely than not that the position will be sustained upon examination, including resolutions of any related appeals or litigation processes, on the basis of the technical merits. Upon identification of a UTP, the Company would (1) record the UTP as a liability in accordance with ASC 740 and (2) adjust these liabilities if/when management’s judgment changes as a result of the evaluation of new information not previously available. Ultimate resolution of UTPs may produce a result that is materially different from an entity’s estimate of the potential liability. In accordance with ASC 740, the Company would reflect these differences as increases or decreases to income tax expense in the period in which new information is available. The Company recognized and includes interest and penalties accrued on uncertain tax positions as a component of income tax expense. The amount of accrued interest and penalties was not significant. A reconciliation of the beginning and ending amount of unrecognized tax benefits is as follows (in millions):
2020
Beginning balance as of January 1 $ —
Additions based on tax positions related to the current year 1.0
Closing balance as of December 31 $ 1.0
As of December 31, 2020 and 2019, the Company had $1.0 million of unrecognized tax benefits that if recognized would affect the annual effective rate for the corresponding period ending on those dates. As of December 31, 2020 and 2019, the Company had undistributed foreign earnings of $111.2 million and $113.3 million, respectively, which the Company intends to reinvest indefinitely. During 2020, the Company evaluated its undistributed earnings and made certain distributions from one of its foreign subsidiaries and the tax consequences were recognized in 2020. As part of the Tax Act, the Company paid a one-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Note 14. Commitments and contingencies Letters of credit As of June 30, 2021 and December 31, 2020, the Company had $6.9 million and $7.4 million, respectively, in irrevocable stand-by Success fees As of June 30, 2021, the Company had success fee arrangements with Citibank and Morgan Stanley for $14.1 million and $4 million, respectively, which were contingent on the successful completion of the Business Combination. These fees were paid in August 2021, following consummation of the Business Combination – see Note 17, and accounted for as a reduction of additional paid-in Purchase obligations As of June 30, 2021 and December 31, 2020, the Company had approximately $6.5 million and $8.2 million, respectively, of purchase commitments related to IT licenses, utilities and colocation operations. These amounts do not represent the Company’s entire anticipated purchases in the future but represent only those items for which the Company was contractually committed as of June 30, 2021 and December 31, 2020, respectively. Litigation From time to time the Company is involved in certain legal proceedings and claims that arise in the ordinary course of business. It is the Company’s policy to accrue for amounts related to these legal matters if it is probable that a liability has been incurred and the amount is reasonably estimable. In the opinion of the management, based on consultations with counsel, the results of any of these matters individually and in the aggregate, ar e</t>
        </is>
      </c>
      <c r="C4" s="4" t="inlineStr">
        <is>
          <t xml:space="preserve">Note 18. Commitments and contingencies Letters of credit As of December 31, 2020 and 2019, the Company had $7.4 million and $6.8 million, respectively, in irrevocable stand-by Purchase obligations As of December 31, 2020 and 2019, the Company had approximately $8.2 million and $1.3 million, respectively, of purchase commitments related to IT licenses, utilities and colocation operations. These amounts do not represent the Company’s entire anticipated purchases in the future but represent only those items for which the Company was contractually committed as of December 31, 2020 and 2019, respectively. Litigation From time to time the Company is involved in certain legal proceedings and claims that arise in the ordinary course of business. It is the Company’s policy to accrue for amounts related to these legal matters if it is probable that a liability has been incurred and the amount is reasonably estimable. In the opinion of the management, based on consultations with counsel, the results of any of these matters individually and in the aggregate, are not expected to have a material effect on the Company’s results of operations, financial condition or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egment reporting</t>
        </is>
      </c>
      <c r="B4" s="4" t="inlineStr">
        <is>
          <t xml:space="preserve">Note 15. Segment reporting Cyxtera’s chief operating decision maker is its Chief Executive Officer. The Company manages its operations as a single operating segment for the purposes of assessing performance and making operating decisions – the Colocation segment. The Company derives almost all Colocation revenue from sales to customers in the United States, based upon the service address of the customer. Revenue derived from customers outside the United States, based upon the service address of the customer, was not significant in any individual foreign country. </t>
        </is>
      </c>
      <c r="C4" s="4" t="inlineStr">
        <is>
          <t xml:space="preserve">Note 19. Segment reporting Cyxtera’s chief operating decision maker is its Chief Executive Officer. Following the Cybersecurity Spin-Off described in Notes 1 and 3, the Company manages its operations as a single operating segment for the purposes of assessing performance and making operating decisions – the Colocation segment. The Company derives the majority of its Colocation revenue from sales to customers in the United States, based upon the service address of the customer. Revenue derived from customers outside the United States, based upon the service address of the customer, was not significant in any individual foreign countr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ertain relationships and 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 Disclosure</t>
        </is>
      </c>
      <c r="B4" s="4" t="inlineStr">
        <is>
          <t xml:space="preserve">Note 16. Certain relationships and related party transactions Relationships The Company is party to the following agreements and key relationships:
• Cyxtera Management Inc. transition services agreement The Company, Cyxtera Cybersecurity, Inc. d/b/a Appgate (“Appgate”), and the Management Company entered into a transition services agreement (the “Transition Services Agreement”), pursuant to which the Management Company provides certain transition services to Appgate and Appgate provides certain transition services to Cyxtera. The Transition Services Agreement provided for a term that commenced on January 1, 2020 and substantially ended on December 31, 2020. Appgate is an affiliate of the Company and a direct subsidiary of SIS, and through December 31, 2019 was a direct subsidiary of the Company. During the three and six months ended June 30, 2020, the Company charged $1.3 million and $2.7 million to Appgate for services rendered under the Transition Services Agreement (net of service fees provided to Cyxtera and its subsidiaries by Appgate). Charges for the three and six months ended June 30, 2021 were inconsequential. Income from the Transition Services Agreement is included in other expenses, net in the condensed consolidated statements of operations for the three and months ended June 30, 2021 and 2020.
• Promissory Notes On March 31, 2019, Appgate issued promissory notes to each of the Company and the Management Company (together, the “Promissory Notes”) evidencing certain funds borrowed by Appgate from each of the Company and the Management Company as well as potential future borrowings. The Promissory Notes had a combined initial aggregate principal amount of $95.2 million and provided for additional borrowings during the term of the Promissory Notes for additional amounts not to exceed approximately $52.5 million in the aggregate (approximately $147.7 million including the initial aggregate principal amount). Interest accrued on the unpaid principal balance of the Promissory Notes at a rate per annum equal to 3%; provided, that with respect to any day during the period from the date of the Promissory Notes through December 31, 2019, interest was calculated assuming that the unpaid principal balance of the Promissory Notes on such day is the unpaid principal amount of the notes on the last calendar day of the quarter in which such day occurs. Interest was payable upon the maturity date of the notes. Each of the Promissory Notes had an initial maturity date of March 30, 2020 and was extended through March 30, 2021 by amendments entered into effective as of March 30, 2020. During the three and six months ended June 30, 2020, the Company advanced $0.4 million and $5.7 million under the Promissory Notes to Appgate and recorded provision for loan losses in the same amount. Accordingly, as of June 30, 2020, the Company had a receivable related to the Promissory Notes of $133.4 million with a full reserve of $133.4 million. The provision for loan losses is presented as impairment of notes receivable from affiliate in the condensed consolidated statements of operations for the three and six months ended June 30, 2020. On February 8, 2021, the Company received $120.6 million from Appgate. Approximately $117.1 million and $1.1 million were designated as repayment of the full balance of the $154.3 million outstanding principal and accrued interest, respectively, on the Promissory Notes at that time. On the same date, the Company issued a payoff letter to Appgate extinguishing the remaining unpaid balance of the Promissory Notes. The remainder of the payment was designated as settlement of trade balances with Appgate and its subsidiaries and other amounts due to / from under the Transition Services Agreement described above. As a result, during the three months ended March 31, 2021, the Company wrote-off The activity in the allowance for loan losses on the Promissory Notes during the six months ended June 30, 2021 and the year ended December 31, 2020 was as follows (in millions):
June 30, December 31,
Beginning balance $ 30.0 $ 127.7
Provision for loan losses — 19.4
Reversal of allowance — (117.1 )
Net reversal of allowance for loan losses — (97.7 )
Write offs (30.0 ) —
Ending balance $ — $ 30.0
• Service provider management consulting fee and structuring fee In connection with the 2017 Acquisitions, certain equity owners of SIS (collectively, the “Service Providers”) entered into a Services Agreement (the “Services Agreement”), dated May 1, 2017, with SIS and all its subsidiaries and controlled affiliates as of such date (collectively the “Company Group”). Under the Services Agreement, the Service Providers agreed to provide certain management, consulting and advisory services to the business and affairs of the Company Group from time to time. Pursuant to the Services Agreement, the Company Group also agreed to pay the Service Providers an annual service fee in the aggregate amount of $1.0 million in equal quarterly installments (the “Service Provider Fee”). Fees owed under the Services Agreement related to a structuring fee, Service Provider Fee and other related expenses total ed
• Sponsor’s investment in the First Lien Term Facility and the Second Lien Term Facility At June 30, 2021, some of the controlled affiliates of BC Partners, the largest equity owner of SIS, hold investments in the Company’s Second Lien Term Facility. The total investment represents less than 5% of the Company’s total outstanding debt. At December 31, 2020, some of the controlled affiliates of BC Partners also held an investment in the Company’s First Lien Term Facility. As described in Note 17, the Second Lien Term Facility was repaid in connection with the consummation of the Merger.
• Relationships with certain members of the Company’s board of directors The Company owe d The chairman of the Board of Directors is one of the founders and the chairman of Emerge Americas, LLC, which operates the premier technology conference in Miami, Florida. As of June 30, 2021, the Company did not owe any significant amounts to Emerge Americas, LLC. Since 2019, one of the directors of the Company is also a member of the board of directors of Pico Quantitative Trading, LLC (“Pico”). Pico offers a comprehensive range of network products to meet the full spectrum of electronic trading requirements. During the three months ended June 30, 2021 and 2020, the Company billed Pico $0.1 million and $0.2 million, respectively. During the six months ended June 30, 2021 and 2020, the Company billed Pico $0.2 million and $0.4 million, respectively. During the three months ended June 30, 2021 and 2020, the Company collected from Pico $0.1 million and $0.2 million, respectively. During the six months ended June 30, 2021 and 2020, the Company collected from Pico $0.2 million and $0.4 million, respectively. Two directors of the Company are also members of the board of directors of Presidio Holdings (“Presidio”), a provider of digital transformation solutions built on agile secure infrastructure deployed in a multi-cloud world with business analytics. During the three months ended June 30, 2021 and 2020, the Company paid $0.1 million and $0.1 million to Presidio for services (no amounts paid in 2021). During the six months ended June 30, 2021 and 2020, the Company paid $0.1 million and $0.1 million to Presidio for services. As of June 20, 2021 and December 31, 2020, the Company did not owe any amounts to Presidio. Presidio is also a customer and referral partner of the Company. During the three months ended June 30, 2021, the Company billed Presidio $0.1 million (amount billed during the three months ended June 30, 2020 was inconsequential). During the six months ended June 30, 2021 and 2020, the Company billed Presidio $0.2 million and $0.1 million, respectively. During the three months ended June 30, 2021, the Company collected from Presidio $0.1 million (amount collected during the three months ended June 30, 2020 was inconsequential). During each of the six months ended June 30, 2021 and 2020, the Company collected from Presidio $0.1 million. Related party transactions and balances The following table summarizes the Company’s transactions with related parties for each of the three and six months ended June 30, 2021 and 2020 (in millions):
Three Months Six Months
2021 2020 2021 2020
Revenues (1) $ 0.4 $ 0.2 $ 0.7 $ 0.4
Selling, general and administrative expenses (2) — (0.1 ) (0.1 ) (0.1 )
Impairment of notes receivable and other amounts due from affiliate (3) — 2.1 — 8.8
Other income, net (4) 0.1 1.3 0.1 2.9
(1) Revenues for the three and six months ended June 30, 2021 and 2020 include amounts recognized from contracts with Appgate, Brainspace Corporation, and Presidio. Brainspace Corporation was an affiliate of the Company and an indirect subsidiary of SIS through January 20, 2021.
(2) Selling, general and administrative expenses include amounts incurred under the Transition Services Agreement. Where applicable, no amount appears in the table due to rounding convention.
(3) Includes impairment recognized in connection with amounts funded under the Promissory Notes and $3.1 million of other amounts due from Appgate during the three and six months ended June 30, 2020.
(4) Includes net income recognized under the Transition Services Agreement for the three and six months ended June 30, 2021 and 2020 . As of June 30, 2021 and December 31, 2020, the Company had the following balances arising from transactions with related parties (in millions):
June 30, December 31,
Accounts receivable (1) $ — $ 4.3
Due from affiliates (2) — 117.1
Accounts payable (3) 0.3 0.4
Accrued expenses (4) 0.4 0.5
Due to affiliates (5) — 22.7
(1) Accounts receivable at December 31, 2020 include amounts due from Appgate under the Transition Services Agreement, and trade receivables due from Appgate and Brainspace Corporation. Where applicable, no amount appears in the table due to rounding convention.
(2) Due from affiliates at December 31, 2020 includes amounts due from Appgate under the Promissory Notes.
(3) Accounts payable at June 30, 2021 and December 31, 2020 include amounts due to Appgate under the Transition Services Agreement, and trade payables due to Appgate.
(4) Accrued expenses at June 30, 2021 and December 31, 2020 include board fees owed to the independent directors of the Company.
(5) Due to affiliates at December 31, 2020 includes amounts owed under the Services Agreement. </t>
        </is>
      </c>
      <c r="C4" s="4" t="inlineStr">
        <is>
          <t xml:space="preserve">Note 20. Certain relationships and related party transactions Relationships In addition to the Cyxtera Management Inc. master services agreement fee, the Cyxtera Management Inc. Transition Services Agreement and the Promissory Notes between the Company and Appgate described in Note 3, the Company is party to the following agreements and key relationships:
• Service provider management consulting fee and structuring fee In connection with the 2017 Acquisitions, certain equity owners of SIS (collectively, the “Service Providers”) entered into a Services Agreement (the “Services Agreement”), dated May 1, 2017, with SIS and all its subsidiaries and controlled affiliates as of such date (collectively the “Company Group”). Under the Services Agreement, the Service Providers agreed to provide certain management, consulting and advisory services to the business and affairs of the Company Group from time to time. Pursuant to the Services Agreement, the Company Group also agreed to pay the Service Providers an annual service fee in the aggregate amount of $1.0 million in equal quarterly installments (the “Service Provider Fee”). Fees owed under the Services Agreement related to a structuring fee, Service Provider Fee and other related expenses total $22.7 million as of December 31, 2020 and $21.6 million as of December 31, 2019 and are included within due to affiliates in the consolidated balance sheets. Such fees were primarily incurred prior to 2020. On December 31, 2020, Cyxtera entered into an amendment of the Services Agreement to extend the term for repayment of the one-time
• Sponsor’s investment in the 2017 First Lien Term Facility and the 2017 Second Lien Term Facility Some of the controlled affiliates of BC Partners, the largest equity owner of SIS, hold investments in the Company’s 2017 First Lien Term Facility and 2017 Second Lien Term Facility. The total investment represents less than 5% of the Company’s total outstanding debt.
• Relationships with certain members of the Company’s board of directors The Company owes $0.5 million and $0.3 million in board fees, which is included within accrued expenses in the consolidated balance sheets as of December 31, 2020 and 2019, respectively. The chairman of the Board of Directors is one of the founders and the chairman of Emerge Americas, LLC, which operates the premier technology conference in Miami, Florida. During the years ended December 31, 2019 and 2018, the Company paid $0.5 million and $0.4 million, respectively, to Emerge Americas, LLC for conference fees (nothing in 2020). As of December 31, 2020 and 2019, the Company did not owe any significant amounts to Emerge Americas, LLC. Since 2019, one of the directors of the Company is also a member of the board of directors of Pico Quantitative Trading, LLC (“Pico”). Pico offers a comprehensive range of network products to meet the full spectrum of electronic trading requirements. During the years ended December 31, 2020 and 2019, the Company billed and collected from Pico $0.6 million and $0.8 million, respectively. Two directors of the Company are also members of the board of directors of Presidio Holdings (“Presidio”), a provider of digital transformation solutions built on agile secure infrastructure deployed in a multi-cloud world with business analytics. During the year ended December 31, 2020, the Company paid $0.3 million to Presidio for services. As of December 31, 2020, the Company did not owe any significant amounts to Presidio. Presidio is also a customer and referral partner of the Company. During the years ended December 31, 2020 and 2019, the Company billed and collected from Presidio $0.2 million and $0.1 million, respectively. A former director of the Company was also a member of the board of directors of Teneo Holdings (“Teneo”), a global CEO advisory firm, through June 2019. During each of the years ended December 31, 2019 and 2018, the Company paid $1.5 million to Teneo for professional services (nothing in 2020). No amounts were owed as of December 31, 2020 and 2019. Related party transactions and balances The following table summarizes the Company’s transactions with related parties for each of the periods presented below:
2020 2019
Revenues (1) $ 0.2 $ 0.1
Selling, general and administrative expenses (2) 0.3 —
(Recovery) impairment of notes receivable from affiliate (3) (97.7 ) —
Interest income (4) 1.0 —
Other income, net (5) 4.2 —
(1) Revenues for the year ended December 31, 2020 include amounts recognized from contracts with Appgate, Brainspace Corporation, and Presidio. Appgate is an affiliate of the Company and a direct subsidiary of SIS. Brainspace Corporation was an affiliate of the Company and an indirect subsidiary of SIS at December 31, 2020. Brainspace Corporation was sold to an unrelated party in January 2021. Revenues for the year ended December 31, 2019 include amounts recognized from contracts with Presidio.
(2) Selling, general and administrative expenses include amounts incurred under the Transition Services Agreement described in Note 3.
(3) Represents net (recovery) impairment recognized in connection with amounts funded under the Promissory Notes described in Note 3.
(4) Represents interest income recognized under one of the Promissory Notes described in Notes 3 and 21.
(5) Includes income recognized under the Transition Services Agreement for the year ended December 31, 2020 – see Note 3. As of December 31, 2020 and 2019, the Company had the following balances arising from transactions with related parties:
2020 2019
Accounts receivable (1) $ 4.3 $ —
Due from affiliates (2) 117.1 —
Accounts payable (3) 0.4 —
Accrued expenses (4) 0.5 0.3
Due to affiliates (5) 22.7 24.9
(1) Accounts receivable at December 31, 2020 include amounts due from Appgate under the Transition Services Agreement described in Note 3, and trade receivables due from Cyxtera Cybersecurity Inc. and Brainspace Corporation.
(2) Due from affiliates at December 31, 2020 includes amounts due from Appgate under the Promissory Notes.
(3) Accounts payable at December 31, 2020 include amounts due to Appgate under the Transition Services Agreement described in Note 3, and trade payables due to Appgate.
(4) Accrued expenses at December 31, 2020 and 2019 include board fees owed to the independent directors of the Company.
(5) Due to affiliates at December 31, 2020 includes amounts owed under the Services Agreement. Due to affiliates at December 31, 2019 includes amounts owed under the Services Agreement, as well as other net amounts owed to Appg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Jun. 30, 2021</t>
        </is>
      </c>
      <c r="C1" s="2" t="inlineStr">
        <is>
          <t>Dec. 31, 2020</t>
        </is>
      </c>
      <c r="D1" s="2" t="inlineStr">
        <is>
          <t>Dec. 31, 2019</t>
        </is>
      </c>
    </row>
    <row r="2">
      <c r="A2" s="3" t="inlineStr">
        <is>
          <t>Statement of Financial Position [Abstract]</t>
        </is>
      </c>
    </row>
    <row r="3">
      <c r="A3" s="4" t="inlineStr">
        <is>
          <t>Accounts receivable</t>
        </is>
      </c>
      <c r="B3" s="5" t="n">
        <v>0.8</v>
      </c>
      <c r="C3" s="5" t="n">
        <v>1.4</v>
      </c>
      <c r="D3" s="5" t="n">
        <v>13.5</v>
      </c>
    </row>
    <row r="4">
      <c r="A4" s="4" t="inlineStr">
        <is>
          <t>Common stock, par value</t>
        </is>
      </c>
      <c r="B4" s="9" t="n">
        <v>0.01</v>
      </c>
      <c r="C4" s="9" t="n">
        <v>0.01</v>
      </c>
      <c r="D4" s="9" t="n">
        <v>0.01</v>
      </c>
    </row>
    <row r="5">
      <c r="A5" s="4" t="inlineStr">
        <is>
          <t>Common stock, shares authorized</t>
        </is>
      </c>
      <c r="B5" s="8" t="n">
        <v>1000</v>
      </c>
      <c r="C5" s="8" t="n">
        <v>1000</v>
      </c>
      <c r="D5" s="8" t="n">
        <v>1000</v>
      </c>
    </row>
    <row r="6">
      <c r="A6" s="4" t="inlineStr">
        <is>
          <t>Common stock, shares issued</t>
        </is>
      </c>
      <c r="B6" s="10" t="n">
        <v>0.88</v>
      </c>
      <c r="C6" s="10" t="n">
        <v>0.96</v>
      </c>
      <c r="D6" s="10" t="n">
        <v>0.96</v>
      </c>
    </row>
    <row r="7">
      <c r="A7" s="4" t="inlineStr">
        <is>
          <t>Common stock, shares outstanding</t>
        </is>
      </c>
      <c r="B7" s="10" t="n">
        <v>0.88</v>
      </c>
      <c r="C7" s="10" t="n">
        <v>0.96</v>
      </c>
      <c r="D7" s="10" t="n">
        <v>0.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Note 17. Subsequent events The Company has evaluated subsequent events through August 16 Closing of Business Combination with SVAC On July 29, 2021, Cyxtera consummated the Business Combination with SVAC, with Cyxtera deemed the accounting acquirer. The Business Combination was accounted for as a reverse recapitalization with no goodwill or other intangible assets recorded, in accordance with U.S. GAAP. As stated in Note 1, in connection with the closing of the Business Combination, SVAC was renamed Cyxtera Technologies, Inc. Holders of 26,176,891 shares of SVAC’s Class A common stock sold in its initial public offering (the “public shares”) properly exercised their right to have such shares redeemed for a full pro rata portion of the trust account holding the proceeds from SVAC’s initial public offering, calculated as of two business days prior to the consummation of the Business Combination, which was approximately $10.00 per share, or $261.8 million in the aggregate. As a result of the Business Combination, 106,100,000 shares of Class A common stock were issued to SIS, the sole stockholder of Cyxtera prior to the Business Combination, and 25,000,000 shares of Class A common stock were issued to certain qualified institutional buyers and accredited investors, at a price of $10.00 per share, for aggregate consideration of $250 million, for purposes of raising additional capital for use by the combined company following the closing of the Business Combination and satisfying one of the conditions to the closing (the “PIPE Investment”). Additionally, as a result of the Business Combination, 10,526,315 shares of Class A common stock were issued to forward purchasers (the “Forward-Purchase”) for $100 million and 10,105,863 shares of SVAC Class B common stock held by SVAC Sponsor LLC, a Delaware limited liability company (the “Sponsor”), automatically converted to 10,105,863 shares of Class A common stock. After giving effect to the transactions, the redemption of public shares as described above, the issuance of shares as part of the Forward-Purchase and the consummation of the PIPE Investment, there are currently shares of Class A common stock issued and outstanding. The Class A common stock and public warrants commenced trading on the Nasdaq on July 30, 2021, subject to ongoing review of the combined company’s satisfaction of all listing criteria following the Business Combination. As noted above, an aggregate of $ million was paid from SVAC’s trust account to holders that properly exercised their right to have public shares redeemed, and the remaining balance immediately prior to the closing remained in the trust account. After taking into account the funds in the trust account after redemptions, the $ million in gross proceeds from the PIPE Investment and the $ million gross proceeds from the Forward Purchase, the combined company received approximately $ million in total cash from the Business Combination, before fees and expenses of approximately $ million and debt repayment of $ million plus interest. The $ million debt repayment includes the full repayment of the Company’s 2017 Second Lien Term Facility of $ million and the full repayment of the Company’s Revolving Facility and Revolving Facility of $ million, plus accrued interest.</t>
        </is>
      </c>
      <c r="C4" s="4" t="inlineStr">
        <is>
          <t xml:space="preserve">Note 21. Subsequent events Settlement of Promissory Notes and Transition Services Agreement On February 8, 2021, the Company received $120.6 million from Appgate. Approximately $117.1 million and $1.1 million were designated as repayment of the full balance of the $154.3 million outstanding principal and accrued interest, respectively, on the Promissory Notes at that time. On the same date, the Company issued a payoff letter to Appgate extinguishing the remaining unpaid balance of the Promissory Notes. The remainder of the payment was designated as settlement of trade balances with Appgate and its subsidiaries and other amounts due to / from under the Transition Services Agreement described in Note 3. Trade receivables factoring arrangement On February 9, 2021, Cyxtera entered into a Master Receivables Purchase Agreement with Nomura Corporate Funding America, LLC to factor up to $37.5 million in trade receivables. The commitment extends for a period of twelve months. Upon close, the Company factored $25.9 million of receivables and received $21.8 million, net of fees. Structuring Fee and Service Provider Fee On February 19, 2021, the Company repaid $22.7 million of fees owed under the Services Agreement described in Note 20 related to the Structuring Fee, Service Provider Fee and other Sponsor related expenses. Fees are included within due from affiliates, net in the consolidated balance sheet as of December 31, 2020. Redemption agreements On February 19, 2021, Cyxtera redeemed, cancelled and retired 0.08 of a share of its common stock, par value $0.01, held by SIS, in exchange for the payment of $97.9 million by the Company to SIS. Merger Agreement On February 2 1 The Company is expected to receive $654 million of proceeds from a $250 million concurrent private placement of common stock of SVAC (the “PIPE”), priced at $10.00 per share, along with $404 million of cash held in trust by SVAC, assuming no public shareholders of SVAC exercise their redemption rights. Certain clients of Starboard Value LP, the sponsor of SVAC (“Starboard”), have entered into a $100 million forward purchase agreement to offset redemptions, if any, by SVAC’s shareholders. The PIPE includes commitments from institutional investors, including Fidelity Management &amp; Research Company LLC, and clients of Starboard. Proceeds of the transaction will be used to partially retire Company debt and provide incremental cash for growth, as well as to pay transaction expenses. The proposed business combination was unanimously approved by the boards of directors of both SVAC and Cyxtera on February 21, 2021. The transaction is expected to close in mid-2021, Addison site In January 2021, the Company notified the landlord of the Addison office space of its intent to sublease the property for the remaining lease term of 10 years. The Company ceased use of the space in January and subleased the space to a third party commencing on March 1st. In connection with this decision, the Company expects to incur approximately $7.9 million of expenses, including $5.9 million of accrued lease termination costs and $2 million of asset disposals. Moses Lake site In February 2021, the Company notified the landlord of its Moses Lake data center facility of its intent to cease the use of the space. Accordingly, the Company expects to accelerate depreciation and amortization of all assets on the site, including favorable leasehold interest amortization, which will result in additional depreciation and amortization of approximately $0.9 million and additional favorable leasehold amortization of $0.3 million during the three months ended March 31, 2021, and $1.2 million for the three months ended June 30, 2021. The Company plans to cease use of the property in June 2021 at which time it expects meet the conditions for recording a charge related to the remaining lease obligation, which is estimated to be between $50 and $55 million. Cyxtera does not expect or have any plans to sublease the Moses Lake data center facility at the time it ceases its use. Furthermore, Cyxtera believes the ability to sublease the property is remote and as such has not made any assumption for future cash flows from a potential sublease in making its estimate as to the amount of the charge described above. Amendment and extension of Revolving Facility On May 7, 2021, certain of the lenders under the Revolving Facility entered into an amendment with Cyxtera pursuant to which they agreed to extend the maturity date for certain revolving commitments from May 1, 2022 to November 1, 2023. Under the terms of the amendment, $141.3 million of commitments under the existing Revolving Facility were exchanged for $120.1 million of commitments under a new revolving facility (the “2021 Revolving Facility”). The 2021 Revolving Facility has substantially the same terms as the Revolving Facility, except that the maturity date of the 2021 Revolving Facility is November 1, 2023. In connection with the amendment, the Company repaid $19.6 million of the outstanding balance under the Revolving Facility. As of May 10, 2021, the outstanding loan amounts due under the Revolving Facility and the 2021 Revolving Facility were $8.7 million and $114.3 million,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 and use of estimates</t>
        </is>
      </c>
      <c r="B4" s="4" t="inlineStr">
        <is>
          <t xml:space="preserve">a) Basis of presentation and use of estimates The accompanying unaudited condensed consolidated financial statements have been prepared by Cyxtera and reflect all adjustments, consisting only of normal recurring adjustments, which in the opinion of management are necessary to fairly state the financial position and the results of operations for the interim periods presented. The condensed consolidated balance sheet data as of December 31, 2020 has been derived from audited consolidated financial statements as of that date. The condensed consolidated financial statements have been prepared in accordance with the regulations of the Securities and Exchange Commission (“SEC”) but omit certain information and footnote disclosure necessary to present the statements in accordance with generally accepted accounting principles in the United States of America (“U.S. GAAP”). For further information, refer to the Company’s consolidated financial statements as of and for the year ended December 31, 2020. Results for the interim periods are not necessarily indicative of results for the entire fiscal year. </t>
        </is>
      </c>
      <c r="C4" s="4" t="inlineStr">
        <is>
          <t xml:space="preserve">a) Basis of presentation and use of estimates The accompanying consolidated financial statements are presented in accordance with U.S. generally accepted accounting principles (“GAAP”), which require management to make estimates and assumptions that affect the reported amounts of assets, liabilities, revenues and expenses, and the related disclosure of contingent assets and liabilities. Actual results could differ from these estimates and assumptions. On an ongoing basis, the Company evaluates its estimates, including, but not limited to, those related to the allowance for doubtful accounts, fair values of financial instruments, intangible assets and goodwill, useful lives of intangible assets and property, plant and equipment, assets acquired, and liabilities assumed from acquisitions, asset retirement obligations and income taxes. </t>
        </is>
      </c>
    </row>
    <row r="5">
      <c r="A5" s="4" t="inlineStr">
        <is>
          <t>Risks and uncertainties due to COVID-19 pandemic</t>
        </is>
      </c>
      <c r="B5" s="4" t="inlineStr">
        <is>
          <t>b) Risks and uncertainties due to COVID-19 The COVID-19 COVID-19 COVID-19</t>
        </is>
      </c>
      <c r="C5" s="4" t="inlineStr">
        <is>
          <t>b) Risks and uncertainties due to COVID-19 In December 2019, a novel strain of coronavirus, referred to as COVID-19, COVID-19 COVID-19 While the COVID-19 The full impact that COVID-19</t>
        </is>
      </c>
    </row>
    <row r="6">
      <c r="A6" s="4" t="inlineStr">
        <is>
          <t>Restructuring charges</t>
        </is>
      </c>
      <c r="B6" s="4" t="inlineStr">
        <is>
          <t>c) Restructuring charges If the Company commits to a plan to dispose of a long-lived asset before the end of its previously estimated useful life or changes its use of assets, estimated cash flows are revised accordingly, the Company may be required to record an asset impairment charge. Additionally, related liabilities may arise such as severance, contractual obligations and other accruals associated with site closures from decisions to dispose of assets. The Company estimates these liabilities based on the facts and circumstances in existence for each restructuring decision. The amounts the Company will ultimately realize or disburse could differ from the amounts assumed in arriving at the asset impairment and restructuring charges recorded.</t>
        </is>
      </c>
    </row>
    <row r="7">
      <c r="A7" s="4" t="inlineStr">
        <is>
          <t>Principles of consolidation and foreign currency translation</t>
        </is>
      </c>
      <c r="C7" s="4" t="inlineStr">
        <is>
          <t xml:space="preserve">c) Principles of consolidation and foreign currency translation The consolidated financial statements include Cyxtera accounts and the accounts of entities in which Cyxtera has a controlling financial interest, the usual condition of which is ownership of a majority voting interest. All material intercompany balances and transactions have been eliminated in consolidation. The functional currency of each of the Company’s operating subsidiaries is generally the currency of the economic environment in which the subsidiary primarily does business. The Company’s foreign subsidiaries’ financial statements are translated into dollars using the foreign exchange rates applicable to the dates of the financial statements. Assets and liabilities are translated using the end-of-period For any transaction that is denominated in a currency different from the transacting entity’s functional currency, the Company records a gain or loss based on the difference between the foreign exchange rate at the transaction date and the foreign exchange rate at the transaction settlement date (or rate at period end, if unsettled) which is included within selling, general and administrative expenses in the consolidated statements of operations. </t>
        </is>
      </c>
    </row>
    <row r="8">
      <c r="A8" s="4" t="inlineStr">
        <is>
          <t>Financial instruments and concentrations of credit risk</t>
        </is>
      </c>
      <c r="C8" s="4" t="inlineStr">
        <is>
          <t>d) Financial instruments and concentrations of credit risk Financial instruments that potentially subject the Company to concentrations of credit risk consist of accounts receivable. The Company operates primarily in the U.S.; realization of its customer accounts receivable and its future operations and cash flows could be affected by adverse economic conditions in the U.S. During the years ended December 31, 2020, 2019 and 2018, CTL, the Company’s largest customer, accounted for approximately 14 15 15% three ten Leases, 11 5 no 5</t>
        </is>
      </c>
    </row>
    <row r="9">
      <c r="A9" s="4" t="inlineStr">
        <is>
          <t>Property, plant and equipment</t>
        </is>
      </c>
      <c r="C9" s="4" t="inlineStr">
        <is>
          <t xml:space="preserve">e) Property, plant and equipment Property, plant and equipment is recorded at the Company’s original cost or fair value for property, plant and equipment acquired through acquisition, net of accumulated depreciation and amortization. In general, depreciation is computed using the straight-line method over the estimated useful life of the asset being depreciated. Leasehold improvements are amortized over the shorter of the useful life of the asset or the length of the expected lease term. When property, plant and equipment is sold or otherwise disposed of, the costs and accumulated depreciation are generally removed from the accounts and any gain or loss is recognized in income. The estimated useful lives used in computing depreciation and amortization are as follows:
Estimated useful
Asset class lives (years)
Buildings 10-40
Leasehold improvements 3-40
Personal property 2-15 The Company’s construction in progress is stated at original cost. Construction in progress consists of costs incurred under construction contracts, including services related to project management, engineering and schematic design, design development and construction and other construction-related fees and services. The Company has contracted out substantially all of its current construction and expansion projects to independent contractors. In addition, the Company generally capitalizes interest costs during the construction phase. During the years ended December 31, 2020, 2019 and 2018, the Company capitalized interest of $3.6 million, $5.0 million and $4.4 million, respectively. At the time a construction or expansion project becomes operational, these capitalized costs are allocated to certain property, plant and equipment assets and are depreciated over the estimated useful lives of the underlying assets. Major improvements are capitalized, while maintenance and repairs are expensed when incurred. </t>
        </is>
      </c>
    </row>
    <row r="10">
      <c r="A10" s="4" t="inlineStr">
        <is>
          <t>Long-lived assets</t>
        </is>
      </c>
      <c r="C10" s="4" t="inlineStr">
        <is>
          <t xml:space="preserve">f) Long-lived assets Long-lived assets, such as property, plant and equipment and intangible assets subject to amortization, are tested for impairment whenever events or changes in circumstances indicate that the carrying amount of an asset may not be recoverable. Some of the events and circumstances that would trigger an impairment review include, but are not limited to, a significant decrease in market price of a long-lived asset, a significant adverse change in legal factors or business climate that could affect the value of a long-lived asset, or a continuous deterioration of the Company’s financial condition. Recoverability of assets to be held and used is assessed by comparing the carrying amount of an asset to estimated undiscounted future net cash flows expected to be generated by the asset. If the carrying amount of the asset exceeds its estimated undiscounted future cash flows, an impairment charge is recognized based on the amount by which the carrying amount of the asset exceeds the fair value of the asset. The Company did not record any impairment charges on long-lived assets during the years ended December 31, 2020, 2019 and 2018. </t>
        </is>
      </c>
    </row>
    <row r="11">
      <c r="A11" s="4" t="inlineStr">
        <is>
          <t>Asset retirement obligations</t>
        </is>
      </c>
      <c r="C11" s="4" t="inlineStr">
        <is>
          <t xml:space="preserve">g) Asset retirement obligations The Company has asset retirement obligations (each an “ARO”) primarily associated with its obligation to retire long-lived assets from leased properties under long-term arrangements and, to a lesser extent, the removal and disposal of fuel tanks from both leased and owned properties. AROs are initially measured at fair value and recognized at the time the obligation is incurred. Upon initial recognition, a liability for the retirement obligation is recorded. The associated cost is capitalized as part of the cost basis of the related long-lived asset and depreciated over the useful life of that asset. In connection with the Colocation Acquisition, the Company acquired several leases that require remediation of the leased premises and/or removal of all of the Company’s owned property and equipment from the leased premises at the expiration of the lease term. The Company’s ARO liability associated with these activities is recorded within other liabilities and was $6.5 million and $6 million as of December 31, 2020 and 2019, respectively, and the related cost is capitalized within property, plant and equipment on the consolidated balance sheets. </t>
        </is>
      </c>
    </row>
    <row r="12">
      <c r="A12" s="4" t="inlineStr">
        <is>
          <t>Goodwill</t>
        </is>
      </c>
      <c r="C12" s="4" t="inlineStr">
        <is>
          <t xml:space="preserve">h) Goodwill Goodwill is calculated as the excess of the purchase price over the fair value of assets acquired and liabilities assumed in connection with a business combination. Goodwill will not be amortized, but rather tested for impairment at least annually or more often if an event occurs or circumstances change which indicate impairment might exist. Goodwill is evaluated at the reporting unit level. The Company has identified a single reporting unit. The Company conducts goodwill impairment testing as of October 1st of each year or whenever an indicator of impairment exists. The Company has the option to assess qualitative factors to determine whether it is more likely than not that the fair value of a reporting unit is less than its carrying value. If, after assessing the qualitative factors, the Company determines that it is not more likely than not that the fair value of a reporting unit is less than its carrying value, then the Company will not be required to perform a quantitative test. However, if the Company concludes that it is more likely than not that the fair value of a reporting unit is less than its carrying value, then it is required to perform a quantitative impairment test. The quantitative test compares the fair value of a reporting unit with its carrying value, including goodwill. If the carrying value of the reporting unit exceeds its fair value, an impairment loss is recognized in an amount equal to that excess, limited to the total amount of goodwill allocated to that reporting unit. </t>
        </is>
      </c>
    </row>
    <row r="13">
      <c r="A13" s="4" t="inlineStr">
        <is>
          <t>Debt issuance costs and fees</t>
        </is>
      </c>
      <c r="C13" s="4" t="inlineStr">
        <is>
          <t>i) Debt issuance costs and fees Debt issuance costs and fees are capitalized and amortized over the term of the related loans based on the effective interest method. Such amortization is a component of interest expenses, net on the consolidated statements of operations. Debt issuance costs related to outstanding debt are presented as a reduction of the carrying amount of the debt liability and debt issuance fees related to the Revolving Facility (as defined in Note 12 – Long-term debt)</t>
        </is>
      </c>
    </row>
    <row r="14">
      <c r="A14" s="4" t="inlineStr">
        <is>
          <t>Fair value measurements</t>
        </is>
      </c>
      <c r="C14" s="4" t="inlineStr">
        <is>
          <t>j) 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to the calculation, as follows:
Input level Description of input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reflecting management’s own assumptions about the inputs used in pricing the asset or liability.</t>
        </is>
      </c>
    </row>
    <row r="15">
      <c r="A15" s="4" t="inlineStr">
        <is>
          <t>Revenue</t>
        </is>
      </c>
      <c r="C15" s="4" t="inlineStr">
        <is>
          <t>k) Revenue Revenue recognition Cyxtera derives the majority of its revenues from recurring revenue streams, consisting primarily of colocation service fees. The Company derives revenue from colocation service fees, which include fees for the licensing of space, power and interconnection services. Almost all of the Company’s revenue is derived from sales to customers in the United States, based upon the service address of the customer. Revenue derived from customers outside the United States, based upon the service address of the customer, was not significant in any individual foreign country. The remainder of the Company’s revenues are derived from non-recurring Revenue from Contracts with Customers Leases. Through December 31, 2019, revenues derived by the former Cybersecurity segment were included as part of the net loss from discontinued operations, net of tax in the Company’s consolidated statements of operations – refer to Note 3. Under the revenue accounting guidance, revenues are recognized when control of these products and services is transferred to the Company’s customers, in an amount that reflects the consideration it expects to be entitled to in exchange for the products and services. Revenues from recurring revenue streams are generally invoiced monthly in advance and recognized ratably over the term of the contract, which is generally three years. Non-recurring the equipment is delivered. For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Other judgments include determining if any variable consideration should be included in the total contract value of the arrangement such as price increases. Revenue is generally recognized on a gross basis in accordance with the accounting standard related to reporting revenue on a gross basis as a principal versus on a net basis as an agent, as the Company is primarily responsible for fulfilling the contract, bears inventory risk and has discretion in establishing the price when selling to the customer. To the extent the Company does not meet the criteria for recognizing revenue on a gross basis, the Company records the revenue on a net basis. The Company’s contracts with colocation customers generally require the Company to deliver specified levels of service or performance. If the Company fails to meet these service levels, customers may be eligible to receive credits on their contractual billings. These credits are estimated and included as part of the transaction price. In addition, the Company maintains an allowance for doubtful accounts for estimated losses resulting from the inability of its customers to make required contractual payments for which the Company had expected to collect. Historically, these credits have not been significant. Occasionally, the Company enters into contracts with customers for data center, office and storage spaces, which contain lease components. The Company’s leases with customers are generally classified as operating leases and lease payments are recognized on a straight-line basis over the lease term. Lease revenues are included within revenues in the Company’s consolidated statements of operations. Taxes collected from customers and remitted to governmental authorities are reported on a net basis and are excluded from revenue. Contract balances The timing of revenue recognition, billings and cash collections result in accounts receivables, contract assets and deferred revenues. A receivable is recorded at the invoice amount, net of an allowance for doubtful accounts and is recognized in the period in which the Company has transferred products or provided services to its customers and when its right to consideration is unconditional. Payment terms and conditions vary by contract type, although terms generally include a requirement of payment within 30 to 45 days. In instances where the timing of revenue recognition differs from the timing of invoicing, the Company has determined that the Company’s contracts generally do not include a significant financing component. The Company assesses collectability based on a number of factors, including past transaction history with the customer and the credit-worthiness of the customer. The Company generally does not request collateral from its customers. The Company also maintains an allowance for doubtful accounts for estimated losses resulting from the inability of its customers to make required payments for which the Company had expected to collect the revenues. If the financial condition of the Company’s customers were to deteriorate or if they became insolvent, resulting in an impairment of their ability to make payments, greater allowances for doubtful accounts may be required. Management specifically analyzes accounts receivable and current economic news and trends, historical bad debts, customer concentrations, customer credit-worthiness and changes in customer payment terms when evaluating revenue recognition and the adequacy of the Company’s reserves. Any amounts that were previously recognized as revenue and subsequently determined to be uncollectable are charged to bad debt expense, which is included in selling, general and administrative expenses in the consolidated statements of operations. Delinquent account balances are written off after management has determined that collection is not probable. A contract asset exists when the Company has transferred products or provided services to its customers, but customer payment is contingent upon satisfaction of additional performance obligations. Certain contracts include terms related to price arrangements such as price increases and free months. The Company recognizes revenues ratably over the contract term, which could potentially give rise to contract assets during certain periods of the contract term. Contract assets are recorded in prepaid and other current assets and other assets in the consolidated balance sheets. Deferred revenue (a contract liability) is recognized when the Company has an unconditional right to a payment before it transfers products or services to customers. Deferred revenue is included in other current liabilities and other liabilities in the consolidated balance sheets. Contract costs Direct and indirect incremental costs solely related to obtaining revenue generating contracts are capitalized as costs of obtaining a contract when they are incremental and if they are expected to be recovered. Such costs consist primarily of commission fees and sales bonuses, contract fulfillment costs, as well as indirect related payroll costs. Contract costs are amortized over the estimated period of benefit, which is estimated as 3 years, on a straight-line basis. For further information on revenue recognition, see Note 5 – Revenue.</t>
        </is>
      </c>
    </row>
    <row r="16">
      <c r="A16" s="4" t="inlineStr">
        <is>
          <t>Income taxes</t>
        </is>
      </c>
      <c r="C16" s="4" t="inlineStr">
        <is>
          <t>l) Income taxes The Company files consolidated U.S. federal, state, local and foreign income tax returns where applicable.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 in which those temporary differences are expected to be recovered or settled. The effect on deferred tax assets and liabilities of a change in the tax rates is recognized in income in the period that includes the enactment date. Valuation allowances are established when necessary to reduce deferred tax assets to the amounts that are more likely than not to be realized in the future. A tax benefit from an uncertain income tax position may be recognized in the financial statements only if it is more likely than not that the position is sustainable, based solely on its technical merits and consideration of the relevant taxing authority’s widely understood administrative practices and precedents. On December 22, 2017, the U.S. Tax Cuts and Jobs Act of 2017 (the “Tax Act”) was signed into law. The Tax Act revised U.S. corporate income tax law by, among other things, reducing the U.S. federal corporate income tax rate to 21 percent imposed a minimum tax on foreign earnings related to intangible assets called global intangible low-taxed one-time Income taxes.</t>
        </is>
      </c>
    </row>
    <row r="17">
      <c r="A17" s="4" t="inlineStr">
        <is>
          <t>Equity-based compensation</t>
        </is>
      </c>
      <c r="C17" s="4" t="inlineStr">
        <is>
          <t>m) Equity-based compensation SIS has issued equity awards in the form of profit interest units (“PIUs”) to certain employees of Cyxtera and its affiliates. Compensation expense related to PIU awards is based on the fair value of the underlying units on the grant date. Fair value of PIUs is estimated using a Black-Scholes option pricing model (“OPM”), which requires assumptions as to expected volatility, dividends, term, and risk-free rates. These PIUs vest based on a service condition. For additional information regarding equity-based compensation, see Note 14 – Profit interest units of SIS Holdings LP.</t>
        </is>
      </c>
    </row>
    <row r="18">
      <c r="A18" s="4" t="inlineStr">
        <is>
          <t>Other comprehensive income (loss)</t>
        </is>
      </c>
      <c r="C18" s="4" t="inlineStr">
        <is>
          <t xml:space="preserve">n) Other comprehensive income (loss) Other comprehensive income (loss) refers to revenues, expenses, gains and losses that are included in comprehensive income (loss) but are excluded from net loss as these amounts are recorded directly as an adjustment to shareholder’s equity. The Company’s other comprehensive income (loss) is comprised of unrealized gains and losses on foreign currency translation adjustments. </t>
        </is>
      </c>
    </row>
    <row r="19">
      <c r="A19" s="4" t="inlineStr">
        <is>
          <t>Advertising expenses</t>
        </is>
      </c>
      <c r="C19" s="4" t="inlineStr">
        <is>
          <t xml:space="preserve">o) Advertising expenses Costs related to advertising are expensed as incurred and included in selling, general and administrative expenses in the consolidated statements of operations. Advertising expense of $2.4 million, $10.0 million and $11.0 million was recorded during the years ended December 31, 2020, 2019 and 2018, respectively. </t>
        </is>
      </c>
    </row>
    <row r="20">
      <c r="A20" s="4" t="inlineStr">
        <is>
          <t>Recent accounting pronouncements</t>
        </is>
      </c>
      <c r="B20" s="4" t="inlineStr">
        <is>
          <t>d) Recent accounting pronouncements The Company is expected to qualify as an “emerging growth company” as defined in the Jumpstart Our Business Startups Act of 2012, as amended (“JOBS Act”). The JOBS Act provides that an emerging growth company can take advantage of an extended transition period for complying with new or revised accounting standards, such that an emerging growth company can delay the adoption of certain accounting standards until those standards would otherwise apply to private companies. The Company has elected to avail itself of the extended transition periods and, as a result, the Company will not be required to adopt new or revised accounting standards on the adoption dates required for other public companies so long as the Company remains an emerging growth company. In August 2018, the FASB issued ASU 2018-15, Customer’s Accounting for Implementation Costs Incurred in a Cloud Computing Arrangement That Is a Service Contract 350-40 2018-15 internal-use 350-40 In August 2018, the FASB issued ASU 2018-13, Fair Value Measurement (Topic 820)–Disclosure Framework-Changes to the Disclosure Requirements for Fair Value Measurement 0</t>
        </is>
      </c>
      <c r="C20" s="4" t="inlineStr">
        <is>
          <t>p) Recent accounting pronouncements The Company is expected to qualify as an “emerging growth company” as defined in the Jumpstart Our Business Startups Act of 2012, as amended (“JOBS Act”). The JOBS Act provides that an emerging growth company can take advantage of an extended transition period for complying with new or revised accounting standards, such that an emerging growth company can delay the adoption of certain accounting standards until those standards would otherwise apply to private companies. The Company has elected to avail itself of the extended transition periods and, as a result, the Company will not be required to adopt new or revised accounting standards on the adoption dates required for other public companies so long as the Company remains an emerging growth company. In January 2017, the Financial Accounting Standards Board (“FASB”) issued Accounting Standards Update (“ASU”) 2017-04, Intangibles – Goodwill and Other (“Topic 250”) – Simplifying the Test for Goodwill Impairment. qualitative assessment for a reporting unit to determine if the quantitative impairment test is necessary. As amended by ASU 2019-10, In December 2019, the FASB issued ASU 2020-04, Reference Rate Reform, In December 2019, the FASB issued ASU 2019-12, Income Taxes (Topic 740)-Simplifying the Accounting for Income Taxes, In August 2018, the FASB issued ASU 2018-15, Customer’s Accounting for Implementation Costs Incurred in a Cloud Computing Arrangement That Is a Service Contract, 350-40 2018-15 internal-use 350-40 In August 2018, the FASB issued ASU 2018-13, Fair Value Measurement (Topic 820)–Disclosure Framework-Changes to the Disclosure Requirements for Fair Value Measurement, Company is evaluating the impact that the adoption of this standard will have on its consolidated financial statements. In June 2016, the FASB issued ASU 2016-13, Financial Instruments–Credit Losses (Topic 326)-Measurement of Credit Losses on Financial Instruments, In February 2016, the FASB issued ASU 2016-02, Leases (Topic 842) 2017-13, 2018-01, 2018-10, 2018-11, 2018-20 2020-05 non-lease right-of-u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Used in Computing Depreciation and Amortization [Table Text Block]</t>
        </is>
      </c>
      <c r="B4" s="4" t="inlineStr">
        <is>
          <t>The estimated useful lives used in computing depreciation and amortization are as follows:
Estimated useful
Asset class lives (years)
Buildings 10-40
Leasehold improvements 3-40
Personal property 2-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ucturing Impairment Site Closures And Related Costs (Tables)</t>
        </is>
      </c>
      <c r="B1" s="2" t="inlineStr">
        <is>
          <t>6 Months Ended</t>
        </is>
      </c>
    </row>
    <row r="2">
      <c r="B2" s="2" t="inlineStr">
        <is>
          <t>Jun. 30, 2021</t>
        </is>
      </c>
    </row>
    <row r="3">
      <c r="A3" s="3" t="inlineStr">
        <is>
          <t>Restructuring and Related Activities [Abstract]</t>
        </is>
      </c>
    </row>
    <row r="4">
      <c r="A4" s="4" t="inlineStr">
        <is>
          <t>schedule of restructuring liability reserve</t>
        </is>
      </c>
      <c r="B4" s="4" t="inlineStr">
        <is>
          <t>The activity in the restructuring liability reserve for the six months ended June 30, 2021 was as follows (in millions):
Six Months Ended June 30,
Beginning balance $ —
Lease termination costs 64.4
Reclassification of deferred rent credits 3.4
Accretion 0.6
Payments (2.8 )
Ending balance $ 6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scontinued operations (Tables)</t>
        </is>
      </c>
      <c r="B1" s="2" t="inlineStr">
        <is>
          <t>6 Months Ended</t>
        </is>
      </c>
      <c r="C1" s="2" t="inlineStr">
        <is>
          <t>12 Months Ended</t>
        </is>
      </c>
    </row>
    <row r="2">
      <c r="B2" s="2" t="inlineStr">
        <is>
          <t>Jun. 30, 2021</t>
        </is>
      </c>
      <c r="C2" s="2" t="inlineStr">
        <is>
          <t>Dec. 31, 2020</t>
        </is>
      </c>
    </row>
    <row r="3">
      <c r="A3" s="3" t="inlineStr">
        <is>
          <t>Discontinued Operations and Disposal Groups [Abstract]</t>
        </is>
      </c>
    </row>
    <row r="4">
      <c r="A4" s="4" t="inlineStr">
        <is>
          <t>Schedule of allowance for loan losses on the Promissory Notes</t>
        </is>
      </c>
      <c r="B4" s="4" t="inlineStr">
        <is>
          <t>The activity in the allowance for loan losses on the Promissory Notes during the six months ended June 30, 2021 and the year ended December 31, 2020 was as follows (in millions):
June 30, December 31,
Beginning balance $ 30.0 $ 127.7
Provision for loan losses — 19.4
Reversal of allowance — (117.1 )
Net reversal of allowance for loan losses — (97.7 )
Write offs (30.0 ) —
Ending balance $ — $ 30.0</t>
        </is>
      </c>
      <c r="C4" s="4" t="inlineStr">
        <is>
          <t>The activity in the allowance for loan losses on the Promissory Notes during the year ended December 31, 2020 was as follows (in millions):
2020
Beginning balance $ 127.7
Provision for loan losses 19.4
Reversal of allowance (117.1 )
Net reversal of allowance for loan losses (97.7 )
Ending balance $ 30.0</t>
        </is>
      </c>
    </row>
    <row r="5">
      <c r="A5" s="4" t="inlineStr">
        <is>
          <t>Schedule of constituting pretax loss of discontinued operations</t>
        </is>
      </c>
      <c r="C5" s="4" t="inlineStr">
        <is>
          <t>The major items constituting pretax loss of discontinued operations for the years ended December 31, 2019 and 2018 is presented below (in millions):
2019 2018
Revenues $ 43.9 $ 35.8
Operating costs and expenses:
Cost of revenues, excluding depreciation and amortization 18.9 16.8
Selling, general and administrative expenses 68.6 58.5
Depreciation and amortization 17.9 17.2
Loss on impairment of assets 170.0 —
Total operating costs and expenses 275.4 92.5
Loss from operations (231.5 ) (56.7 )
Interest expense, net (2.8 ) 0.2
Other operating expenses, net (0.6 ) (0.3 )
Loss before income taxes (234.9 ) (56.8 )
Income tax benefit 15.7 10.4
Loss from discontinued operations, net of tax $ (219.2 ) $ (46.4 )</t>
        </is>
      </c>
    </row>
    <row r="6">
      <c r="A6" s="4" t="inlineStr">
        <is>
          <t>Schedule of U.S. statutory tax rate and the effective tax rate on discontinued operations</t>
        </is>
      </c>
      <c r="C6" s="4" t="inlineStr">
        <is>
          <t>The effective tax rate on discontinued operations for the years ended December 31, 2019 and 2018 was 6.7% and 18.3%, respectively. An income tax reconciliation between the U.S. statutory tax rate of 21% for each of the years ended December 31, 2019 and 2018 and the effective tax rate on discontinued operations is as follows:
2019 2018
Income tax at U.S. federal statutory income tax rate $ 49.3 $ 11.9
Goodwill impairment (35.7 ) —
State and local taxes, net of federal income tax benefit 4.0 0.4
Valuation allowance (2.2 ) 1.4
Equity-based compensation (1.3 ) (1.2 )
Earnings of foreign subsidiaries (0.6 ) (0.4 )
Tax Act reform 0.7 (0.4 )
Withholding taxes (0.6 ) (0.9 )
NOL adjustment — 0.2
Other 2.1 (0.6 )
Total income tax benefit on discontinued operations $ 15.7 $ 1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Summary of disaggregation of revenue</t>
        </is>
      </c>
      <c r="B4" s="4" t="inlineStr">
        <is>
          <t>Company’s consolidated financial statements as of and for the year ended December 31, 2020 in accordance with ASC Topic 606. The following table summarizes the Company’s recurring and non-recurring
Three Months Six Months Ended June 30,
2021 2020 2021 2020
Recurring revenue $ 167.3 $ 165.1 $ 332.0 $ 330.0
Non-recurring 8.1 8.1 16.3 15.7
Total $ 175.4 $ 173.2 $ 348.3 $ 345.7</t>
        </is>
      </c>
      <c r="C4" s="4" t="inlineStr">
        <is>
          <t>However, revenues from installation services are deferred and recognized ratably over the period of the contract term as discussed in Note 2 in accordance with ASC Topic 606.
2020 2019 2018
Recurring revenue $ 657.4 $ 648.6 $ 691.8
Non-recurring 33.1 30.0 11.5
Total $ 690.5 $ 678.6 $ 703.3</t>
        </is>
      </c>
    </row>
    <row r="5">
      <c r="A5" s="4" t="inlineStr">
        <is>
          <t>Summary of disclosure of opening and closing balances of the çompany's receivables contract asset, current contract asset, noncurrent deferred revenue, current and deferred revenue, noncurrent</t>
        </is>
      </c>
      <c r="B5" s="4" t="inlineStr">
        <is>
          <t>The following table summarizes the opening and closing balances of the Company’s receivables; contract asset, current; contract asset, non-current; non-current
Receivables Contract Contract Deferred Deferred non-current
Closing balances as of December 31, 2019 $ 65.2 $ 32.5 $ 23.8 $ 14.6 $ 9.6
Net increase (decrease) during the three months ended March 31, 2020 16.7 (1.7 ) (3.3 ) (0.8 ) —
Closing balances as of March 31, 2020 81.9 30.8 20.5 13.8 9.6
Net increase (decrease) during the three months ended June 30, 2020 (29.1 ) (2.1 ) (2.8 ) (1.1 ) 0.2
Closing balances as of June 30, 2020 $ 52.8 $ 28.7 $ 17.7 $ 12.7 $ 9.8
Closing balances as of December 31, 2020 $ 33.5 $ 23.8 $ 16.8 $ 15.6 $ 18.1
Net (decrease) increase during the three months ended March 31, 2021 (20.9 ) (1.8 ) (2.7 ) (0.5 ) (2.0 )
Closing balances as of March 31, 2021 12.6 22.0 14.1 15.1 16.1
Net (decrease) increase during the three months ended June 30, 2021 3.7 (2.4 ) (1.5 ) (0.4 ) (0.8 )
Closing balances as of June 30, 2021 $ 16.3 $ 19.6 $ 12.6 $ 14.7 $ 15.3</t>
        </is>
      </c>
      <c r="C5" s="4" t="inlineStr">
        <is>
          <t xml:space="preserve">The following table summarizes the opening and closing balances of the Company’s receivables; contract asset, current; contract asset, non-current; non-current
Receivables Contract Contract -current Deferred Deferred -current
Beginning balances as of January 1, 2018 (1) $ 61.9 6.1 21.9 3.5 6.2
Closing balances as of December 31, 2018 86.8 23.4 26.6 12.3 7.6
Net increase during the year ended December 31, 2018 24.9 17.3 4.7 8.8 1.4
Closing balances as of December 31, 2019 65.2 32.5 23.8 14.6 9.6
Net (decrease) increase during the year ended December 31, 2019 (21.6 ) 9.1 (2.8 ) 2.3 2.0
Closing balances as of December 31, 2020 33.5 23.8 16.8 15.6 18.1
Net (decrease) increase during the year ended December 31, 2020 (31.7 ) (8.7 ) (7.0 ) 1.0 8.5
(1) Represents adjusted balance upon retrospective adoption of ASC Topic 606 and recast for discontinued oper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 (Table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Summary of prepaid and other current assets</t>
        </is>
      </c>
      <c r="B4" s="4" t="inlineStr">
        <is>
          <t>Prepaid and other current assets consist of the following as of June 30, 2021 and December 31, 2020 (in millions):
June 30, December 31,
Contract asset, current $ 19.6 $ 23.8
Prepaid expenses 17.9 14.6
Value added tax (“VAT”) receivable — 0.9
Other current assets 1.1 2.6
Total prepaid and other current assets $ 38.6 $ 41.9</t>
        </is>
      </c>
      <c r="C4" s="4" t="inlineStr">
        <is>
          <t>Prepaid and other current assets consist of the following as of December 31, 2020 and 2019 (in millions):
2020 2019
Contract asset, current $ 23.8 $ 32.5
Prepaid expenses 14.6 16.0
Value added tax (“VAT”) receivable 0.9 7.5
Other current assets 2.6 0.5
Total prepaid and other current assets $ 41.9 $ 56.5</t>
        </is>
      </c>
    </row>
    <row r="5">
      <c r="A5" s="4" t="inlineStr">
        <is>
          <t>Schedule of allowance for doubtful accounts</t>
        </is>
      </c>
      <c r="B5" s="4" t="inlineStr">
        <is>
          <t>The activity in the allowance for doubtful accounts for the six months ended June 30, 2021 and the year ended December 31, 2020 was as follows (in millions):
June 30, December 31,
Beginning balance $ 1.4 $ 13.5
Write offs — (6.5 )
Reversal of allowance for doubtful accounts (0.8 ) (5.5 )
Foreign currency translation 0.2 (0.1 )
Ending balance $ 0.8 $ 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Property, plant and equipment, net consist of the following as of December 31, 2020 and 2019 (in millions):
2020 2019
Land $ 10.6 $ 10.6
Buildings 986.1 938.2
Leasehold improvements 882.8 842.2
Personal property 186.8 140.2
Construction in progress 68.9 91.7
2,135.2 2,022.9
Less: accumulated depreciation and amortization (554.5 ) (379.4 )
Property, plant and equipment, net $ 1,580.7 $ 1,64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Summary Of Amortizing Intangible Assets</t>
        </is>
      </c>
      <c r="B4" s="4" t="inlineStr">
        <is>
          <t>Summarized below are the carrying values for the major classes of amortizing intangible assets as of June 30, 2021 and December 31, 2020 (in millions):
June 30, 2021 December 31, 2020
Gross Accumulated Net Gross Accumulated Net
Customer relationships $ 768.0 $ (251.3 ) $ 516.7 $ 768.0 $ (221.1 ) $ 546.9
Favorable leasehold interests 58.9 (23.0 ) 35.9 59.3 (20.4 ) 38.9
Developed technology 0.3 (0.3 ) — 0.3 (0.3 ) —
Total intangibles $ 827.2 $ (274.6 ) $ 552.6 $ 827.6 $ (241.8 ) $ 585.8</t>
        </is>
      </c>
      <c r="C4" s="4" t="inlineStr">
        <is>
          <t>Summarized below are the carrying values for the major classes of amortizing intangible assets as of December 31, 2020 and 2019 (in millions):
2020 2019
Gross Accumulated Net Gross Accumulated Net
Customer relationships $ 768.0 $ (221.1 ) $ 546.9 $ 768.0 $ (160.8 ) $ 607.2
Favorable leasehold interests 59.3 (20.4 ) 38.9 59.7 (15.8 ) 43.9
Developed technology 0.3 (0.3 ) — 0.3 (0.2 ) 0.1
Total intangibles $ 827.6 $ (241.8 ) $ 585.8 $ 828.0 $ (176.8 ) $ 651.2</t>
        </is>
      </c>
    </row>
    <row r="5">
      <c r="A5" s="4" t="inlineStr">
        <is>
          <t>Summary Of Future Amortization Expense Of The Intangible Assets</t>
        </is>
      </c>
      <c r="B5" s="4" t="inlineStr">
        <is>
          <t>The Company estimates annual amortization expense for existing intangible assets subject to amortization is as follows (in millions):
For the years ending December 31:
Remaining 2021 $ 33.0
2022 65.8
2023 65.8
2024 65.8
2025 65.0
Thereafter 257.2
Total amortization expense $ 552.6</t>
        </is>
      </c>
      <c r="C5" s="4" t="inlineStr">
        <is>
          <t>The Company estimates annual amortization expense for existing intangible assets subject to amortization is as follows (in millions):
For the years ending:
2021 $ 65.8
2022 65.8
2023 65.8
2024 65.8
2025 65.0
Thereafter 257.6
Total amortization expense $ 58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Summary of Carrying Values and Fair Values Of Other Financial Instruments</t>
        </is>
      </c>
      <c r="B4" s="4" t="inlineStr">
        <is>
          <t xml:space="preserve"> The carrying values and fair values of other financial instruments are as follows as of June 30, 2021 and December 31, 2020 (in millions):
June 30, 2021 December 31, 2020
Carrying value Fair value Carrying value Fair value
2017 First Lien Term Facility $ 782.4 $ 761.9 $ 786.6 $ 730.6
2019 First Lien Term Facility 98.0 95.1 98.5 93.0
2017 Second Lien Term Facility 310.0 306.9 310.0 241.8
Revolving Facility 8.3 8.3 142.6 142.6
2021 Revolving Facility 114.7 114.7 — — </t>
        </is>
      </c>
      <c r="C4" s="4" t="inlineStr">
        <is>
          <t xml:space="preserve">The carrying values and fair values of other financial instruments are as follows as of December 31, 2020 and 2019 (in millions):
2020 2019
Carrying value Fair value Carrying value Fair value
First Lien Term Facility $ 786.6 $ 730.6 $ 794.6 $ 691.3
2019 First Lien Term Facility 98.5 93.0 99.5 87.1
2017 Second Lien Term Facility 310.0 241.8 310.0 201.5
Revolving Facility 142.6 142.6 52.0 5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Income Statement [Abstract]</t>
        </is>
      </c>
    </row>
    <row r="4">
      <c r="A4" s="4" t="inlineStr">
        <is>
          <t>Revenues</t>
        </is>
      </c>
      <c r="B4" s="5" t="n">
        <v>175.4</v>
      </c>
      <c r="C4" s="5" t="n">
        <v>173.2</v>
      </c>
      <c r="D4" s="5" t="n">
        <v>348.3</v>
      </c>
      <c r="E4" s="5" t="n">
        <v>345.7</v>
      </c>
      <c r="F4" s="5" t="n">
        <v>690.5</v>
      </c>
      <c r="G4" s="5" t="n">
        <v>678.6</v>
      </c>
      <c r="H4" s="5" t="n">
        <v>703.3</v>
      </c>
    </row>
    <row r="5">
      <c r="A5" s="3" t="inlineStr">
        <is>
          <t>Operating costs and expenses:</t>
        </is>
      </c>
    </row>
    <row r="6">
      <c r="A6" s="4" t="inlineStr">
        <is>
          <t>Cost of revenues, excluding depreciation and amortization</t>
        </is>
      </c>
      <c r="B6" s="7" t="n">
        <v>95.5</v>
      </c>
      <c r="C6" s="7" t="n">
        <v>94.09999999999999</v>
      </c>
      <c r="D6" s="7" t="n">
        <v>193.9</v>
      </c>
      <c r="E6" s="8" t="n">
        <v>190</v>
      </c>
      <c r="F6" s="7" t="n">
        <v>390.5</v>
      </c>
      <c r="G6" s="7" t="n">
        <v>405.8</v>
      </c>
      <c r="H6" s="7" t="n">
        <v>415.7</v>
      </c>
    </row>
    <row r="7">
      <c r="A7" s="4" t="inlineStr">
        <is>
          <t>Selling, general and administrative expenses</t>
        </is>
      </c>
      <c r="B7" s="7" t="n">
        <v>22.9</v>
      </c>
      <c r="C7" s="7" t="n">
        <v>25.8</v>
      </c>
      <c r="D7" s="7" t="n">
        <v>50.5</v>
      </c>
      <c r="E7" s="7" t="n">
        <v>56.9</v>
      </c>
      <c r="F7" s="7" t="n">
        <v>115.5</v>
      </c>
      <c r="G7" s="7" t="n">
        <v>146.5</v>
      </c>
      <c r="H7" s="7" t="n">
        <v>131.3</v>
      </c>
    </row>
    <row r="8">
      <c r="A8" s="4" t="inlineStr">
        <is>
          <t>Depreciation and amortization</t>
        </is>
      </c>
      <c r="B8" s="7" t="n">
        <v>60.5</v>
      </c>
      <c r="C8" s="7" t="n">
        <v>57.9</v>
      </c>
      <c r="D8" s="7" t="n">
        <v>121.1</v>
      </c>
      <c r="E8" s="7" t="n">
        <v>114.9</v>
      </c>
      <c r="F8" s="7" t="n">
        <v>231.8</v>
      </c>
      <c r="G8" s="7" t="n">
        <v>219.8</v>
      </c>
      <c r="H8" s="7" t="n">
        <v>229.5</v>
      </c>
    </row>
    <row r="9">
      <c r="A9" s="4" t="inlineStr">
        <is>
          <t>Restructuring, impairment, site closures and related costs</t>
        </is>
      </c>
      <c r="B9" s="7" t="n">
        <v>58.9</v>
      </c>
      <c r="D9" s="8" t="n">
        <v>67</v>
      </c>
    </row>
    <row r="10">
      <c r="A10" s="4" t="inlineStr">
        <is>
          <t>Impairment of notes receivable and other amounts due from affiliate</t>
        </is>
      </c>
      <c r="C10" s="7" t="n">
        <v>2.1</v>
      </c>
      <c r="E10" s="7" t="n">
        <v>8.800000000000001</v>
      </c>
    </row>
    <row r="11">
      <c r="A11" s="4" t="inlineStr">
        <is>
          <t>(Recovery) impairment of notes receivable from affiliate</t>
        </is>
      </c>
      <c r="F11" s="7" t="n">
        <v>-97.7</v>
      </c>
      <c r="G11" s="7" t="n">
        <v>127.7</v>
      </c>
    </row>
    <row r="12">
      <c r="A12" s="4" t="inlineStr">
        <is>
          <t>Loss on asset sales</t>
        </is>
      </c>
      <c r="G12" s="7" t="n">
        <v>6.1</v>
      </c>
    </row>
    <row r="13">
      <c r="A13" s="4" t="inlineStr">
        <is>
          <t>Total operating costs and expenses</t>
        </is>
      </c>
      <c r="B13" s="7" t="n">
        <v>237.8</v>
      </c>
      <c r="C13" s="7" t="n">
        <v>179.9</v>
      </c>
      <c r="D13" s="7" t="n">
        <v>432.5</v>
      </c>
      <c r="E13" s="7" t="n">
        <v>370.6</v>
      </c>
      <c r="F13" s="7" t="n">
        <v>640.1</v>
      </c>
      <c r="G13" s="7" t="n">
        <v>905.9</v>
      </c>
      <c r="H13" s="7" t="n">
        <v>776.5</v>
      </c>
    </row>
    <row r="14">
      <c r="A14" s="4" t="inlineStr">
        <is>
          <t>Income (loss) from continuing operations</t>
        </is>
      </c>
      <c r="B14" s="7" t="n">
        <v>-62.4</v>
      </c>
      <c r="C14" s="7" t="n">
        <v>-6.7</v>
      </c>
      <c r="D14" s="7" t="n">
        <v>-84.2</v>
      </c>
      <c r="E14" s="7" t="n">
        <v>-24.9</v>
      </c>
      <c r="F14" s="7" t="n">
        <v>50.4</v>
      </c>
      <c r="G14" s="7" t="n">
        <v>-227.3</v>
      </c>
      <c r="H14" s="7" t="n">
        <v>-73.2</v>
      </c>
    </row>
    <row r="15">
      <c r="A15" s="4" t="inlineStr">
        <is>
          <t>Interest expense, net</t>
        </is>
      </c>
      <c r="B15" s="7" t="n">
        <v>-43.1</v>
      </c>
      <c r="C15" s="7" t="n">
        <v>-42.1</v>
      </c>
      <c r="D15" s="7" t="n">
        <v>-86.3</v>
      </c>
      <c r="E15" s="7" t="n">
        <v>-85.40000000000001</v>
      </c>
      <c r="F15" s="7" t="n">
        <v>-169.4</v>
      </c>
      <c r="G15" s="7" t="n">
        <v>-152.7</v>
      </c>
      <c r="H15" s="7" t="n">
        <v>-108.7</v>
      </c>
    </row>
    <row r="16">
      <c r="A16" s="4" t="inlineStr">
        <is>
          <t>Other expenses, net</t>
        </is>
      </c>
      <c r="B16" s="7" t="n">
        <v>-0.4</v>
      </c>
      <c r="C16" s="7" t="n">
        <v>-0.4</v>
      </c>
      <c r="D16" s="7" t="n">
        <v>-0.9</v>
      </c>
      <c r="E16" s="7" t="n">
        <v>-0.7</v>
      </c>
      <c r="F16" s="7" t="n">
        <v>-0.3</v>
      </c>
      <c r="G16" s="7" t="n">
        <v>-0.9</v>
      </c>
      <c r="H16" s="7" t="n">
        <v>-4.8</v>
      </c>
    </row>
    <row r="17">
      <c r="A17" s="4" t="inlineStr">
        <is>
          <t>Loss from continuing operations before income taxes</t>
        </is>
      </c>
      <c r="B17" s="7" t="n">
        <v>-105.9</v>
      </c>
      <c r="C17" s="7" t="n">
        <v>-49.2</v>
      </c>
      <c r="D17" s="7" t="n">
        <v>-171.4</v>
      </c>
      <c r="E17" s="8" t="n">
        <v>-111</v>
      </c>
      <c r="F17" s="7" t="n">
        <v>-119.3</v>
      </c>
      <c r="G17" s="7" t="n">
        <v>-380.9</v>
      </c>
      <c r="H17" s="7" t="n">
        <v>-186.7</v>
      </c>
    </row>
    <row r="18">
      <c r="A18" s="4" t="inlineStr">
        <is>
          <t>Income tax benefit (expense)</t>
        </is>
      </c>
      <c r="B18" s="7" t="n">
        <v>12.9</v>
      </c>
      <c r="C18" s="7" t="n">
        <v>-6.3</v>
      </c>
      <c r="D18" s="7" t="n">
        <v>25.8</v>
      </c>
      <c r="E18" s="7" t="n">
        <v>8.1</v>
      </c>
      <c r="F18" s="7" t="n">
        <v>-3.5</v>
      </c>
      <c r="G18" s="7" t="n">
        <v>85.90000000000001</v>
      </c>
      <c r="H18" s="7" t="n">
        <v>41.3</v>
      </c>
    </row>
    <row r="19">
      <c r="A19" s="4" t="inlineStr">
        <is>
          <t>Net loss from continuing operations</t>
        </is>
      </c>
      <c r="F19" s="7" t="n">
        <v>-122.8</v>
      </c>
      <c r="G19" s="8" t="n">
        <v>-295</v>
      </c>
      <c r="H19" s="7" t="n">
        <v>-145.4</v>
      </c>
    </row>
    <row r="20">
      <c r="A20" s="4" t="inlineStr">
        <is>
          <t>Net loss from discontinued operations, net of tax</t>
        </is>
      </c>
      <c r="G20" s="7" t="n">
        <v>-219.2</v>
      </c>
      <c r="H20" s="7" t="n">
        <v>-46.4</v>
      </c>
    </row>
    <row r="21">
      <c r="A21" s="4" t="inlineStr">
        <is>
          <t>Net loss</t>
        </is>
      </c>
      <c r="B21" s="6" t="n">
        <v>-93</v>
      </c>
      <c r="C21" s="5" t="n">
        <v>-55.5</v>
      </c>
      <c r="D21" s="5" t="n">
        <v>-145.6</v>
      </c>
      <c r="E21" s="5" t="n">
        <v>-102.9</v>
      </c>
      <c r="F21" s="5" t="n">
        <v>-122.8</v>
      </c>
      <c r="G21" s="5" t="n">
        <v>-514.2</v>
      </c>
      <c r="H21" s="5" t="n">
        <v>-191.8</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1</t>
        </is>
      </c>
      <c r="C2" s="2" t="inlineStr">
        <is>
          <t>Dec. 31, 2020</t>
        </is>
      </c>
    </row>
    <row r="3">
      <c r="A3" s="3" t="inlineStr">
        <is>
          <t>Leases [Abstract]</t>
        </is>
      </c>
    </row>
    <row r="4">
      <c r="A4" s="4" t="inlineStr">
        <is>
          <t>Summary of Future Minimum Lease Payments Under Capital Lease Arrangements and Sale-Leaseback Financings</t>
        </is>
      </c>
      <c r="B4" s="4" t="inlineStr">
        <is>
          <t>The future minimum lease payments under capital lease arrangements and sale-leaseback financings as of June 30, 2021 are as follows (in millions):
For the years ending December 31:
Remaining 2021 73.5
2022 133.2
2023 124.6
2024 114.7
2025 116.7
Thereafter 2,286.0
Total minimum lease payments 2,848.7
Less: amount representing interest (1,885.1 )
Present value of net minimum lease payments 963.6
Less: current portion (44.2 )
Capital leases, net of current portion $ 919.4</t>
        </is>
      </c>
      <c r="C4" s="4" t="inlineStr">
        <is>
          <t>The future minimum lease payments under capital lease arrangements and sale-leaseback financings as of December 31, 2020 are as follows (in millions):
For the years ending:
2021 $ 146.2
2022 131.8
2023 123.2
2024 113.4
2025 115.9
Thereafter 2,294.8
Total minimum lease payments 2,925.3
Less: amount representing interest (1,936.3 )
Present value of net minimum lease payments 989.0
Less: current portion (55.9 )
Capital leases, net of current portion $ 933.1</t>
        </is>
      </c>
    </row>
    <row r="5">
      <c r="A5" s="4" t="inlineStr">
        <is>
          <t>Summary of Future Minimum Lease Receipts and Payments Under Operating Leases</t>
        </is>
      </c>
      <c r="B5" s="4" t="inlineStr">
        <is>
          <t>The future minimum lease receipts and payments under operating leases as of June 30, 2021 are as follows (in millions):
For the years ending December 31: Lease receipts Lease commitments (1)
Remaining 2021 $ 5.2 $ 30.3
2022 12.1 60.0
2023 12.2 58.7
2024 12.2 56.5
2025 12.3 48.9
Thereafter 22.3 311.7
Total minimum lease receipts / payments $ 76.3 $ 566.1
(1) Minimum lease payments have not been reduced by minimum sublease rentals of $49.5 million due in the future under non-cancelable</t>
        </is>
      </c>
      <c r="C5" s="4" t="inlineStr">
        <is>
          <t>The future minimum lease receipts and payments under operating leases as of December 31, 2020 are as follows (in millions):
Lease
For the years ending: Lease receipts commitments (1)
2021 $ 10.3 $ 60.6
2022 10.3 61.2
2023 10.3 60.1
2024 10.3 58.0
2025 10.3 48.6
Thereafter 13.8 298.2
Total minimum lease receipts / payments $ 65.3 $ 586.7
(1) Minimum lease payments have not been reduced by minimum sublease rentals of $53.6 million due in the future under non-cancelab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Long-term debt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ummary of Long-term debt</t>
        </is>
      </c>
      <c r="B4" s="4" t="inlineStr">
        <is>
          <t>Long-term debt consists of the following as of June 30, 2021 and December 31, 2020 (in millions):
June 30, December 31,
2017 First Lien Term Facility due May 2024 $ 782.4 $ 786.6
2019 First Lien Term Facility due May 2024 98.0 98.5
2017 Second Lien Term Facility due May 2025 310.0 310.0
Revolving Facility due May 2022 8.3 142.6
Revolving Facility due Nov 2023 114.7 —
Less: unamortized debt issuance costs (14.7 ) (17.1 )
1,298.7 1,320.6
Less: current maturities of long-term debt (9.1 ) (9.1 )
Long-term debt, net of current portion $ 1,289.6 $ 1,311.5</t>
        </is>
      </c>
      <c r="C4" s="4" t="inlineStr">
        <is>
          <t>Long-term debt consists of the following as of December 31, 2020 and 2019 (in millions):
2020 2019
First Lien Term Facility due May 2024 $ 786.6 $ 794.6
2019 First Lien Term Facility due May 2024 98.5 99.5
2017 Second Lien Term Facility due May 2025 310.0 310.0
Revolving Facility due May 2022 142.6 52.0
Less: unamortized debt issuance costs (17.1 ) (22.2 )
1,320.6 1,233.9
Less: current maturities of long-term debt (9.1 ) (9.1 )
Long-term debt, net of current portion $ 1,311.5 $ 1,224.8</t>
        </is>
      </c>
    </row>
    <row r="5">
      <c r="A5" s="4" t="inlineStr">
        <is>
          <t>Summary of Aggregate Maturities of our Long-term debt</t>
        </is>
      </c>
      <c r="B5" s="4" t="inlineStr">
        <is>
          <t>The aggregate maturities of our long-term debt, excluding the Revolving Facility and the 2021 Revolving Facility, are as follows as of June 30, 2021 (in millions):
For the years ending December 31: Principal amount
Remaining 2021 $ 4.5
2022 9.1
2023 9.1
2024 857.7
2025 310.0
Total $ 1,190.4</t>
        </is>
      </c>
      <c r="C5" s="4" t="inlineStr">
        <is>
          <t>The aggregate maturities of our long-term debt, excluding the Revolving Facility, are as follows as of December 31, 2020 (in millions):
For the years ending: Principal amount
2021 $ 9.1
2022 9.1
2023 9.1
2024 857.8
2025 310.0
Total $ 1,195.1</t>
        </is>
      </c>
    </row>
    <row r="6">
      <c r="A6" s="4" t="inlineStr">
        <is>
          <t>Summary of Interest Expense Net</t>
        </is>
      </c>
      <c r="B6" s="4" t="inlineStr">
        <is>
          <t>Interest expense, net for the three and six months ended June 30, 2021 and 2020 consist of the following (in millions):
Three Months Six Months
2021 2020 2021 2020
Interest expense on debt, net of capitalized interest $ 16.4 $ 16.3 $ 32.6 $ 34.1
Interest expense on capital leases 25.4 24.3 51.0 48.4
Amortization of deferred financing costs and fees 1.3 1.5 2.7 2.9
Total $ 43.1 $ 42.1 $ 86.3 $ 85.4</t>
        </is>
      </c>
      <c r="C6" s="4" t="inlineStr">
        <is>
          <t>Interest expense, net for the years ended December 31, 2020, 2019 and 2018 consist of the following (in millions):
2020 2019 2018
Interest expense on debt, net of capitalized interest $ 66.6 $ 75.9 $ 71.3
Interest expense on capital leases 98.0 71.1 29.2
Amortization of deferred financing costs and fees 5.8 5.7 8.2
Interest income on Promissory Notes (Note 3) (1.0 ) — —
Total $ 169.4 $ 152.7 $ 108.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ofit interest units of SIS Holdings LP (Tables)</t>
        </is>
      </c>
      <c r="B1" s="2" t="inlineStr">
        <is>
          <t>6 Months Ended</t>
        </is>
      </c>
      <c r="C1" s="2" t="inlineStr">
        <is>
          <t>12 Months Ended</t>
        </is>
      </c>
    </row>
    <row r="2">
      <c r="B2" s="2" t="inlineStr">
        <is>
          <t>Jun. 30, 2021</t>
        </is>
      </c>
      <c r="C2" s="2" t="inlineStr">
        <is>
          <t>Dec. 31, 2020</t>
        </is>
      </c>
    </row>
    <row r="3">
      <c r="A3" s="3" t="inlineStr">
        <is>
          <t>Share-based Payment Arrangement, Disclosure [Abstract]</t>
        </is>
      </c>
    </row>
    <row r="4">
      <c r="A4" s="4" t="inlineStr">
        <is>
          <t>Summary of Inputs were Used in the Valuation of the Class B Units for Grants</t>
        </is>
      </c>
      <c r="C4" s="4" t="inlineStr">
        <is>
          <t xml:space="preserve">The following inputs were used in the valuation of the Class B units for grants issued during the years ended December 31, 2019 and 2018:
2019 2018
Expected life (years) 3.9 4
Risk-free rate (%) 1.55 % 2.70 %
Expected volatility (%) 45 % 35 %
Expected dividend (%) 0 % 0 % </t>
        </is>
      </c>
    </row>
    <row r="5">
      <c r="A5" s="4" t="inlineStr">
        <is>
          <t>Summary of PIU Awards</t>
        </is>
      </c>
      <c r="C5" s="4" t="inlineStr">
        <is>
          <t>A summary of PIU awards granted by SIS to the employees of the Company, including the impact from the Cybersecurity Spin-Off
Number of units Weighted-
Outstanding at December 31, 2018 970,562 $ 84.28
Granted 94,803 82.54
Forfeited (116,892 ) (106.40 )
Effect of Cybersecurity Spin-Off (261,759 ) (86.77 )
Outstanding at December 31, 2019 686,714 $ 82.65
Forfeited (48,995 ) (81.95 )
Outstanding at December 31, 2020 637,718 $ 82.70</t>
        </is>
      </c>
    </row>
    <row r="6">
      <c r="A6" s="4" t="inlineStr">
        <is>
          <t>Summary of Equity Based Compensation Costs</t>
        </is>
      </c>
      <c r="B6" s="4" t="inlineStr">
        <is>
          <t>Equity-based compensation costs was as follows (in millions) and is included in the following captions in the accompanying condensed consolidated statements of operations:
Three Months Six Months
2021 2020 2021 2020
Cost of revenues, excluding depreciation and amortization $ 0.1 $ 0.1 $ 0.2 $ 0.3
Selling, general and administrative expenses 1.7 1.8 3.4 3.6
Total $ 1.8 $ 1.9 $ 3.6 $ 3.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t>
        </is>
      </c>
      <c r="B1" s="2" t="inlineStr">
        <is>
          <t>12 Months Ended</t>
        </is>
      </c>
    </row>
    <row r="2">
      <c r="B2" s="2" t="inlineStr">
        <is>
          <t>Dec. 31, 2020</t>
        </is>
      </c>
    </row>
    <row r="3">
      <c r="A3" s="3" t="inlineStr">
        <is>
          <t>Schedule Of Components Of Income Tax Expense Benefit [Abstract]</t>
        </is>
      </c>
    </row>
    <row r="4">
      <c r="A4" s="4" t="inlineStr">
        <is>
          <t>Schedule of Components of Income Tax Expense (Benefit) [Table Text Block]</t>
        </is>
      </c>
      <c r="B4" s="4" t="inlineStr">
        <is>
          <t>The income tax (expense) benefit from continuing operations for the years ended December 31, 2020, 2019 and 2018 consists of the following (in millions):
2020 2019 2018
Domestic and foreign (loss) earnings:
U.S. loss $ (97.9 ) $ (374.0 ) $ (187.5 )
Foreign (loss) earnings (21.4 ) (6.9 ) 0.8
Total loss from continuing operations before income taxes (119.3 ) (380.9 ) (186.7 )
Current:
U.S. Federal $ — $ — $ —
U.S. State and local (0.2 ) (1.8 ) 2.1
Foreign (2.2 ) (0.4 ) (0.7 )
Total current tax provision (2.4 ) (2.2 ) 1.4
Deferred:
U.S. Federal 5.7 70.0 31.5
U.S. State and local (1.7 ) 14.9 11.3
Foreign (5.1 ) 3.2 (2.9 )
Total deferred tax benefit (1.1 ) 88.1 39.9
Total income tax (expense) benefit $ (3.5 ) $ 85.9 $ 41.3</t>
        </is>
      </c>
    </row>
    <row r="5">
      <c r="A5" s="4" t="inlineStr">
        <is>
          <t>Schedule of Effective Income Tax Rate Reconciliation [Table Text Block]</t>
        </is>
      </c>
      <c r="B5" s="4" t="inlineStr">
        <is>
          <t>2020 2019 2018
Income tax at U.S. federal statutory income tax rate $ 25.1 $ 80.0 $ 39.2
State and local taxes, net of federal income tax benefit 9.2 17.5 10.9
Valuation allowance (31.6 ) (4.0 ) 1.7
Nondeductible Equity-based compensation (1.6 ) (3.0 ) (2.9 )
Taxes of foreign operations at rates different than U.S. Federal statutory rates (1.9 ) 2.8 (0.3 )
Foreign adjustments (1.8 ) — —
Impact of U.S. Tax Act — (1.5 ) (2.7 )
GILTI inclusion — (0.8 ) —
NOL adjustment — (1.0 ) (2.6 )
Other (0.9 ) (4.1 ) (2.0 )
Total income tax (expense) benefi t $ (3.5 ) $ 85.9 $ 41.3</t>
        </is>
      </c>
    </row>
    <row r="6">
      <c r="A6" s="4" t="inlineStr">
        <is>
          <t>Schedule of Deferred Tax Assets and Liabilities [Table Text Block]</t>
        </is>
      </c>
      <c r="B6" s="4" t="inlineStr">
        <is>
          <t>The tax effects of temporary differences that give rise to significant portions of the deferred tax assets and deferred tax liabilities consists of the following (in millions):
2020 2019
Deferred tax assets:
Capital leases $ 27.8 $ 17.2
Other accruals 15.6 12.0
Deferred rent 4.8 3.0
Acquisition and other related costs 6.2 5.7
Net operating loss carryforward 73.8 52.1
Interest expense carryforward 35.4 31.9
Asset retirement obligations 1.6 1.5
Allowance for doubtful accounts 2.0 7.7
Impairment of Promissory Notes 9.1 32.3
Other — 2.9
Valuation allowance (37.3 ) (5.7 )
Total deferred tax assets 139.0 160.6
Less deferred tax liabilities:
Intangibles (177.0 ) (182.0 )
Property, plant and equipment (35.9 ) (48.8 )
Contract asset (2.0 ) (8.0 )
Other (1.3 ) —
Total deferred tax liability (216.2 ) (238.8 )
Deferred tax liability, net $ (77.2 ) $ (78.2 )</t>
        </is>
      </c>
    </row>
    <row r="7">
      <c r="A7" s="4" t="inlineStr">
        <is>
          <t>Schedule of Unrecognized Tax Benefits, Excluding Amounts Pertaining to Examined Tax Returns Roll Forward [Table Text Block]</t>
        </is>
      </c>
      <c r="B7" s="4" t="inlineStr">
        <is>
          <t>A reconciliation of the beginning and ending amount of unrecognized tax benefits is as follows (in millions):
2020
Beginning balance as of January 1 $ —
Additions based on tax positions related to the current year 1.0
Closing balance as of December 31 $ 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Certain relationships and related party transactions (Table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Schedule of allowance for loan losses on the Promissory Notes</t>
        </is>
      </c>
      <c r="B4" s="4" t="inlineStr">
        <is>
          <t>The activity in the allowance for loan losses on the Promissory Notes during the six months ended June 30, 2021 and the year ended December 31, 2020 was as follows (in millions):
June 30, December 31,
Beginning balance $ 30.0 $ 127.7
Provision for loan losses — 19.4
Reversal of allowance — (117.1 )
Net reversal of allowance for loan losses — (97.7 )
Write offs (30.0 ) —
Ending balance $ — $ 30.0</t>
        </is>
      </c>
      <c r="C4" s="4" t="inlineStr">
        <is>
          <t>The activity in the allowance for loan losses on the Promissory Notes during the year ended December 31, 2020 was as follows (in millions):
2020
Beginning balance $ 127.7
Provision for loan losses 19.4
Reversal of allowance (117.1 )
Net reversal of allowance for loan losses (97.7 )
Ending balance $ 30.0</t>
        </is>
      </c>
    </row>
    <row r="5">
      <c r="A5" s="4" t="inlineStr">
        <is>
          <t>Summary of Related Party Transactions</t>
        </is>
      </c>
      <c r="B5" s="4" t="inlineStr">
        <is>
          <t>The following table summarizes the Company’s transactions with related parties for each of the three and six months ended June 30, 2021 and 2020 (in millions):
Three Months Six Months
2021 2020 2021 2020
Revenues (1) $ 0.4 $ 0.2 $ 0.7 $ 0.4
Selling, general and administrative expenses (2) — (0.1 ) (0.1 ) (0.1 )
Impairment of notes receivable and other amounts due from affiliate (3) — 2.1 — 8.8
Other income, net (4) 0.1 1.3 0.1 2.9
(1) Revenues for the three and six months ended June 30, 2021 and 2020 include amounts recognized from contracts with Appgate, Brainspace Corporation, and Presidio. Brainspace Corporation was an affiliate of the Company and an indirect subsidiary of SIS through January 20, 2021.
(2) Selling, general and administrative expenses include amounts incurred under the Transition Services Agreement. Where applicable, no amount appears in the table due to rounding convention.
(3) Includes impairment recognized in connection with amounts funded under the Promissory Notes and $3.1 million of other amounts due from Appgate during the three and six months ended June 30, 2020.
(4) Includes net income recognized under the Transition Services Agreement for the three and six months ended June 30, 2021 and 2020 .</t>
        </is>
      </c>
      <c r="C5" s="4" t="inlineStr">
        <is>
          <t xml:space="preserve">The following table summarizes the Company’s transactions with related parties for each of the periods presented below:
2020 2019
Revenues (1) $ 0.2 $ 0.1
Selling, general and administrative expenses (2) 0.3 —
(Recovery) impairment of notes receivable from affiliate (3) (97.7 ) —
Interest income (4) 1.0 —
Other income, net (5) 4.2 —
(1) Revenues for the year ended December 31, 2020 include amounts recognized from contracts with Appgate, Brainspace Corporation, and Presidio. Appgate is an affiliate of the Company and a direct subsidiary of SIS. Brainspace Corporation was an affiliate of the Company and an indirect subsidiary of SIS at December 31, 2020. Brainspace Corporation was sold to an unrelated party in January 2021. Revenues for the year ended December 31, 2019 include amounts recognized from contracts with Presidio.
(2) Selling, general and administrative expenses include amounts incurred under the Transition Services Agreement described in Note 3.
(3) Represents net (recovery) impairment recognized in connection with amounts funded under the Promissory Notes described in Note 3.
(4) Represents interest income recognized under one of the Promissory Notes described in Notes 3 and 21.
(5) Includes income recognized under the Transition Services Agreement for the year ended December 31, 2020 – see Note 3. </t>
        </is>
      </c>
    </row>
    <row r="6">
      <c r="A6" s="4" t="inlineStr">
        <is>
          <t>Summary of Balances Arising from Transactions with Related Parties</t>
        </is>
      </c>
      <c r="B6" s="4" t="inlineStr">
        <is>
          <t xml:space="preserve">As of June 30, 2021 and December 31, 2020, the Company had the following balances arising from transactions with related parties (in millions):
June 30, December 31,
Accounts receivable (1) $ — $ 4.3
Due from affiliates (2) — 117.1
Accounts payable (3) 0.3 0.4
Accrued expenses (4) 0.4 0.5
Due to affiliates (5) — 22.7
(1) Accounts receivable at December 31, 2020 include amounts due from Appgate under the Transition Services Agreement, and trade receivables due from Appgate and Brainspace Corporation. Where applicable, no amount appears in the table due to rounding convention.
(2) Due from affiliates at December 31, 2020 includes amounts due from Appgate under the Promissory Notes.
(3) Accounts payable at June 30, 2021 and December 31, 2020 include amounts due to Appgate under the Transition Services Agreement, and trade payables due to Appgate.
(4) Accrued expenses at June 30, 2021 and December 31, 2020 include board fees owed to the independent directors of the Company.
(5) Due to affiliates at December 31, 2020 includes amounts owed under the Services Agreement. </t>
        </is>
      </c>
      <c r="C6" s="4" t="inlineStr">
        <is>
          <t xml:space="preserve">As of December 31, 2020 and 2019, the Company had the following balances arising from transactions with related parties:
2020 2019
Accounts receivable (1) $ 4.3 $ —
Due from affiliates (2) 117.1 —
Accounts payable (3) 0.4 —
Accrued expenses (4) 0.5 0.3
Due to affiliates (5) 22.7 24.9
(1) Accounts receivable at December 31, 2020 include amounts due from Appgate under the Transition Services Agreement described in Note 3, and trade receivables due from Cyxtera Cybersecurity Inc. and Brainspace Corporation.
(2) Due from affiliates at December 31, 2020 includes amounts due from Appgate under the Promissory Notes.
(3) Accounts payable at December 31, 2020 include amounts due to Appgate under the Transition Services Agreement described in Note 3, and trade payables due to Appgate.
(4) Accrued expenses at December 31, 2020 and 2019 include board fees owed to the independent directors of the Company.
(5) Due to affiliates at December 31, 2020 includes amounts owed under the Services Agreement. Due to affiliates at December 31, 2019 includes amounts owed under the Services Agreement, as well as other net amounts owed to Appgat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business - Additional Information (Detail) - $ / shares</t>
        </is>
      </c>
      <c r="B1" s="2" t="inlineStr">
        <is>
          <t>12 Months Ended</t>
        </is>
      </c>
    </row>
    <row r="2">
      <c r="B2" s="2" t="inlineStr">
        <is>
          <t>Dec. 31, 2019</t>
        </is>
      </c>
      <c r="C2" s="2" t="inlineStr">
        <is>
          <t>Jun. 30, 2021</t>
        </is>
      </c>
      <c r="D2" s="2" t="inlineStr">
        <is>
          <t>Dec. 31, 2020</t>
        </is>
      </c>
      <c r="E2" s="2" t="inlineStr">
        <is>
          <t>Feb. 22, 2017</t>
        </is>
      </c>
    </row>
    <row r="3">
      <c r="A3" s="3" t="inlineStr">
        <is>
          <t>Consolidation, Less than Wholly Owned Subsidiary, Parent Ownership Interest, Effects of Changes, Net [Line Items]</t>
        </is>
      </c>
    </row>
    <row r="4">
      <c r="A4" s="4" t="inlineStr">
        <is>
          <t>Stock redeemed or called during period, shares</t>
        </is>
      </c>
      <c r="B4" s="10" t="n">
        <v>0.04</v>
      </c>
    </row>
    <row r="5">
      <c r="A5" s="4" t="inlineStr">
        <is>
          <t>Common stock, par or stated value per share</t>
        </is>
      </c>
      <c r="B5" s="9" t="n">
        <v>0.01</v>
      </c>
      <c r="C5" s="9" t="n">
        <v>0.01</v>
      </c>
      <c r="D5" s="9" t="n">
        <v>0.01</v>
      </c>
    </row>
    <row r="6">
      <c r="A6" s="4" t="inlineStr">
        <is>
          <t>SIS Holdings, LP [Member]</t>
        </is>
      </c>
    </row>
    <row r="7">
      <c r="A7" s="3" t="inlineStr">
        <is>
          <t>Consolidation, Less than Wholly Owned Subsidiary, Parent Ownership Interest, Effects of Changes, Net [Line Items]</t>
        </is>
      </c>
    </row>
    <row r="8">
      <c r="A8" s="4" t="inlineStr">
        <is>
          <t>Equity method investment, ownership percentage</t>
        </is>
      </c>
      <c r="E8" s="4" t="inlineStr">
        <is>
          <t>1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erger agreement - Additional Information (Detail) - USD ($) $ in Millions</t>
        </is>
      </c>
      <c r="B1" s="2" t="inlineStr">
        <is>
          <t>Jul. 29, 2021</t>
        </is>
      </c>
      <c r="C1" s="2" t="inlineStr">
        <is>
          <t>Jun. 30, 2021</t>
        </is>
      </c>
    </row>
    <row r="2">
      <c r="A2" s="4" t="inlineStr">
        <is>
          <t>Subsequent Event [Member]</t>
        </is>
      </c>
    </row>
    <row r="3">
      <c r="A3" s="3" t="inlineStr">
        <is>
          <t>Business Combinations [Line Items]</t>
        </is>
      </c>
    </row>
    <row r="4">
      <c r="A4" s="4" t="inlineStr">
        <is>
          <t>Business combination,Deferred specific incremental transaction costs</t>
        </is>
      </c>
      <c r="B4" s="6" t="n">
        <v>54</v>
      </c>
    </row>
    <row r="5">
      <c r="A5" s="4" t="inlineStr">
        <is>
          <t>Merger Agreement [Member] | Other Assets [Member]</t>
        </is>
      </c>
    </row>
    <row r="6">
      <c r="A6" s="3" t="inlineStr">
        <is>
          <t>Business Combinations [Line Items]</t>
        </is>
      </c>
    </row>
    <row r="7">
      <c r="A7" s="4" t="inlineStr">
        <is>
          <t>Business combination,Deferred specific incremental transaction costs</t>
        </is>
      </c>
      <c r="C7" s="5" t="n">
        <v>7.3</v>
      </c>
    </row>
    <row r="8">
      <c r="A8" s="4" t="inlineStr">
        <is>
          <t>Merger Agreement [Member] | Accrued Liabilities [Member]</t>
        </is>
      </c>
    </row>
    <row r="9">
      <c r="A9" s="3" t="inlineStr">
        <is>
          <t>Business Combinations [Line Items]</t>
        </is>
      </c>
    </row>
    <row r="10">
      <c r="A10" s="4" t="inlineStr">
        <is>
          <t>Business combination,Deferred specific incremental transaction costs</t>
        </is>
      </c>
      <c r="C10" s="7" t="n">
        <v>2.9</v>
      </c>
    </row>
    <row r="11">
      <c r="A11" s="4" t="inlineStr">
        <is>
          <t>Merger Agreement [Member] | Accounts Payable [Member]</t>
        </is>
      </c>
    </row>
    <row r="12">
      <c r="A12" s="3" t="inlineStr">
        <is>
          <t>Business Combinations [Line Items]</t>
        </is>
      </c>
    </row>
    <row r="13">
      <c r="A13" s="4" t="inlineStr">
        <is>
          <t>Business combination,Deferred specific incremental transaction costs</t>
        </is>
      </c>
      <c r="C13" s="5" t="n">
        <v>1.3</v>
      </c>
    </row>
    <row r="14">
      <c r="A14" s="4" t="inlineStr">
        <is>
          <t>Merger Agreement [Member] | Subsequent Event [Member]</t>
        </is>
      </c>
    </row>
    <row r="15">
      <c r="A15" s="3" t="inlineStr">
        <is>
          <t>Business Combinations [Line Items]</t>
        </is>
      </c>
    </row>
    <row r="16">
      <c r="A16" s="4" t="inlineStr">
        <is>
          <t>Business combination date of acquisition agreement</t>
        </is>
      </c>
      <c r="B16" s="4" t="inlineStr">
        <is>
          <t>Feb. 21,
		202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Used in Computing Depreciation and Amortization (Detail)</t>
        </is>
      </c>
      <c r="B1" s="2" t="inlineStr">
        <is>
          <t>12 Months Ended</t>
        </is>
      </c>
    </row>
    <row r="2">
      <c r="B2" s="2" t="inlineStr">
        <is>
          <t>Dec. 31, 2020</t>
        </is>
      </c>
    </row>
    <row r="3">
      <c r="A3" s="4" t="inlineStr">
        <is>
          <t>Building [Member] | Maximum [Member]</t>
        </is>
      </c>
    </row>
    <row r="4">
      <c r="A4" s="3" t="inlineStr">
        <is>
          <t>Property, Plant and Equipment [Line Items]</t>
        </is>
      </c>
    </row>
    <row r="5">
      <c r="A5" s="4" t="inlineStr">
        <is>
          <t>Estimated useful lives of assets</t>
        </is>
      </c>
      <c r="B5" s="4" t="inlineStr">
        <is>
          <t>40 years</t>
        </is>
      </c>
    </row>
    <row r="6">
      <c r="A6" s="4" t="inlineStr">
        <is>
          <t>Building [Member] | Minimum [Member]</t>
        </is>
      </c>
    </row>
    <row r="7">
      <c r="A7" s="3" t="inlineStr">
        <is>
          <t>Property, Plant and Equipment [Line Items]</t>
        </is>
      </c>
    </row>
    <row r="8">
      <c r="A8" s="4" t="inlineStr">
        <is>
          <t>Estimated useful lives of assets</t>
        </is>
      </c>
      <c r="B8" s="4" t="inlineStr">
        <is>
          <t>10 years</t>
        </is>
      </c>
    </row>
    <row r="9">
      <c r="A9" s="4" t="inlineStr">
        <is>
          <t>Leasehold Improvements [Member] | Maximum [Member]</t>
        </is>
      </c>
    </row>
    <row r="10">
      <c r="A10" s="3" t="inlineStr">
        <is>
          <t>Property, Plant and Equipment [Line Items]</t>
        </is>
      </c>
    </row>
    <row r="11">
      <c r="A11" s="4" t="inlineStr">
        <is>
          <t>Estimated useful lives of assets</t>
        </is>
      </c>
      <c r="B11" s="4" t="inlineStr">
        <is>
          <t>40 years</t>
        </is>
      </c>
    </row>
    <row r="12">
      <c r="A12" s="4" t="inlineStr">
        <is>
          <t>Leasehold Improvements [Member] | Minimum [Member]</t>
        </is>
      </c>
    </row>
    <row r="13">
      <c r="A13" s="3" t="inlineStr">
        <is>
          <t>Property, Plant and Equipment [Line Items]</t>
        </is>
      </c>
    </row>
    <row r="14">
      <c r="A14" s="4" t="inlineStr">
        <is>
          <t>Estimated useful lives of assets</t>
        </is>
      </c>
      <c r="B14" s="4" t="inlineStr">
        <is>
          <t>3 years</t>
        </is>
      </c>
    </row>
    <row r="15">
      <c r="A15" s="4" t="inlineStr">
        <is>
          <t>Personal Property [Member] | Maximum [Member]</t>
        </is>
      </c>
    </row>
    <row r="16">
      <c r="A16" s="3" t="inlineStr">
        <is>
          <t>Property, Plant and Equipment [Line Items]</t>
        </is>
      </c>
    </row>
    <row r="17">
      <c r="A17" s="4" t="inlineStr">
        <is>
          <t>Estimated useful lives of assets</t>
        </is>
      </c>
      <c r="B17" s="4" t="inlineStr">
        <is>
          <t>15 years</t>
        </is>
      </c>
    </row>
    <row r="18">
      <c r="A18" s="4" t="inlineStr">
        <is>
          <t>Personal Property [Member] | Minimum [Member]</t>
        </is>
      </c>
    </row>
    <row r="19">
      <c r="A19" s="3" t="inlineStr">
        <is>
          <t>Property, Plant and Equipment [Line Items]</t>
        </is>
      </c>
    </row>
    <row r="20">
      <c r="A20" s="4" t="inlineStr">
        <is>
          <t>Estimated useful lives of assets</t>
        </is>
      </c>
      <c r="B20" s="4" t="inlineStr">
        <is>
          <t>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 $ in Millions</t>
        </is>
      </c>
      <c r="B1" s="2" t="inlineStr">
        <is>
          <t>Jan. 01, 2018</t>
        </is>
      </c>
      <c r="C1" s="2" t="inlineStr">
        <is>
          <t>Dec. 31, 2017</t>
        </is>
      </c>
      <c r="D1" s="2" t="inlineStr">
        <is>
          <t>Dec. 31, 2020</t>
        </is>
      </c>
      <c r="E1" s="2" t="inlineStr">
        <is>
          <t>Dec. 31, 2019</t>
        </is>
      </c>
      <c r="F1" s="2" t="inlineStr">
        <is>
          <t>Dec. 31, 2018</t>
        </is>
      </c>
    </row>
    <row r="2">
      <c r="A2" s="4" t="inlineStr">
        <is>
          <t>Gain on fair value .</t>
        </is>
      </c>
      <c r="D2" s="6" t="n">
        <v>11</v>
      </c>
    </row>
    <row r="3">
      <c r="A3" s="4" t="inlineStr">
        <is>
          <t>Capitalized, Interest Costs</t>
        </is>
      </c>
      <c r="D3" s="7" t="n">
        <v>3.6</v>
      </c>
      <c r="E3" s="6" t="n">
        <v>5</v>
      </c>
      <c r="F3" s="5" t="n">
        <v>4.4</v>
      </c>
    </row>
    <row r="4">
      <c r="A4" s="4" t="inlineStr">
        <is>
          <t>Impairment charge</t>
        </is>
      </c>
      <c r="D4" s="8" t="n">
        <v>0</v>
      </c>
      <c r="E4" s="8" t="n">
        <v>0</v>
      </c>
      <c r="F4" s="6" t="n">
        <v>0</v>
      </c>
    </row>
    <row r="5">
      <c r="A5" s="4" t="inlineStr">
        <is>
          <t>Other liabilities</t>
        </is>
      </c>
      <c r="D5" s="5" t="n">
        <v>6.5</v>
      </c>
      <c r="E5" s="6" t="n">
        <v>6</v>
      </c>
    </row>
    <row r="6">
      <c r="A6" s="4" t="inlineStr">
        <is>
          <t>U.S. federal corporate income tax rate</t>
        </is>
      </c>
      <c r="B6" s="4" t="inlineStr">
        <is>
          <t>21.00%</t>
        </is>
      </c>
      <c r="C6" s="4" t="inlineStr">
        <is>
          <t>35.00%</t>
        </is>
      </c>
      <c r="D6" s="4" t="inlineStr">
        <is>
          <t>21.00%</t>
        </is>
      </c>
      <c r="E6" s="4" t="inlineStr">
        <is>
          <t>21.00%</t>
        </is>
      </c>
      <c r="F6" s="4" t="inlineStr">
        <is>
          <t>21.00%</t>
        </is>
      </c>
    </row>
    <row r="7">
      <c r="A7" s="4" t="inlineStr">
        <is>
          <t>Effective Income Tax Rate Reconciliation, Foreign Income Tax Rate Differential</t>
        </is>
      </c>
      <c r="D7" s="4" t="inlineStr">
        <is>
          <t>50.00%</t>
        </is>
      </c>
    </row>
    <row r="8">
      <c r="A8" s="4" t="inlineStr">
        <is>
          <t>Advertising expense</t>
        </is>
      </c>
      <c r="D8" s="5" t="n">
        <v>2.4</v>
      </c>
      <c r="E8" s="6" t="n">
        <v>10</v>
      </c>
      <c r="F8" s="6" t="n">
        <v>11</v>
      </c>
    </row>
    <row r="9">
      <c r="A9" s="4" t="inlineStr">
        <is>
          <t>Accounts Receivable [Member]</t>
        </is>
      </c>
    </row>
    <row r="10">
      <c r="A10" s="4" t="inlineStr">
        <is>
          <t>Concentration Risk</t>
        </is>
      </c>
      <c r="D10" s="4" t="inlineStr">
        <is>
          <t>14.00%</t>
        </is>
      </c>
      <c r="E10" s="4" t="inlineStr">
        <is>
          <t>15.00%</t>
        </is>
      </c>
      <c r="F10" s="4" t="inlineStr">
        <is>
          <t>1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ructuring Impairment Site Closures And Related Costs - Additional Information (Detail) - USD ($) $ in Millions</t>
        </is>
      </c>
      <c r="B1" s="2" t="inlineStr">
        <is>
          <t>1 Months Ended</t>
        </is>
      </c>
      <c r="C1" s="2" t="inlineStr">
        <is>
          <t>3 Months Ended</t>
        </is>
      </c>
      <c r="D1" s="2" t="inlineStr">
        <is>
          <t>6 Months Ended</t>
        </is>
      </c>
    </row>
    <row r="2">
      <c r="B2" s="2" t="inlineStr">
        <is>
          <t>Jan. 31, 2021</t>
        </is>
      </c>
      <c r="C2" s="2" t="inlineStr">
        <is>
          <t>Jun. 30, 2021</t>
        </is>
      </c>
      <c r="D2" s="2" t="inlineStr">
        <is>
          <t>Jun. 30, 2021</t>
        </is>
      </c>
    </row>
    <row r="3">
      <c r="A3" s="4" t="inlineStr">
        <is>
          <t>Addison Site [Member] | Texas</t>
        </is>
      </c>
    </row>
    <row r="4">
      <c r="A4" s="3" t="inlineStr">
        <is>
          <t>Restructuring Cost and Reserve [Line Items]</t>
        </is>
      </c>
    </row>
    <row r="5">
      <c r="A5" s="4" t="inlineStr">
        <is>
          <t>Operating lease, remaining lease term</t>
        </is>
      </c>
      <c r="B5" s="4" t="inlineStr">
        <is>
          <t>10 years</t>
        </is>
      </c>
    </row>
    <row r="6">
      <c r="A6" s="4" t="inlineStr">
        <is>
          <t>Lease expense</t>
        </is>
      </c>
      <c r="B6" s="5" t="n">
        <v>7.9</v>
      </c>
    </row>
    <row r="7">
      <c r="A7" s="4" t="inlineStr">
        <is>
          <t>Accrued lease termination costs</t>
        </is>
      </c>
      <c r="B7" s="7" t="n">
        <v>5.9</v>
      </c>
    </row>
    <row r="8">
      <c r="A8" s="4" t="inlineStr">
        <is>
          <t>Asset disposal cost</t>
        </is>
      </c>
      <c r="B8" s="6" t="n">
        <v>2</v>
      </c>
    </row>
    <row r="9">
      <c r="A9" s="4" t="inlineStr">
        <is>
          <t>Moses Lake site | Washington</t>
        </is>
      </c>
    </row>
    <row r="10">
      <c r="A10" s="3" t="inlineStr">
        <is>
          <t>Restructuring Cost and Reserve [Line Items]</t>
        </is>
      </c>
    </row>
    <row r="11">
      <c r="A11" s="4" t="inlineStr">
        <is>
          <t>Additional depreciation and amortization of assets on site</t>
        </is>
      </c>
      <c r="C11" s="5" t="n">
        <v>0.9</v>
      </c>
      <c r="D11" s="5" t="n">
        <v>1.8</v>
      </c>
    </row>
    <row r="12">
      <c r="A12" s="4" t="inlineStr">
        <is>
          <t>Charge related to the remaining lease obligation</t>
        </is>
      </c>
      <c r="C12" s="7" t="n">
        <v>58.5</v>
      </c>
      <c r="D12" s="7" t="n">
        <v>58.5</v>
      </c>
    </row>
    <row r="13">
      <c r="A13" s="4" t="inlineStr">
        <is>
          <t>Moses Lake site | Washington | Cost of Sales</t>
        </is>
      </c>
    </row>
    <row r="14">
      <c r="A14" s="3" t="inlineStr">
        <is>
          <t>Restructuring Cost and Reserve [Line Items]</t>
        </is>
      </c>
    </row>
    <row r="15">
      <c r="A15" s="4" t="inlineStr">
        <is>
          <t>Additional favorable leasehold interest amortization</t>
        </is>
      </c>
      <c r="C15" s="5" t="n">
        <v>0.3</v>
      </c>
      <c r="D15" s="5" t="n">
        <v>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Los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Statement of Comprehensive Income [Abstract]</t>
        </is>
      </c>
    </row>
    <row r="4">
      <c r="A4" s="4" t="inlineStr">
        <is>
          <t>Net loss</t>
        </is>
      </c>
      <c r="B4" s="6" t="n">
        <v>-93</v>
      </c>
      <c r="C4" s="5" t="n">
        <v>-55.5</v>
      </c>
      <c r="D4" s="5" t="n">
        <v>-145.6</v>
      </c>
      <c r="E4" s="5" t="n">
        <v>-102.9</v>
      </c>
      <c r="F4" s="5" t="n">
        <v>-122.8</v>
      </c>
      <c r="G4" s="5" t="n">
        <v>-514.2</v>
      </c>
      <c r="H4" s="5" t="n">
        <v>-191.8</v>
      </c>
    </row>
    <row r="5">
      <c r="A5" s="3" t="inlineStr">
        <is>
          <t>Other comprehensive income (loss):</t>
        </is>
      </c>
    </row>
    <row r="6">
      <c r="A6" s="4" t="inlineStr">
        <is>
          <t>Foreign currency translation adjustment</t>
        </is>
      </c>
      <c r="B6" s="7" t="n">
        <v>1.5</v>
      </c>
      <c r="C6" s="7" t="n">
        <v>2.6</v>
      </c>
      <c r="D6" s="7" t="n">
        <v>1.7</v>
      </c>
      <c r="E6" s="7" t="n">
        <v>-14.8</v>
      </c>
      <c r="F6" s="7" t="n">
        <v>8.699999999999999</v>
      </c>
      <c r="G6" s="7" t="n">
        <v>9.800000000000001</v>
      </c>
      <c r="H6" s="7" t="n">
        <v>-17.9</v>
      </c>
    </row>
    <row r="7">
      <c r="A7" s="4" t="inlineStr">
        <is>
          <t>Other comprehensive income (loss)</t>
        </is>
      </c>
      <c r="B7" s="7" t="n">
        <v>1.5</v>
      </c>
      <c r="C7" s="7" t="n">
        <v>2.6</v>
      </c>
      <c r="D7" s="7" t="n">
        <v>1.7</v>
      </c>
      <c r="E7" s="7" t="n">
        <v>-14.8</v>
      </c>
      <c r="F7" s="7" t="n">
        <v>8.699999999999999</v>
      </c>
      <c r="G7" s="7" t="n">
        <v>9.800000000000001</v>
      </c>
      <c r="H7" s="7" t="n">
        <v>-17.9</v>
      </c>
    </row>
    <row r="8">
      <c r="A8" s="4" t="inlineStr">
        <is>
          <t>Comprehensive loss</t>
        </is>
      </c>
      <c r="B8" s="5" t="n">
        <v>-91.5</v>
      </c>
      <c r="C8" s="5" t="n">
        <v>-52.9</v>
      </c>
      <c r="D8" s="5" t="n">
        <v>-143.9</v>
      </c>
      <c r="E8" s="5" t="n">
        <v>-117.7</v>
      </c>
      <c r="F8" s="5" t="n">
        <v>-114.1</v>
      </c>
      <c r="G8" s="5" t="n">
        <v>-504.4</v>
      </c>
      <c r="H8" s="5" t="n">
        <v>-209.7</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structuring Impairment Site Closures and Related Costs - Schedule of Restructuring Liability Reserve (Detail) $ in Millions</t>
        </is>
      </c>
      <c r="B1" s="2" t="inlineStr">
        <is>
          <t>6 Months Ended</t>
        </is>
      </c>
    </row>
    <row r="2">
      <c r="B2" s="2" t="inlineStr">
        <is>
          <t>Jun. 30, 2021USD ($)</t>
        </is>
      </c>
    </row>
    <row r="3">
      <c r="A3" s="3" t="inlineStr">
        <is>
          <t>Restructuring Cost and Reserve [Line Items]</t>
        </is>
      </c>
    </row>
    <row r="4">
      <c r="A4" s="4" t="inlineStr">
        <is>
          <t>Beginning balance</t>
        </is>
      </c>
      <c r="B4" s="4" t="inlineStr">
        <is>
          <t xml:space="preserve"> </t>
        </is>
      </c>
    </row>
    <row r="5">
      <c r="A5" s="4" t="inlineStr">
        <is>
          <t>Lease termination costs</t>
        </is>
      </c>
      <c r="B5" s="7" t="n">
        <v>64.40000000000001</v>
      </c>
    </row>
    <row r="6">
      <c r="A6" s="4" t="inlineStr">
        <is>
          <t>Reclassification of deferred rent credits</t>
        </is>
      </c>
      <c r="B6" s="7" t="n">
        <v>3.4</v>
      </c>
    </row>
    <row r="7">
      <c r="A7" s="4" t="inlineStr">
        <is>
          <t>Accretion</t>
        </is>
      </c>
      <c r="B7" s="7" t="n">
        <v>0.6</v>
      </c>
    </row>
    <row r="8">
      <c r="A8" s="4" t="inlineStr">
        <is>
          <t>Payments</t>
        </is>
      </c>
      <c r="B8" s="7" t="n">
        <v>-2.8</v>
      </c>
    </row>
    <row r="9">
      <c r="A9" s="4" t="inlineStr">
        <is>
          <t>Ending balance</t>
        </is>
      </c>
      <c r="B9" s="5" t="n">
        <v>65.599999999999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6" customWidth="1" min="7" max="7"/>
    <col width="16" customWidth="1" min="8" max="8"/>
    <col width="14" customWidth="1" min="9" max="9"/>
  </cols>
  <sheetData>
    <row r="1">
      <c r="A1" s="1" t="inlineStr">
        <is>
          <t>Discontinued operations - Additional Information (Detail) - USD ($) $ in Millions</t>
        </is>
      </c>
      <c r="B1" s="2" t="inlineStr">
        <is>
          <t>Mar. 31, 2019</t>
        </is>
      </c>
      <c r="C1" s="2" t="inlineStr">
        <is>
          <t>Jan. 01, 2018</t>
        </is>
      </c>
      <c r="D1" s="2" t="inlineStr">
        <is>
          <t>Dec. 31, 2017</t>
        </is>
      </c>
      <c r="E1" s="2" t="inlineStr">
        <is>
          <t>Jun. 30, 2021</t>
        </is>
      </c>
      <c r="F1" s="2" t="inlineStr">
        <is>
          <t>Jun. 30, 2020</t>
        </is>
      </c>
      <c r="G1" s="2" t="inlineStr">
        <is>
          <t>Dec. 31, 2020</t>
        </is>
      </c>
      <c r="H1" s="2" t="inlineStr">
        <is>
          <t>Dec. 31, 2019</t>
        </is>
      </c>
      <c r="I1" s="2" t="inlineStr">
        <is>
          <t>Dec. 31, 2018</t>
        </is>
      </c>
    </row>
    <row r="2">
      <c r="A2" s="3" t="inlineStr">
        <is>
          <t>Disposal Groups, Including Discontinued Operations [Line Item]</t>
        </is>
      </c>
    </row>
    <row r="3">
      <c r="A3" s="4" t="inlineStr">
        <is>
          <t>Provision for Loan and Lease Losses</t>
        </is>
      </c>
      <c r="G3" s="5" t="n">
        <v>19.4</v>
      </c>
    </row>
    <row r="4">
      <c r="A4" s="4" t="inlineStr">
        <is>
          <t>Reversal of provision of loan</t>
        </is>
      </c>
      <c r="G4" s="7" t="n">
        <v>117.1</v>
      </c>
    </row>
    <row r="5">
      <c r="A5" s="4" t="inlineStr">
        <is>
          <t>Goodwill impairment loss</t>
        </is>
      </c>
      <c r="E5" s="6" t="n">
        <v>0</v>
      </c>
      <c r="F5" s="6" t="n">
        <v>0</v>
      </c>
      <c r="G5" s="6" t="n">
        <v>0</v>
      </c>
      <c r="H5" s="6" t="n">
        <v>0</v>
      </c>
      <c r="I5" s="6" t="n">
        <v>0</v>
      </c>
    </row>
    <row r="6">
      <c r="A6" s="4" t="inlineStr">
        <is>
          <t>Effective tax rate</t>
        </is>
      </c>
      <c r="G6" s="4" t="inlineStr">
        <is>
          <t>2.90%</t>
        </is>
      </c>
      <c r="H6" s="4" t="inlineStr">
        <is>
          <t>22.60%</t>
        </is>
      </c>
      <c r="I6" s="4" t="inlineStr">
        <is>
          <t>22.10%</t>
        </is>
      </c>
    </row>
    <row r="7">
      <c r="A7" s="4" t="inlineStr">
        <is>
          <t>Statutory tax rate</t>
        </is>
      </c>
      <c r="C7" s="4" t="inlineStr">
        <is>
          <t>21.00%</t>
        </is>
      </c>
      <c r="D7" s="4" t="inlineStr">
        <is>
          <t>35.00%</t>
        </is>
      </c>
      <c r="G7" s="4" t="inlineStr">
        <is>
          <t>21.00%</t>
        </is>
      </c>
      <c r="H7" s="4" t="inlineStr">
        <is>
          <t>21.00%</t>
        </is>
      </c>
      <c r="I7" s="4" t="inlineStr">
        <is>
          <t>21.00%</t>
        </is>
      </c>
    </row>
    <row r="8">
      <c r="A8" s="4" t="inlineStr">
        <is>
          <t>Cybersecurity Acquisitions [Member]</t>
        </is>
      </c>
    </row>
    <row r="9">
      <c r="A9" s="3" t="inlineStr">
        <is>
          <t>Disposal Groups, Including Discontinued Operations [Line Item]</t>
        </is>
      </c>
    </row>
    <row r="10">
      <c r="A10" s="4" t="inlineStr">
        <is>
          <t>Goodwill impairment loss</t>
        </is>
      </c>
      <c r="H10" s="6" t="n">
        <v>170</v>
      </c>
      <c r="I10" s="6" t="n">
        <v>0</v>
      </c>
    </row>
    <row r="11">
      <c r="A11" s="4" t="inlineStr">
        <is>
          <t>Effective tax rate</t>
        </is>
      </c>
      <c r="H11" s="4" t="inlineStr">
        <is>
          <t>6.70%</t>
        </is>
      </c>
      <c r="I11" s="4" t="inlineStr">
        <is>
          <t>18.30%</t>
        </is>
      </c>
    </row>
    <row r="12">
      <c r="A12" s="4" t="inlineStr">
        <is>
          <t>Promissory Notes [Member]</t>
        </is>
      </c>
    </row>
    <row r="13">
      <c r="A13" s="3" t="inlineStr">
        <is>
          <t>Disposal Groups, Including Discontinued Operations [Line Item]</t>
        </is>
      </c>
    </row>
    <row r="14">
      <c r="A14" s="4" t="inlineStr">
        <is>
          <t>Debt Instrument, Face Amount</t>
        </is>
      </c>
      <c r="B14" s="5" t="n">
        <v>95.2</v>
      </c>
    </row>
    <row r="15">
      <c r="A15" s="4" t="inlineStr">
        <is>
          <t>Debt Instrument, Additional borrowing borrowing capacity</t>
        </is>
      </c>
      <c r="B15" s="5" t="n">
        <v>52.5</v>
      </c>
      <c r="E15" s="5" t="n">
        <v>147.7</v>
      </c>
    </row>
    <row r="16">
      <c r="A16" s="4" t="inlineStr">
        <is>
          <t>Debt Instrument, Interest Rate, Stated Percentage</t>
        </is>
      </c>
      <c r="B16" s="4" t="inlineStr">
        <is>
          <t>3.00%</t>
        </is>
      </c>
    </row>
    <row r="17">
      <c r="A17" s="4" t="inlineStr">
        <is>
          <t>Debt Instrument, Maturity Date</t>
        </is>
      </c>
      <c r="B17" s="4" t="inlineStr">
        <is>
          <t>Mar. 30,
		2020</t>
        </is>
      </c>
      <c r="G17" s="4" t="inlineStr">
        <is>
          <t>Mar. 30,
		2021</t>
        </is>
      </c>
      <c r="H17" s="4" t="inlineStr">
        <is>
          <t>Mar. 30,
		2020</t>
        </is>
      </c>
    </row>
    <row r="18">
      <c r="A18" s="4" t="inlineStr">
        <is>
          <t>Debt Securities</t>
        </is>
      </c>
      <c r="H18" s="5" t="n">
        <v>127.7</v>
      </c>
    </row>
    <row r="19">
      <c r="A19" s="4" t="inlineStr">
        <is>
          <t>Provision for Loan and Lease Losses</t>
        </is>
      </c>
      <c r="G19" s="5" t="n">
        <v>19.4</v>
      </c>
    </row>
    <row r="20">
      <c r="A20" s="4" t="inlineStr">
        <is>
          <t>Reversal of provision of loan</t>
        </is>
      </c>
      <c r="G20" s="7" t="n">
        <v>117.1</v>
      </c>
    </row>
    <row r="21">
      <c r="A21" s="4" t="inlineStr">
        <is>
          <t>Master Services Agreement Fee [Member]</t>
        </is>
      </c>
    </row>
    <row r="22">
      <c r="A22" s="3" t="inlineStr">
        <is>
          <t>Disposal Groups, Including Discontinued Operations [Line Item]</t>
        </is>
      </c>
    </row>
    <row r="23">
      <c r="A23" s="4" t="inlineStr">
        <is>
          <t>Inter company master services fee</t>
        </is>
      </c>
      <c r="H23" s="7" t="n">
        <v>25.3</v>
      </c>
      <c r="I23" s="5" t="n">
        <v>16.3</v>
      </c>
    </row>
    <row r="24">
      <c r="A24" s="4" t="inlineStr">
        <is>
          <t>Equity-based compensation costs</t>
        </is>
      </c>
      <c r="H24" s="5" t="n">
        <v>1.3</v>
      </c>
      <c r="I24" s="6" t="n">
        <v>0</v>
      </c>
    </row>
    <row r="25">
      <c r="A25" s="4" t="inlineStr">
        <is>
          <t>Transition Services Agreement [Member]</t>
        </is>
      </c>
    </row>
    <row r="26">
      <c r="A26" s="3" t="inlineStr">
        <is>
          <t>Disposal Groups, Including Discontinued Operations [Line Item]</t>
        </is>
      </c>
    </row>
    <row r="27">
      <c r="A27" s="4" t="inlineStr">
        <is>
          <t>Services rendered under the Transition Services Agreement</t>
        </is>
      </c>
      <c r="G27" s="5" t="n">
        <v>3.9</v>
      </c>
    </row>
    <row r="28">
      <c r="A28" s="4" t="inlineStr">
        <is>
          <t>Cybersecurity business [Member] | Master Services Agreement Fee [Member]</t>
        </is>
      </c>
    </row>
    <row r="29">
      <c r="A29" s="3" t="inlineStr">
        <is>
          <t>Disposal Groups, Including Discontinued Operations [Line Item]</t>
        </is>
      </c>
    </row>
    <row r="30">
      <c r="A30" s="4" t="inlineStr">
        <is>
          <t>Percent of inter company master services</t>
        </is>
      </c>
      <c r="H30" s="4" t="inlineStr">
        <is>
          <t>23.00%</t>
        </is>
      </c>
      <c r="I30" s="4" t="inlineStr">
        <is>
          <t>19.00%</t>
        </is>
      </c>
    </row>
    <row r="31">
      <c r="A31" s="4" t="inlineStr">
        <is>
          <t>Other subsidiaries [Member] | Master Services Agreement Fee [Member]</t>
        </is>
      </c>
    </row>
    <row r="32">
      <c r="A32" s="3" t="inlineStr">
        <is>
          <t>Disposal Groups, Including Discontinued Operations [Line Item]</t>
        </is>
      </c>
    </row>
    <row r="33">
      <c r="A33" s="4" t="inlineStr">
        <is>
          <t>Percent of inter company master services</t>
        </is>
      </c>
      <c r="H33" s="4" t="inlineStr">
        <is>
          <t>77.00%</t>
        </is>
      </c>
      <c r="I33" s="4" t="inlineStr">
        <is>
          <t>8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Allowance For Loan Losses on The Promissory Notes (Detail) $ in Millions</t>
        </is>
      </c>
      <c r="B1" s="2" t="inlineStr">
        <is>
          <t>12 Months Ended</t>
        </is>
      </c>
    </row>
    <row r="2">
      <c r="B2" s="2" t="inlineStr">
        <is>
          <t>Dec. 31, 2020USD ($)</t>
        </is>
      </c>
    </row>
    <row r="3">
      <c r="A3" s="3" t="inlineStr">
        <is>
          <t>Allowance for Credit Loss [Abstract]</t>
        </is>
      </c>
    </row>
    <row r="4">
      <c r="A4" s="4" t="inlineStr">
        <is>
          <t>Beginning balance</t>
        </is>
      </c>
      <c r="B4" s="5" t="n">
        <v>127.7</v>
      </c>
    </row>
    <row r="5">
      <c r="A5" s="4" t="inlineStr">
        <is>
          <t>Provision for Loan and Lease Losses</t>
        </is>
      </c>
      <c r="B5" s="7" t="n">
        <v>19.4</v>
      </c>
    </row>
    <row r="6">
      <c r="A6" s="4" t="inlineStr">
        <is>
          <t>Reversal of allowance</t>
        </is>
      </c>
      <c r="B6" s="7" t="n">
        <v>-117.1</v>
      </c>
    </row>
    <row r="7">
      <c r="A7" s="4" t="inlineStr">
        <is>
          <t>Net reversal of allowance for loan losses</t>
        </is>
      </c>
      <c r="B7" s="7" t="n">
        <v>-97.7</v>
      </c>
    </row>
    <row r="8">
      <c r="A8" s="4" t="inlineStr">
        <is>
          <t>Ending balance</t>
        </is>
      </c>
      <c r="B8" s="6" t="n">
        <v>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Constituting Pretax Loss of Discontinued Operations (Detail) - Discontinued Operations [Member] - USD ($) $ in Millions</t>
        </is>
      </c>
      <c r="B1" s="2" t="inlineStr">
        <is>
          <t>12 Months Ended</t>
        </is>
      </c>
    </row>
    <row r="2">
      <c r="B2" s="2" t="inlineStr">
        <is>
          <t>Dec. 31, 2019</t>
        </is>
      </c>
      <c r="C2" s="2" t="inlineStr">
        <is>
          <t>Dec. 31, 2018</t>
        </is>
      </c>
    </row>
    <row r="3">
      <c r="A3" s="3" t="inlineStr">
        <is>
          <t>Income Statement, Balance Sheet and Additional Disclosures by Disposal Groups, Including Discontinued Operations [Line Items]</t>
        </is>
      </c>
    </row>
    <row r="4">
      <c r="A4" s="4" t="inlineStr">
        <is>
          <t>Revenues</t>
        </is>
      </c>
      <c r="B4" s="5" t="n">
        <v>43.9</v>
      </c>
      <c r="C4" s="5" t="n">
        <v>35.8</v>
      </c>
    </row>
    <row r="5">
      <c r="A5" s="4" t="inlineStr">
        <is>
          <t>Cost of revenues, excluding depreciation and amortization</t>
        </is>
      </c>
      <c r="B5" s="7" t="n">
        <v>18.9</v>
      </c>
      <c r="C5" s="7" t="n">
        <v>16.8</v>
      </c>
    </row>
    <row r="6">
      <c r="A6" s="4" t="inlineStr">
        <is>
          <t>Selling, general and administrative expenses</t>
        </is>
      </c>
      <c r="B6" s="7" t="n">
        <v>68.59999999999999</v>
      </c>
      <c r="C6" s="7" t="n">
        <v>58.5</v>
      </c>
    </row>
    <row r="7">
      <c r="A7" s="4" t="inlineStr">
        <is>
          <t>Depreciation and amortization</t>
        </is>
      </c>
      <c r="B7" s="7" t="n">
        <v>17.9</v>
      </c>
      <c r="C7" s="7" t="n">
        <v>17.2</v>
      </c>
    </row>
    <row r="8">
      <c r="A8" s="4" t="inlineStr">
        <is>
          <t>Loss on impairment of assets</t>
        </is>
      </c>
      <c r="B8" s="8" t="n">
        <v>170</v>
      </c>
    </row>
    <row r="9">
      <c r="A9" s="4" t="inlineStr">
        <is>
          <t>Total operating costs and expenses</t>
        </is>
      </c>
      <c r="B9" s="7" t="n">
        <v>275.4</v>
      </c>
      <c r="C9" s="7" t="n">
        <v>92.5</v>
      </c>
    </row>
    <row r="10">
      <c r="A10" s="4" t="inlineStr">
        <is>
          <t>Loss from operations</t>
        </is>
      </c>
      <c r="B10" s="7" t="n">
        <v>-231.5</v>
      </c>
      <c r="C10" s="7" t="n">
        <v>-56.7</v>
      </c>
    </row>
    <row r="11">
      <c r="A11" s="4" t="inlineStr">
        <is>
          <t>Interest expense, net</t>
        </is>
      </c>
      <c r="B11" s="7" t="n">
        <v>-2.8</v>
      </c>
      <c r="C11" s="7" t="n">
        <v>0.2</v>
      </c>
    </row>
    <row r="12">
      <c r="A12" s="4" t="inlineStr">
        <is>
          <t>Other operating expenses, net</t>
        </is>
      </c>
      <c r="B12" s="7" t="n">
        <v>-0.6</v>
      </c>
      <c r="C12" s="7" t="n">
        <v>-0.3</v>
      </c>
    </row>
    <row r="13">
      <c r="A13" s="4" t="inlineStr">
        <is>
          <t>Loss before income taxes</t>
        </is>
      </c>
      <c r="B13" s="7" t="n">
        <v>-234.9</v>
      </c>
      <c r="C13" s="7" t="n">
        <v>-56.8</v>
      </c>
    </row>
    <row r="14">
      <c r="A14" s="4" t="inlineStr">
        <is>
          <t>Income tax benefit</t>
        </is>
      </c>
      <c r="B14" s="7" t="n">
        <v>15.7</v>
      </c>
      <c r="C14" s="7" t="n">
        <v>10.4</v>
      </c>
    </row>
    <row r="15">
      <c r="A15" s="4" t="inlineStr">
        <is>
          <t>Loss from discontinued operations, net of tax</t>
        </is>
      </c>
      <c r="B15" s="5" t="n">
        <v>-219.2</v>
      </c>
      <c r="C15" s="5" t="n">
        <v>-4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iscontinued operations - Summary of U.S. Statutory Tax Rate And The Effective Tax Rate On Discontinued Operations (Detail)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Disclosure of income tax reconciliation on discontinued operations [Line Items]</t>
        </is>
      </c>
    </row>
    <row r="4">
      <c r="A4" s="4" t="inlineStr">
        <is>
          <t>Income tax at U.S. federal statutory income tax rate</t>
        </is>
      </c>
      <c r="F4" s="5" t="n">
        <v>25.1</v>
      </c>
      <c r="G4" s="6" t="n">
        <v>80</v>
      </c>
      <c r="H4" s="5" t="n">
        <v>39.2</v>
      </c>
    </row>
    <row r="5">
      <c r="A5" s="4" t="inlineStr">
        <is>
          <t>State and local taxes, net of federal income tax benefit</t>
        </is>
      </c>
      <c r="F5" s="7" t="n">
        <v>9.199999999999999</v>
      </c>
      <c r="G5" s="7" t="n">
        <v>17.5</v>
      </c>
      <c r="H5" s="7" t="n">
        <v>10.9</v>
      </c>
    </row>
    <row r="6">
      <c r="A6" s="4" t="inlineStr">
        <is>
          <t>Valuation allowance</t>
        </is>
      </c>
      <c r="F6" s="7" t="n">
        <v>-31.6</v>
      </c>
      <c r="G6" s="8" t="n">
        <v>-4</v>
      </c>
      <c r="H6" s="7" t="n">
        <v>1.7</v>
      </c>
    </row>
    <row r="7">
      <c r="A7" s="4" t="inlineStr">
        <is>
          <t>Tax Act reform</t>
        </is>
      </c>
      <c r="F7" s="8" t="n">
        <v>0</v>
      </c>
      <c r="G7" s="7" t="n">
        <v>-1.5</v>
      </c>
      <c r="H7" s="7" t="n">
        <v>-2.7</v>
      </c>
    </row>
    <row r="8">
      <c r="A8" s="4" t="inlineStr">
        <is>
          <t>NOL adjustment</t>
        </is>
      </c>
      <c r="F8" s="8" t="n">
        <v>0</v>
      </c>
      <c r="G8" s="8" t="n">
        <v>-1</v>
      </c>
      <c r="H8" s="7" t="n">
        <v>-2.6</v>
      </c>
    </row>
    <row r="9">
      <c r="A9" s="4" t="inlineStr">
        <is>
          <t>Total income tax benefit on discontinued operations</t>
        </is>
      </c>
      <c r="B9" s="5" t="n">
        <v>-12.9</v>
      </c>
      <c r="C9" s="5" t="n">
        <v>6.3</v>
      </c>
      <c r="D9" s="5" t="n">
        <v>-25.8</v>
      </c>
      <c r="E9" s="5" t="n">
        <v>-8.1</v>
      </c>
      <c r="F9" s="5" t="n">
        <v>3.5</v>
      </c>
      <c r="G9" s="7" t="n">
        <v>-85.90000000000001</v>
      </c>
      <c r="H9" s="7" t="n">
        <v>-41.3</v>
      </c>
    </row>
    <row r="10">
      <c r="A10" s="4" t="inlineStr">
        <is>
          <t>Discontinued Operations [Member]</t>
        </is>
      </c>
    </row>
    <row r="11">
      <c r="A11" s="3" t="inlineStr">
        <is>
          <t>Disclosure of income tax reconciliation on discontinued operations [Line Items]</t>
        </is>
      </c>
    </row>
    <row r="12">
      <c r="A12" s="4" t="inlineStr">
        <is>
          <t>Income tax at U.S. federal statutory income tax rate</t>
        </is>
      </c>
      <c r="G12" s="7" t="n">
        <v>49.3</v>
      </c>
      <c r="H12" s="7" t="n">
        <v>11.9</v>
      </c>
    </row>
    <row r="13">
      <c r="A13" s="4" t="inlineStr">
        <is>
          <t>Goodwill impairment</t>
        </is>
      </c>
      <c r="G13" s="7" t="n">
        <v>-35.7</v>
      </c>
    </row>
    <row r="14">
      <c r="A14" s="4" t="inlineStr">
        <is>
          <t>State and local taxes, net of federal income tax benefit</t>
        </is>
      </c>
      <c r="G14" s="8" t="n">
        <v>4</v>
      </c>
      <c r="H14" s="7" t="n">
        <v>0.4</v>
      </c>
    </row>
    <row r="15">
      <c r="A15" s="4" t="inlineStr">
        <is>
          <t>Valuation allowance</t>
        </is>
      </c>
      <c r="G15" s="7" t="n">
        <v>-2.2</v>
      </c>
      <c r="H15" s="7" t="n">
        <v>1.4</v>
      </c>
    </row>
    <row r="16">
      <c r="A16" s="4" t="inlineStr">
        <is>
          <t>Equity-based compensation</t>
        </is>
      </c>
      <c r="G16" s="7" t="n">
        <v>-1.3</v>
      </c>
      <c r="H16" s="7" t="n">
        <v>-1.2</v>
      </c>
    </row>
    <row r="17">
      <c r="A17" s="4" t="inlineStr">
        <is>
          <t>Earnings of foreign subsidiaries</t>
        </is>
      </c>
      <c r="G17" s="7" t="n">
        <v>-0.6</v>
      </c>
      <c r="H17" s="7" t="n">
        <v>-0.4</v>
      </c>
    </row>
    <row r="18">
      <c r="A18" s="4" t="inlineStr">
        <is>
          <t>Tax Act reform</t>
        </is>
      </c>
      <c r="G18" s="7" t="n">
        <v>0.7</v>
      </c>
      <c r="H18" s="7" t="n">
        <v>-0.4</v>
      </c>
    </row>
    <row r="19">
      <c r="A19" s="4" t="inlineStr">
        <is>
          <t>Withholding taxes</t>
        </is>
      </c>
      <c r="G19" s="7" t="n">
        <v>-0.6</v>
      </c>
      <c r="H19" s="7" t="n">
        <v>-0.9</v>
      </c>
    </row>
    <row r="20">
      <c r="A20" s="4" t="inlineStr">
        <is>
          <t>NOL adjustment</t>
        </is>
      </c>
      <c r="H20" s="7" t="n">
        <v>0.2</v>
      </c>
    </row>
    <row r="21">
      <c r="A21" s="4" t="inlineStr">
        <is>
          <t>Other</t>
        </is>
      </c>
      <c r="G21" s="7" t="n">
        <v>2.1</v>
      </c>
      <c r="H21" s="7" t="n">
        <v>-0.6</v>
      </c>
    </row>
    <row r="22">
      <c r="A22" s="4" t="inlineStr">
        <is>
          <t>Total income tax benefit on discontinued operations</t>
        </is>
      </c>
      <c r="G22" s="5" t="n">
        <v>15.7</v>
      </c>
      <c r="H22" s="5" t="n">
        <v>10.4</v>
      </c>
    </row>
  </sheetData>
  <mergeCells count="4">
    <mergeCell ref="A1:A2"/>
    <mergeCell ref="B1:C1"/>
    <mergeCell ref="D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Revenue - Additional Information (Detail) - USD ($)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4" t="inlineStr">
        <is>
          <t>Deferred Revenue, Revenue Recognized</t>
        </is>
      </c>
      <c r="B3" s="5" t="n">
        <v>8.4</v>
      </c>
      <c r="C3" s="5" t="n">
        <v>7.9</v>
      </c>
      <c r="D3" s="5" t="n">
        <v>8.199999999999999</v>
      </c>
      <c r="E3" s="6" t="n">
        <v>10</v>
      </c>
      <c r="F3" s="5" t="n">
        <v>3.5</v>
      </c>
    </row>
    <row r="4">
      <c r="A4" s="4" t="inlineStr">
        <is>
          <t>Contract with Customer, Asset, Allowance for Credit Loss</t>
        </is>
      </c>
      <c r="B4" s="8" t="n">
        <v>0</v>
      </c>
      <c r="C4" s="8" t="n">
        <v>0</v>
      </c>
      <c r="D4" s="8" t="n">
        <v>0</v>
      </c>
      <c r="E4" s="8" t="n">
        <v>0</v>
      </c>
      <c r="F4" s="8" t="n">
        <v>0</v>
      </c>
    </row>
    <row r="5">
      <c r="A5" s="4" t="inlineStr">
        <is>
          <t>Contract with Customer, Liability</t>
        </is>
      </c>
      <c r="B5" s="7" t="n">
        <v>45.2</v>
      </c>
      <c r="D5" s="7" t="n">
        <v>44.6</v>
      </c>
      <c r="E5" s="7" t="n">
        <v>43.2</v>
      </c>
    </row>
    <row r="6">
      <c r="A6" s="4" t="inlineStr">
        <is>
          <t>Capitalized Contract Cost, Net</t>
        </is>
      </c>
      <c r="B6" s="7" t="n">
        <v>32.2</v>
      </c>
      <c r="D6" s="7" t="n">
        <v>40.6</v>
      </c>
      <c r="E6" s="7" t="n">
        <v>56.3</v>
      </c>
    </row>
    <row r="7">
      <c r="A7" s="4" t="inlineStr">
        <is>
          <t>Capitalized Contract Cost, Amortization</t>
        </is>
      </c>
      <c r="B7" s="7" t="n">
        <v>14.5</v>
      </c>
      <c r="C7" s="7" t="n">
        <v>18.1</v>
      </c>
      <c r="D7" s="7" t="n">
        <v>35.1</v>
      </c>
      <c r="E7" s="7" t="n">
        <v>29.8</v>
      </c>
      <c r="F7" s="7" t="n">
        <v>17.3</v>
      </c>
    </row>
    <row r="8">
      <c r="A8" s="4" t="inlineStr">
        <is>
          <t>Revenue, Remaining Performance Obligation, Amount</t>
        </is>
      </c>
      <c r="B8" s="5" t="n">
        <v>877.2</v>
      </c>
      <c r="D8" s="5" t="n">
        <v>869.3</v>
      </c>
    </row>
    <row r="9">
      <c r="A9" s="4" t="inlineStr">
        <is>
          <t>Revenue Remaining Performance Obligation Percentage Due Year One</t>
        </is>
      </c>
      <c r="B9" s="4" t="inlineStr">
        <is>
          <t>55.00%</t>
        </is>
      </c>
      <c r="D9" s="4" t="inlineStr">
        <is>
          <t>49.00%</t>
        </is>
      </c>
    </row>
    <row r="10">
      <c r="A10" s="4" t="inlineStr">
        <is>
          <t>Revenue Remaining Performance Obligation Percentage Due Year Two</t>
        </is>
      </c>
      <c r="B10" s="4" t="inlineStr">
        <is>
          <t>26.00%</t>
        </is>
      </c>
      <c r="D10" s="4" t="inlineStr">
        <is>
          <t>27.00%</t>
        </is>
      </c>
    </row>
    <row r="11">
      <c r="A11" s="4" t="inlineStr">
        <is>
          <t>Revenue Remaining Performance Obligation Percentage Due Year Thereafter</t>
        </is>
      </c>
      <c r="B11" s="4" t="inlineStr">
        <is>
          <t>19.00%</t>
        </is>
      </c>
      <c r="D11" s="4" t="inlineStr">
        <is>
          <t>24.00%</t>
        </is>
      </c>
    </row>
    <row r="12">
      <c r="A12" s="4" t="inlineStr">
        <is>
          <t>Cost of Sales [Member]</t>
        </is>
      </c>
    </row>
    <row r="13">
      <c r="A13" s="4" t="inlineStr">
        <is>
          <t>Capitalized Contract Cost, Amortization</t>
        </is>
      </c>
      <c r="B13" s="5" t="n">
        <v>8.699999999999999</v>
      </c>
      <c r="C13" s="7" t="n">
        <v>12.9</v>
      </c>
      <c r="D13" s="5" t="n">
        <v>24.1</v>
      </c>
      <c r="E13" s="7" t="n">
        <v>21.2</v>
      </c>
      <c r="F13" s="7" t="n">
        <v>12.7</v>
      </c>
    </row>
    <row r="14">
      <c r="A14" s="4" t="inlineStr">
        <is>
          <t>Selling, General and Administrative Expenses [Member]</t>
        </is>
      </c>
    </row>
    <row r="15">
      <c r="A15" s="4" t="inlineStr">
        <is>
          <t>Capitalized Contract Cost, Amortization</t>
        </is>
      </c>
      <c r="B15" s="7" t="n">
        <v>5.8</v>
      </c>
      <c r="C15" s="5" t="n">
        <v>5.2</v>
      </c>
      <c r="D15" s="8" t="n">
        <v>11</v>
      </c>
      <c r="E15" s="7" t="n">
        <v>8.6</v>
      </c>
      <c r="F15" s="5" t="n">
        <v>4.3</v>
      </c>
    </row>
    <row r="16">
      <c r="A16" s="4" t="inlineStr">
        <is>
          <t>Prepaid Expenses and Other Current Assets [Member]</t>
        </is>
      </c>
    </row>
    <row r="17">
      <c r="A17" s="4" t="inlineStr">
        <is>
          <t>Capitalized Contract Cost, Net</t>
        </is>
      </c>
      <c r="B17" s="7" t="n">
        <v>19.6</v>
      </c>
      <c r="D17" s="7" t="n">
        <v>23.8</v>
      </c>
      <c r="E17" s="7" t="n">
        <v>32.5</v>
      </c>
    </row>
    <row r="18">
      <c r="A18" s="4" t="inlineStr">
        <is>
          <t>Other Assets [Member]</t>
        </is>
      </c>
    </row>
    <row r="19">
      <c r="A19" s="4" t="inlineStr">
        <is>
          <t>Capitalized Contract Cost, Net</t>
        </is>
      </c>
      <c r="B19" s="5" t="n">
        <v>12.6</v>
      </c>
      <c r="D19" s="5" t="n">
        <v>16.8</v>
      </c>
      <c r="E19" s="5" t="n">
        <v>23.8</v>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Summary of Disaggregation of Revenue (Detail)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Disaggregation of Revenue [Line Items]</t>
        </is>
      </c>
    </row>
    <row r="4">
      <c r="A4" s="4" t="inlineStr">
        <is>
          <t>Revenue from Contract with Customer, Including Assessed Tax</t>
        </is>
      </c>
      <c r="B4" s="5" t="n">
        <v>175.4</v>
      </c>
      <c r="C4" s="5" t="n">
        <v>173.2</v>
      </c>
      <c r="D4" s="5" t="n">
        <v>348.3</v>
      </c>
      <c r="E4" s="5" t="n">
        <v>345.7</v>
      </c>
      <c r="F4" s="5" t="n">
        <v>690.5</v>
      </c>
      <c r="G4" s="5" t="n">
        <v>678.6</v>
      </c>
      <c r="H4" s="5" t="n">
        <v>703.3</v>
      </c>
    </row>
    <row r="5">
      <c r="A5" s="4" t="inlineStr">
        <is>
          <t>Recurring Revenue [Member]</t>
        </is>
      </c>
    </row>
    <row r="6">
      <c r="A6" s="3" t="inlineStr">
        <is>
          <t>Disaggregation of Revenue [Line Items]</t>
        </is>
      </c>
    </row>
    <row r="7">
      <c r="A7" s="4" t="inlineStr">
        <is>
          <t>Revenue from Contract with Customer, Including Assessed Tax</t>
        </is>
      </c>
      <c r="B7" s="7" t="n">
        <v>167.3</v>
      </c>
      <c r="C7" s="7" t="n">
        <v>165.1</v>
      </c>
      <c r="D7" s="8" t="n">
        <v>332</v>
      </c>
      <c r="E7" s="8" t="n">
        <v>330</v>
      </c>
      <c r="F7" s="7" t="n">
        <v>657.4</v>
      </c>
      <c r="G7" s="7" t="n">
        <v>648.6</v>
      </c>
      <c r="H7" s="7" t="n">
        <v>691.8</v>
      </c>
    </row>
    <row r="8">
      <c r="A8" s="4" t="inlineStr">
        <is>
          <t>Non Recurring Revenues [Member]</t>
        </is>
      </c>
    </row>
    <row r="9">
      <c r="A9" s="3" t="inlineStr">
        <is>
          <t>Disaggregation of Revenue [Line Items]</t>
        </is>
      </c>
    </row>
    <row r="10">
      <c r="A10" s="4" t="inlineStr">
        <is>
          <t>Revenue from Contract with Customer, Including Assessed Tax</t>
        </is>
      </c>
      <c r="B10" s="5" t="n">
        <v>8.1</v>
      </c>
      <c r="C10" s="5" t="n">
        <v>8.1</v>
      </c>
      <c r="D10" s="5" t="n">
        <v>16.3</v>
      </c>
      <c r="E10" s="5" t="n">
        <v>15.7</v>
      </c>
      <c r="F10" s="5" t="n">
        <v>33.1</v>
      </c>
      <c r="G10" s="6" t="n">
        <v>30</v>
      </c>
      <c r="H10" s="5" t="n">
        <v>11.5</v>
      </c>
    </row>
  </sheetData>
  <mergeCells count="4">
    <mergeCell ref="A1:A2"/>
    <mergeCell ref="B1:C1"/>
    <mergeCell ref="D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venue - Summary of Disclosure of Opening And Closing Balances of The Company's Receivables Contract Asset, Current Contract Asset, Noncurrent Deferred Revenue, Current And Deferred Revenue, Noncurrent (Detail) - USD ($) $ in Millions</t>
        </is>
      </c>
      <c r="B1" s="2" t="inlineStr">
        <is>
          <t>3 Months Ended</t>
        </is>
      </c>
      <c r="F1" s="2" t="inlineStr">
        <is>
          <t>12 Months Ended</t>
        </is>
      </c>
    </row>
    <row r="2">
      <c r="B2" s="2" t="inlineStr">
        <is>
          <t>Jun. 30, 2021</t>
        </is>
      </c>
      <c r="C2" s="2" t="inlineStr">
        <is>
          <t>Mar. 31, 2021</t>
        </is>
      </c>
      <c r="D2" s="2" t="inlineStr">
        <is>
          <t>Jun. 30, 2020</t>
        </is>
      </c>
      <c r="E2" s="2" t="inlineStr">
        <is>
          <t>Mar. 31, 2020</t>
        </is>
      </c>
      <c r="F2" s="2" t="inlineStr">
        <is>
          <t>Dec. 31, 2020</t>
        </is>
      </c>
      <c r="G2" s="2" t="inlineStr">
        <is>
          <t>Dec. 31, 2019</t>
        </is>
      </c>
      <c r="H2" s="2" t="inlineStr">
        <is>
          <t>Dec. 31, 2018</t>
        </is>
      </c>
    </row>
    <row r="3">
      <c r="A3" s="3" t="inlineStr">
        <is>
          <t>Disclosure Of Pening And Closing Balances Of The Companys Receivables Contract Asset, Current Contract Asset Noncurrent Deferred Revenue Current And Deferred Revenue,Noncurrent [Line Items]</t>
        </is>
      </c>
    </row>
    <row r="4">
      <c r="A4" s="4" t="inlineStr">
        <is>
          <t>Receivables, Beginning Balance</t>
        </is>
      </c>
      <c r="B4" s="5" t="n">
        <v>12.6</v>
      </c>
      <c r="C4" s="5" t="n">
        <v>33.5</v>
      </c>
      <c r="D4" s="5" t="n">
        <v>81.90000000000001</v>
      </c>
      <c r="E4" s="5" t="n">
        <v>65.2</v>
      </c>
      <c r="F4" s="5" t="n">
        <v>65.2</v>
      </c>
      <c r="G4" s="5" t="n">
        <v>86.8</v>
      </c>
      <c r="H4" s="5" t="n">
        <v>61.9</v>
      </c>
    </row>
    <row r="5">
      <c r="A5" s="4" t="inlineStr">
        <is>
          <t>Receivables, Net (decrease) increase</t>
        </is>
      </c>
      <c r="B5" s="7" t="n">
        <v>3.7</v>
      </c>
      <c r="C5" s="7" t="n">
        <v>-20.9</v>
      </c>
      <c r="D5" s="7" t="n">
        <v>-29.1</v>
      </c>
      <c r="E5" s="7" t="n">
        <v>16.7</v>
      </c>
      <c r="F5" s="7" t="n">
        <v>-31.7</v>
      </c>
      <c r="G5" s="7" t="n">
        <v>-21.6</v>
      </c>
      <c r="H5" s="7" t="n">
        <v>24.9</v>
      </c>
    </row>
    <row r="6">
      <c r="A6" s="4" t="inlineStr">
        <is>
          <t>Receivables, Closing Balance</t>
        </is>
      </c>
      <c r="B6" s="7" t="n">
        <v>16.3</v>
      </c>
      <c r="C6" s="7" t="n">
        <v>12.6</v>
      </c>
      <c r="D6" s="7" t="n">
        <v>52.8</v>
      </c>
      <c r="E6" s="7" t="n">
        <v>81.90000000000001</v>
      </c>
      <c r="F6" s="7" t="n">
        <v>33.5</v>
      </c>
      <c r="G6" s="7" t="n">
        <v>65.2</v>
      </c>
      <c r="H6" s="7" t="n">
        <v>86.8</v>
      </c>
    </row>
    <row r="7">
      <c r="A7" s="4" t="inlineStr">
        <is>
          <t>Contract asset, current, Beginning Balance</t>
        </is>
      </c>
      <c r="B7" s="8" t="n">
        <v>22</v>
      </c>
      <c r="C7" s="7" t="n">
        <v>23.8</v>
      </c>
      <c r="D7" s="7" t="n">
        <v>30.8</v>
      </c>
      <c r="E7" s="7" t="n">
        <v>32.5</v>
      </c>
      <c r="F7" s="7" t="n">
        <v>32.5</v>
      </c>
      <c r="G7" s="7" t="n">
        <v>23.4</v>
      </c>
      <c r="H7" s="7" t="n">
        <v>6.1</v>
      </c>
    </row>
    <row r="8">
      <c r="A8" s="4" t="inlineStr">
        <is>
          <t>Contract asset, current, Net (decrease) increase</t>
        </is>
      </c>
      <c r="B8" s="7" t="n">
        <v>-2.4</v>
      </c>
      <c r="C8" s="7" t="n">
        <v>-1.8</v>
      </c>
      <c r="D8" s="7" t="n">
        <v>-2.1</v>
      </c>
      <c r="E8" s="7" t="n">
        <v>-1.7</v>
      </c>
      <c r="F8" s="7" t="n">
        <v>-8.699999999999999</v>
      </c>
      <c r="G8" s="7" t="n">
        <v>9.1</v>
      </c>
      <c r="H8" s="7" t="n">
        <v>17.3</v>
      </c>
    </row>
    <row r="9">
      <c r="A9" s="4" t="inlineStr">
        <is>
          <t>Contract asset, current, Closing Balance</t>
        </is>
      </c>
      <c r="B9" s="7" t="n">
        <v>19.6</v>
      </c>
      <c r="C9" s="8" t="n">
        <v>22</v>
      </c>
      <c r="D9" s="7" t="n">
        <v>28.7</v>
      </c>
      <c r="E9" s="7" t="n">
        <v>30.8</v>
      </c>
      <c r="F9" s="7" t="n">
        <v>23.8</v>
      </c>
      <c r="G9" s="7" t="n">
        <v>32.5</v>
      </c>
      <c r="H9" s="7" t="n">
        <v>23.4</v>
      </c>
    </row>
    <row r="10">
      <c r="A10" s="4" t="inlineStr">
        <is>
          <t>Contract asset, non- curren, Beginning Balancet</t>
        </is>
      </c>
      <c r="B10" s="7" t="n">
        <v>14.1</v>
      </c>
      <c r="C10" s="7" t="n">
        <v>16.8</v>
      </c>
      <c r="D10" s="7" t="n">
        <v>20.5</v>
      </c>
      <c r="E10" s="7" t="n">
        <v>23.8</v>
      </c>
      <c r="F10" s="7" t="n">
        <v>23.8</v>
      </c>
      <c r="G10" s="7" t="n">
        <v>26.6</v>
      </c>
      <c r="H10" s="7" t="n">
        <v>21.9</v>
      </c>
    </row>
    <row r="11">
      <c r="A11" s="4" t="inlineStr">
        <is>
          <t>Contract asset, non- current, Net (decrease) increase</t>
        </is>
      </c>
      <c r="B11" s="7" t="n">
        <v>-1.5</v>
      </c>
      <c r="C11" s="7" t="n">
        <v>-2.7</v>
      </c>
      <c r="D11" s="7" t="n">
        <v>-2.8</v>
      </c>
      <c r="E11" s="7" t="n">
        <v>-3.3</v>
      </c>
      <c r="F11" s="8" t="n">
        <v>-7</v>
      </c>
      <c r="G11" s="7" t="n">
        <v>-2.8</v>
      </c>
      <c r="H11" s="7" t="n">
        <v>4.7</v>
      </c>
    </row>
    <row r="12">
      <c r="A12" s="4" t="inlineStr">
        <is>
          <t>Contract asset, non- current, Closing Balance</t>
        </is>
      </c>
      <c r="B12" s="7" t="n">
        <v>12.6</v>
      </c>
      <c r="C12" s="7" t="n">
        <v>14.1</v>
      </c>
      <c r="D12" s="7" t="n">
        <v>17.7</v>
      </c>
      <c r="E12" s="7" t="n">
        <v>20.5</v>
      </c>
      <c r="F12" s="7" t="n">
        <v>16.8</v>
      </c>
      <c r="G12" s="7" t="n">
        <v>23.8</v>
      </c>
      <c r="H12" s="7" t="n">
        <v>26.6</v>
      </c>
    </row>
    <row r="13">
      <c r="A13" s="4" t="inlineStr">
        <is>
          <t>Deferred revenue, current, Beginning Balance</t>
        </is>
      </c>
      <c r="B13" s="7" t="n">
        <v>15.1</v>
      </c>
      <c r="C13" s="7" t="n">
        <v>15.6</v>
      </c>
      <c r="D13" s="7" t="n">
        <v>13.8</v>
      </c>
      <c r="E13" s="7" t="n">
        <v>14.6</v>
      </c>
      <c r="F13" s="7" t="n">
        <v>14.6</v>
      </c>
      <c r="G13" s="7" t="n">
        <v>12.3</v>
      </c>
      <c r="H13" s="7" t="n">
        <v>3.5</v>
      </c>
    </row>
    <row r="14">
      <c r="A14" s="4" t="inlineStr">
        <is>
          <t>Deferred revenue, current, Net (decrease) increase</t>
        </is>
      </c>
      <c r="B14" s="7" t="n">
        <v>-0.4</v>
      </c>
      <c r="C14" s="7" t="n">
        <v>-0.5</v>
      </c>
      <c r="D14" s="7" t="n">
        <v>-1.1</v>
      </c>
      <c r="E14" s="7" t="n">
        <v>-0.8</v>
      </c>
      <c r="F14" s="8" t="n">
        <v>1</v>
      </c>
      <c r="G14" s="7" t="n">
        <v>2.3</v>
      </c>
      <c r="H14" s="7" t="n">
        <v>8.800000000000001</v>
      </c>
    </row>
    <row r="15">
      <c r="A15" s="4" t="inlineStr">
        <is>
          <t>Deferred revenue, current, Closing Balance</t>
        </is>
      </c>
      <c r="B15" s="7" t="n">
        <v>14.7</v>
      </c>
      <c r="C15" s="7" t="n">
        <v>15.1</v>
      </c>
      <c r="D15" s="7" t="n">
        <v>12.7</v>
      </c>
      <c r="E15" s="7" t="n">
        <v>13.8</v>
      </c>
      <c r="F15" s="7" t="n">
        <v>15.6</v>
      </c>
      <c r="G15" s="7" t="n">
        <v>14.6</v>
      </c>
      <c r="H15" s="7" t="n">
        <v>12.3</v>
      </c>
    </row>
    <row r="16">
      <c r="A16" s="4" t="inlineStr">
        <is>
          <t>Deferred revenue, non-current, Beginning Balance</t>
        </is>
      </c>
      <c r="B16" s="7" t="n">
        <v>16.1</v>
      </c>
      <c r="C16" s="7" t="n">
        <v>18.1</v>
      </c>
      <c r="D16" s="7" t="n">
        <v>9.6</v>
      </c>
      <c r="E16" s="7" t="n">
        <v>9.6</v>
      </c>
      <c r="F16" s="7" t="n">
        <v>9.6</v>
      </c>
      <c r="G16" s="7" t="n">
        <v>7.6</v>
      </c>
      <c r="H16" s="7" t="n">
        <v>6.2</v>
      </c>
    </row>
    <row r="17">
      <c r="A17" s="4" t="inlineStr">
        <is>
          <t>Deferred revenue, non-current, Net (decrease) increase</t>
        </is>
      </c>
      <c r="B17" s="7" t="n">
        <v>-0.8</v>
      </c>
      <c r="C17" s="8" t="n">
        <v>-2</v>
      </c>
      <c r="D17" s="7" t="n">
        <v>0.2</v>
      </c>
      <c r="E17" s="8" t="n">
        <v>0</v>
      </c>
      <c r="F17" s="7" t="n">
        <v>8.5</v>
      </c>
      <c r="G17" s="8" t="n">
        <v>2</v>
      </c>
      <c r="H17" s="7" t="n">
        <v>1.4</v>
      </c>
    </row>
    <row r="18">
      <c r="A18" s="4" t="inlineStr">
        <is>
          <t>Deferred revenue, non-current, Closing Balance</t>
        </is>
      </c>
      <c r="B18" s="5" t="n">
        <v>15.3</v>
      </c>
      <c r="C18" s="5" t="n">
        <v>16.1</v>
      </c>
      <c r="D18" s="5" t="n">
        <v>9.800000000000001</v>
      </c>
      <c r="E18" s="5" t="n">
        <v>9.6</v>
      </c>
      <c r="F18" s="5" t="n">
        <v>18.1</v>
      </c>
      <c r="G18" s="5" t="n">
        <v>9.6</v>
      </c>
      <c r="H18" s="5" t="n">
        <v>7.6</v>
      </c>
    </row>
  </sheetData>
  <mergeCells count="3">
    <mergeCell ref="A1:A2"/>
    <mergeCell ref="B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Asset sales - Additional information (Detail) - USD ($) $ in Millions</t>
        </is>
      </c>
      <c r="B1" s="2" t="inlineStr">
        <is>
          <t>1 Months Ended</t>
        </is>
      </c>
      <c r="D1" s="2" t="inlineStr">
        <is>
          <t>12 Months Ended</t>
        </is>
      </c>
    </row>
    <row r="2">
      <c r="B2" s="2" t="inlineStr">
        <is>
          <t>May 31, 2019</t>
        </is>
      </c>
      <c r="C2" s="2" t="inlineStr">
        <is>
          <t>Apr. 30, 2019</t>
        </is>
      </c>
      <c r="D2" s="2" t="inlineStr">
        <is>
          <t>Dec. 31, 2019</t>
        </is>
      </c>
    </row>
    <row r="3">
      <c r="A3" s="4" t="inlineStr">
        <is>
          <t>Sale of productive asset</t>
        </is>
      </c>
      <c r="D3" s="5" t="n">
        <v>1.3</v>
      </c>
    </row>
    <row r="4">
      <c r="A4" s="4" t="inlineStr">
        <is>
          <t>Loss on asset sales</t>
        </is>
      </c>
      <c r="D4" s="7" t="n">
        <v>-6.1</v>
      </c>
    </row>
    <row r="5">
      <c r="A5" s="4" t="inlineStr">
        <is>
          <t>Cyxtera Colocation Entity Limited Cyxtera HK [Member]</t>
        </is>
      </c>
    </row>
    <row r="6">
      <c r="A6" s="4" t="inlineStr">
        <is>
          <t>Sale of productive asset</t>
        </is>
      </c>
      <c r="B6" s="5" t="n">
        <v>0.5</v>
      </c>
    </row>
    <row r="7">
      <c r="A7" s="4" t="inlineStr">
        <is>
          <t>Loss on asset sales</t>
        </is>
      </c>
      <c r="D7" s="7" t="n">
        <v>3.1</v>
      </c>
    </row>
    <row r="8">
      <c r="A8" s="4" t="inlineStr">
        <is>
          <t>Other Assets [Member]</t>
        </is>
      </c>
    </row>
    <row r="9">
      <c r="A9" s="4" t="inlineStr">
        <is>
          <t>Loss on asset sales</t>
        </is>
      </c>
      <c r="D9" s="6" t="n">
        <v>3</v>
      </c>
    </row>
    <row r="10">
      <c r="A10" s="4" t="inlineStr">
        <is>
          <t>Sale of Equipment</t>
        </is>
      </c>
      <c r="C10" s="5" t="n">
        <v>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dditional information (Detail) - USD ($) $ / shares in Units, $ in Millions</t>
        </is>
      </c>
      <c r="B1" s="2" t="inlineStr">
        <is>
          <t>Feb. 09, 2021</t>
        </is>
      </c>
      <c r="C1" s="2" t="inlineStr">
        <is>
          <t>Jun. 30, 2021</t>
        </is>
      </c>
      <c r="D1" s="2" t="inlineStr">
        <is>
          <t>Dec. 31, 2020</t>
        </is>
      </c>
    </row>
    <row r="2">
      <c r="A2" s="3" t="inlineStr">
        <is>
          <t>Collaborative Arrangement and Arrangement Other than Collaborative [Line Items]</t>
        </is>
      </c>
    </row>
    <row r="3">
      <c r="A3" s="4" t="inlineStr">
        <is>
          <t>Accounts receivable, allowance for credit loss, writeoff</t>
        </is>
      </c>
      <c r="D3" s="5" t="n">
        <v>6.5</v>
      </c>
    </row>
    <row r="4">
      <c r="A4" s="4" t="inlineStr">
        <is>
          <t>Amount of increase (decrease) in allowance for credit loss on accounts receivable</t>
        </is>
      </c>
      <c r="D4" s="5" t="n">
        <v>5.5</v>
      </c>
    </row>
    <row r="5">
      <c r="A5" s="4" t="inlineStr">
        <is>
          <t>Nomura Corporate Funding America, LLC [Member] | Master Receivables Purchase Agreement [Member]</t>
        </is>
      </c>
    </row>
    <row r="6">
      <c r="A6" s="3" t="inlineStr">
        <is>
          <t>Collaborative Arrangement and Arrangement Other than Collaborative [Line Items]</t>
        </is>
      </c>
    </row>
    <row r="7">
      <c r="A7" s="4" t="inlineStr">
        <is>
          <t>Factor receivables commitment amount</t>
        </is>
      </c>
      <c r="B7" s="5" t="n">
        <v>37.5</v>
      </c>
    </row>
    <row r="8">
      <c r="A8" s="4" t="inlineStr">
        <is>
          <t>Factoring receivables commitment term extends period</t>
        </is>
      </c>
      <c r="B8" s="4" t="inlineStr">
        <is>
          <t>12 months</t>
        </is>
      </c>
    </row>
    <row r="9">
      <c r="A9" s="4" t="inlineStr">
        <is>
          <t>Percentage of face amount of an invoice to be factored as per agreement</t>
        </is>
      </c>
      <c r="B9" s="6" t="n">
        <v>85</v>
      </c>
    </row>
    <row r="10">
      <c r="A10" s="4" t="inlineStr">
        <is>
          <t>Percentage of unused balance fee under the arrangement</t>
        </is>
      </c>
      <c r="B10" s="4" t="inlineStr">
        <is>
          <t>2.00%</t>
        </is>
      </c>
    </row>
    <row r="11">
      <c r="A11" s="4" t="inlineStr">
        <is>
          <t>Factored amount of receivables</t>
        </is>
      </c>
      <c r="C11" s="6" t="n">
        <v>77</v>
      </c>
    </row>
    <row r="12">
      <c r="A12" s="4" t="inlineStr">
        <is>
          <t>Amount of factored receivables collected</t>
        </is>
      </c>
      <c r="C12" s="7" t="n">
        <v>76.3</v>
      </c>
    </row>
    <row r="13">
      <c r="A13" s="4" t="inlineStr">
        <is>
          <t>Factored receivables fee</t>
        </is>
      </c>
      <c r="C13" s="5" t="n">
        <v>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s>
  <sheetData>
    <row r="1">
      <c r="A1" s="1" t="inlineStr">
        <is>
          <t>Condensed Consolidated Statements of Changes in Shareholder's Equity - USD ($) $ in Thousands</t>
        </is>
      </c>
      <c r="B1" s="2" t="inlineStr">
        <is>
          <t>Total</t>
        </is>
      </c>
      <c r="C1" s="2" t="inlineStr">
        <is>
          <t>Common shares</t>
        </is>
      </c>
      <c r="D1" s="2" t="inlineStr">
        <is>
          <t>Additional paid-in capital</t>
        </is>
      </c>
      <c r="E1" s="2" t="inlineStr">
        <is>
          <t>Accumulated other comprehensive income (loss)</t>
        </is>
      </c>
      <c r="F1" s="2" t="inlineStr">
        <is>
          <t>Accumulated deficit</t>
        </is>
      </c>
    </row>
    <row r="2">
      <c r="A2" s="4" t="inlineStr">
        <is>
          <t>Beginning balance at Dec. 31, 2017</t>
        </is>
      </c>
      <c r="B2" s="6" t="n">
        <v>1325400</v>
      </c>
      <c r="C2" s="6" t="n">
        <v>10</v>
      </c>
      <c r="D2" s="6" t="n">
        <v>1444000</v>
      </c>
      <c r="E2" s="6" t="n">
        <v>16100</v>
      </c>
      <c r="F2" s="6" t="n">
        <v>-134700</v>
      </c>
    </row>
    <row r="3">
      <c r="A3" s="4" t="inlineStr">
        <is>
          <t>Beginning balance, Shares at Dec. 31, 2017</t>
        </is>
      </c>
      <c r="C3" s="8" t="n">
        <v>1</v>
      </c>
    </row>
    <row r="4">
      <c r="A4" s="4" t="inlineStr">
        <is>
          <t>Equity-based compensation</t>
        </is>
      </c>
      <c r="B4" s="8" t="n">
        <v>19700</v>
      </c>
      <c r="D4" s="8" t="n">
        <v>19700</v>
      </c>
    </row>
    <row r="5">
      <c r="A5" s="4" t="inlineStr">
        <is>
          <t>Capital contributions</t>
        </is>
      </c>
      <c r="B5" s="8" t="n">
        <v>10600</v>
      </c>
      <c r="D5" s="8" t="n">
        <v>10600</v>
      </c>
    </row>
    <row r="6">
      <c r="A6" s="4" t="inlineStr">
        <is>
          <t>Net loss</t>
        </is>
      </c>
      <c r="B6" s="8" t="n">
        <v>-191800</v>
      </c>
      <c r="F6" s="8" t="n">
        <v>-191800</v>
      </c>
    </row>
    <row r="7">
      <c r="A7" s="4" t="inlineStr">
        <is>
          <t>Other comprehensive income (loss)</t>
        </is>
      </c>
      <c r="B7" s="8" t="n">
        <v>-17900</v>
      </c>
      <c r="E7" s="8" t="n">
        <v>-17900</v>
      </c>
    </row>
    <row r="8">
      <c r="A8" s="4" t="inlineStr">
        <is>
          <t>Ending balance at Dec. 31, 2018</t>
        </is>
      </c>
      <c r="B8" s="8" t="n">
        <v>1146000</v>
      </c>
      <c r="C8" s="6" t="n">
        <v>10</v>
      </c>
      <c r="D8" s="8" t="n">
        <v>1474300</v>
      </c>
      <c r="E8" s="8" t="n">
        <v>-1800</v>
      </c>
      <c r="F8" s="8" t="n">
        <v>-326500</v>
      </c>
    </row>
    <row r="9">
      <c r="A9" s="4" t="inlineStr">
        <is>
          <t>Ending balance, Shares at Dec. 31, 2018</t>
        </is>
      </c>
      <c r="C9" s="8" t="n">
        <v>1</v>
      </c>
    </row>
    <row r="10">
      <c r="A10" s="4" t="inlineStr">
        <is>
          <t>Equity-based compensation</t>
        </is>
      </c>
      <c r="B10" s="8" t="n">
        <v>13400</v>
      </c>
      <c r="D10" s="8" t="n">
        <v>13400</v>
      </c>
    </row>
    <row r="11">
      <c r="A11" s="4" t="inlineStr">
        <is>
          <t>Capital contributions</t>
        </is>
      </c>
      <c r="B11" s="8" t="n">
        <v>100000</v>
      </c>
      <c r="D11" s="8" t="n">
        <v>100000</v>
      </c>
    </row>
    <row r="12">
      <c r="A12" s="4" t="inlineStr">
        <is>
          <t>Cybersecurity Spin-Off</t>
        </is>
      </c>
      <c r="B12" s="6" t="n">
        <v>-92800</v>
      </c>
      <c r="D12" s="8" t="n">
        <v>-92800</v>
      </c>
    </row>
    <row r="13">
      <c r="A13" s="4" t="inlineStr">
        <is>
          <t>Cybersecurity Spin-Off, Shares</t>
        </is>
      </c>
      <c r="C13" s="10" t="n">
        <v>-0.04</v>
      </c>
    </row>
    <row r="14">
      <c r="A14" s="4" t="inlineStr">
        <is>
          <t>Capital redemption, Shares</t>
        </is>
      </c>
      <c r="B14" s="10" t="n">
        <v>0.04</v>
      </c>
    </row>
    <row r="15">
      <c r="A15" s="4" t="inlineStr">
        <is>
          <t>Net loss</t>
        </is>
      </c>
      <c r="B15" s="6" t="n">
        <v>-514200</v>
      </c>
      <c r="F15" s="8" t="n">
        <v>-514200</v>
      </c>
    </row>
    <row r="16">
      <c r="A16" s="4" t="inlineStr">
        <is>
          <t>Other comprehensive income (loss)</t>
        </is>
      </c>
      <c r="B16" s="8" t="n">
        <v>9800</v>
      </c>
      <c r="E16" s="8" t="n">
        <v>9800</v>
      </c>
    </row>
    <row r="17">
      <c r="A17" s="4" t="inlineStr">
        <is>
          <t>Ending balance at Dec. 31, 2019</t>
        </is>
      </c>
      <c r="B17" s="8" t="n">
        <v>662200</v>
      </c>
      <c r="C17" s="6" t="n">
        <v>10</v>
      </c>
      <c r="D17" s="8" t="n">
        <v>1494900</v>
      </c>
      <c r="E17" s="8" t="n">
        <v>8000</v>
      </c>
      <c r="F17" s="8" t="n">
        <v>-840700</v>
      </c>
    </row>
    <row r="18">
      <c r="A18" s="4" t="inlineStr">
        <is>
          <t>Ending balance, Shares at Dec. 31, 2019</t>
        </is>
      </c>
      <c r="C18" s="10" t="n">
        <v>0.96</v>
      </c>
    </row>
    <row r="19">
      <c r="A19" s="4" t="inlineStr">
        <is>
          <t>Equity-based compensation</t>
        </is>
      </c>
      <c r="B19" s="8" t="n">
        <v>2200</v>
      </c>
      <c r="D19" s="8" t="n">
        <v>2200</v>
      </c>
    </row>
    <row r="20">
      <c r="A20" s="4" t="inlineStr">
        <is>
          <t>Net loss</t>
        </is>
      </c>
      <c r="B20" s="8" t="n">
        <v>-47400</v>
      </c>
      <c r="F20" s="8" t="n">
        <v>-47400</v>
      </c>
    </row>
    <row r="21">
      <c r="A21" s="4" t="inlineStr">
        <is>
          <t>Other comprehensive income (loss)</t>
        </is>
      </c>
      <c r="B21" s="8" t="n">
        <v>-17400</v>
      </c>
      <c r="E21" s="8" t="n">
        <v>-17400</v>
      </c>
    </row>
    <row r="22">
      <c r="A22" s="4" t="inlineStr">
        <is>
          <t>Ending balance at Mar. 31, 2020</t>
        </is>
      </c>
      <c r="B22" s="8" t="n">
        <v>599600</v>
      </c>
      <c r="C22" s="6" t="n">
        <v>10</v>
      </c>
      <c r="D22" s="8" t="n">
        <v>1497100</v>
      </c>
      <c r="E22" s="8" t="n">
        <v>-9400</v>
      </c>
      <c r="F22" s="8" t="n">
        <v>-888100</v>
      </c>
    </row>
    <row r="23">
      <c r="A23" s="4" t="inlineStr">
        <is>
          <t>Ending balance, Shares at Mar. 31, 2020</t>
        </is>
      </c>
      <c r="C23" s="10" t="n">
        <v>0.96</v>
      </c>
    </row>
    <row r="24">
      <c r="A24" s="4" t="inlineStr">
        <is>
          <t>Beginning balance at Dec. 31, 2019</t>
        </is>
      </c>
      <c r="B24" s="8" t="n">
        <v>662200</v>
      </c>
      <c r="C24" s="6" t="n">
        <v>10</v>
      </c>
      <c r="D24" s="8" t="n">
        <v>1494900</v>
      </c>
      <c r="E24" s="8" t="n">
        <v>8000</v>
      </c>
      <c r="F24" s="8" t="n">
        <v>-840700</v>
      </c>
    </row>
    <row r="25">
      <c r="A25" s="4" t="inlineStr">
        <is>
          <t>Beginning balance, Shares at Dec. 31, 2019</t>
        </is>
      </c>
      <c r="C25" s="10" t="n">
        <v>0.96</v>
      </c>
    </row>
    <row r="26">
      <c r="A26" s="4" t="inlineStr">
        <is>
          <t>Net loss</t>
        </is>
      </c>
      <c r="B26" s="8" t="n">
        <v>-102900</v>
      </c>
    </row>
    <row r="27">
      <c r="A27" s="4" t="inlineStr">
        <is>
          <t>Other comprehensive income (loss)</t>
        </is>
      </c>
      <c r="B27" s="8" t="n">
        <v>-14800</v>
      </c>
    </row>
    <row r="28">
      <c r="A28" s="4" t="inlineStr">
        <is>
          <t>Ending balance at Jun. 30, 2020</t>
        </is>
      </c>
      <c r="B28" s="8" t="n">
        <v>548700</v>
      </c>
      <c r="C28" s="6" t="n">
        <v>10</v>
      </c>
      <c r="D28" s="8" t="n">
        <v>1499100</v>
      </c>
      <c r="E28" s="8" t="n">
        <v>-6800</v>
      </c>
      <c r="F28" s="8" t="n">
        <v>-943600</v>
      </c>
    </row>
    <row r="29">
      <c r="A29" s="4" t="inlineStr">
        <is>
          <t>Ending balance, Shares at Jun. 30, 2020</t>
        </is>
      </c>
      <c r="C29" s="10" t="n">
        <v>0.96</v>
      </c>
    </row>
    <row r="30">
      <c r="A30" s="4" t="inlineStr">
        <is>
          <t>Beginning balance at Dec. 31, 2019</t>
        </is>
      </c>
      <c r="B30" s="8" t="n">
        <v>662200</v>
      </c>
      <c r="C30" s="6" t="n">
        <v>10</v>
      </c>
      <c r="D30" s="8" t="n">
        <v>1494900</v>
      </c>
      <c r="E30" s="8" t="n">
        <v>8000</v>
      </c>
      <c r="F30" s="8" t="n">
        <v>-840700</v>
      </c>
    </row>
    <row r="31">
      <c r="A31" s="4" t="inlineStr">
        <is>
          <t>Beginning balance, Shares at Dec. 31, 2019</t>
        </is>
      </c>
      <c r="C31" s="10" t="n">
        <v>0.96</v>
      </c>
    </row>
    <row r="32">
      <c r="A32" s="4" t="inlineStr">
        <is>
          <t>Equity-based compensation</t>
        </is>
      </c>
      <c r="B32" s="8" t="n">
        <v>8200</v>
      </c>
      <c r="D32" s="8" t="n">
        <v>8200</v>
      </c>
    </row>
    <row r="33">
      <c r="A33" s="4" t="inlineStr">
        <is>
          <t>Cybersecurity Spin-Off</t>
        </is>
      </c>
      <c r="B33" s="8" t="n">
        <v>1500</v>
      </c>
      <c r="D33" s="8" t="n">
        <v>1500</v>
      </c>
    </row>
    <row r="34">
      <c r="A34" s="4" t="inlineStr">
        <is>
          <t>Net loss</t>
        </is>
      </c>
      <c r="B34" s="8" t="n">
        <v>-122800</v>
      </c>
      <c r="F34" s="8" t="n">
        <v>-122800</v>
      </c>
    </row>
    <row r="35">
      <c r="A35" s="4" t="inlineStr">
        <is>
          <t>Other comprehensive income (loss)</t>
        </is>
      </c>
      <c r="B35" s="8" t="n">
        <v>8700</v>
      </c>
      <c r="E35" s="8" t="n">
        <v>8700</v>
      </c>
    </row>
    <row r="36">
      <c r="A36" s="4" t="inlineStr">
        <is>
          <t>Ending balance at Dec. 31, 2020</t>
        </is>
      </c>
      <c r="B36" s="8" t="n">
        <v>557800</v>
      </c>
      <c r="C36" s="6" t="n">
        <v>10</v>
      </c>
      <c r="D36" s="8" t="n">
        <v>1504600</v>
      </c>
      <c r="E36" s="8" t="n">
        <v>16700</v>
      </c>
      <c r="F36" s="8" t="n">
        <v>-963500</v>
      </c>
    </row>
    <row r="37">
      <c r="A37" s="4" t="inlineStr">
        <is>
          <t>Ending balance, Shares at Dec. 31, 2020</t>
        </is>
      </c>
      <c r="C37" s="10" t="n">
        <v>0.96</v>
      </c>
    </row>
    <row r="38">
      <c r="A38" s="4" t="inlineStr">
        <is>
          <t>Beginning balance at Mar. 31, 2020</t>
        </is>
      </c>
      <c r="B38" s="8" t="n">
        <v>599600</v>
      </c>
      <c r="C38" s="6" t="n">
        <v>10</v>
      </c>
      <c r="D38" s="8" t="n">
        <v>1497100</v>
      </c>
      <c r="E38" s="8" t="n">
        <v>-9400</v>
      </c>
      <c r="F38" s="8" t="n">
        <v>-888100</v>
      </c>
    </row>
    <row r="39">
      <c r="A39" s="4" t="inlineStr">
        <is>
          <t>Beginning balance, Shares at Mar. 31, 2020</t>
        </is>
      </c>
      <c r="C39" s="10" t="n">
        <v>0.96</v>
      </c>
    </row>
    <row r="40">
      <c r="A40" s="4" t="inlineStr">
        <is>
          <t>Equity-based compensation</t>
        </is>
      </c>
      <c r="B40" s="8" t="n">
        <v>2000</v>
      </c>
      <c r="D40" s="8" t="n">
        <v>2000</v>
      </c>
    </row>
    <row r="41">
      <c r="A41" s="4" t="inlineStr">
        <is>
          <t>Net loss</t>
        </is>
      </c>
      <c r="B41" s="8" t="n">
        <v>-55500</v>
      </c>
      <c r="F41" s="8" t="n">
        <v>-55500</v>
      </c>
    </row>
    <row r="42">
      <c r="A42" s="4" t="inlineStr">
        <is>
          <t>Other comprehensive income (loss)</t>
        </is>
      </c>
      <c r="B42" s="8" t="n">
        <v>2600</v>
      </c>
      <c r="E42" s="8" t="n">
        <v>2600</v>
      </c>
    </row>
    <row r="43">
      <c r="A43" s="4" t="inlineStr">
        <is>
          <t>Ending balance at Jun. 30, 2020</t>
        </is>
      </c>
      <c r="B43" s="8" t="n">
        <v>548700</v>
      </c>
      <c r="C43" s="6" t="n">
        <v>10</v>
      </c>
      <c r="D43" s="8" t="n">
        <v>1499100</v>
      </c>
      <c r="E43" s="8" t="n">
        <v>-6800</v>
      </c>
      <c r="F43" s="8" t="n">
        <v>-943600</v>
      </c>
    </row>
    <row r="44">
      <c r="A44" s="4" t="inlineStr">
        <is>
          <t>Ending balance, Shares at Jun. 30, 2020</t>
        </is>
      </c>
      <c r="C44" s="10" t="n">
        <v>0.96</v>
      </c>
    </row>
    <row r="45">
      <c r="A45" s="4" t="inlineStr">
        <is>
          <t>Beginning balance at Dec. 31, 2020</t>
        </is>
      </c>
      <c r="B45" s="8" t="n">
        <v>557800</v>
      </c>
      <c r="C45" s="6" t="n">
        <v>10</v>
      </c>
      <c r="D45" s="8" t="n">
        <v>1504600</v>
      </c>
      <c r="E45" s="8" t="n">
        <v>16700</v>
      </c>
      <c r="F45" s="8" t="n">
        <v>-963500</v>
      </c>
    </row>
    <row r="46">
      <c r="A46" s="4" t="inlineStr">
        <is>
          <t>Beginning balance, Shares at Dec. 31, 2020</t>
        </is>
      </c>
      <c r="C46" s="10" t="n">
        <v>0.96</v>
      </c>
    </row>
    <row r="47">
      <c r="A47" s="4" t="inlineStr">
        <is>
          <t>Equity-based compensation</t>
        </is>
      </c>
      <c r="B47" s="8" t="n">
        <v>1900</v>
      </c>
      <c r="D47" s="8" t="n">
        <v>1900</v>
      </c>
    </row>
    <row r="48">
      <c r="A48" s="4" t="inlineStr">
        <is>
          <t>Capital redemption</t>
        </is>
      </c>
      <c r="B48" s="8" t="n">
        <v>-97900</v>
      </c>
      <c r="D48" s="8" t="n">
        <v>-97900</v>
      </c>
    </row>
    <row r="49">
      <c r="A49" s="4" t="inlineStr">
        <is>
          <t>Capital redemption, Shares</t>
        </is>
      </c>
      <c r="C49" s="10" t="n">
        <v>-0.08</v>
      </c>
    </row>
    <row r="50">
      <c r="A50" s="4" t="inlineStr">
        <is>
          <t>Net loss</t>
        </is>
      </c>
      <c r="B50" s="8" t="n">
        <v>-52600</v>
      </c>
      <c r="F50" s="8" t="n">
        <v>-52600</v>
      </c>
    </row>
    <row r="51">
      <c r="A51" s="4" t="inlineStr">
        <is>
          <t>Other comprehensive income (loss)</t>
        </is>
      </c>
      <c r="B51" s="8" t="n">
        <v>200</v>
      </c>
      <c r="E51" s="8" t="n">
        <v>200</v>
      </c>
    </row>
    <row r="52">
      <c r="A52" s="4" t="inlineStr">
        <is>
          <t>Ending balance at Mar. 31, 2021</t>
        </is>
      </c>
      <c r="B52" s="8" t="n">
        <v>409400</v>
      </c>
      <c r="C52" s="6" t="n">
        <v>10</v>
      </c>
      <c r="D52" s="8" t="n">
        <v>1408600</v>
      </c>
      <c r="E52" s="8" t="n">
        <v>16900</v>
      </c>
      <c r="F52" s="8" t="n">
        <v>-1016100</v>
      </c>
    </row>
    <row r="53">
      <c r="A53" s="4" t="inlineStr">
        <is>
          <t>Ending balance, Shares at Mar. 31, 2021</t>
        </is>
      </c>
      <c r="C53" s="10" t="n">
        <v>0.88</v>
      </c>
    </row>
    <row r="54">
      <c r="A54" s="4" t="inlineStr">
        <is>
          <t>Beginning balance at Dec. 31, 2020</t>
        </is>
      </c>
      <c r="B54" s="8" t="n">
        <v>557800</v>
      </c>
      <c r="C54" s="6" t="n">
        <v>10</v>
      </c>
      <c r="D54" s="8" t="n">
        <v>1504600</v>
      </c>
      <c r="E54" s="8" t="n">
        <v>16700</v>
      </c>
      <c r="F54" s="8" t="n">
        <v>-963500</v>
      </c>
    </row>
    <row r="55">
      <c r="A55" s="4" t="inlineStr">
        <is>
          <t>Beginning balance, Shares at Dec. 31, 2020</t>
        </is>
      </c>
      <c r="C55" s="10" t="n">
        <v>0.96</v>
      </c>
    </row>
    <row r="56">
      <c r="A56" s="4" t="inlineStr">
        <is>
          <t>Net loss</t>
        </is>
      </c>
      <c r="B56" s="8" t="n">
        <v>-145600</v>
      </c>
    </row>
    <row r="57">
      <c r="A57" s="4" t="inlineStr">
        <is>
          <t>Other comprehensive income (loss)</t>
        </is>
      </c>
      <c r="B57" s="8" t="n">
        <v>1700</v>
      </c>
    </row>
    <row r="58">
      <c r="A58" s="4" t="inlineStr">
        <is>
          <t>Ending balance at Jun. 30, 2021</t>
        </is>
      </c>
      <c r="B58" s="8" t="n">
        <v>319600</v>
      </c>
      <c r="C58" s="6" t="n">
        <v>10</v>
      </c>
      <c r="D58" s="8" t="n">
        <v>1410300</v>
      </c>
      <c r="E58" s="8" t="n">
        <v>18400</v>
      </c>
      <c r="F58" s="8" t="n">
        <v>-1109100</v>
      </c>
    </row>
    <row r="59">
      <c r="A59" s="4" t="inlineStr">
        <is>
          <t>Ending balance, Shares at Jun. 30, 2021</t>
        </is>
      </c>
      <c r="C59" s="10" t="n">
        <v>0.88</v>
      </c>
    </row>
    <row r="60">
      <c r="A60" s="4" t="inlineStr">
        <is>
          <t>Beginning balance at Mar. 31, 2021</t>
        </is>
      </c>
      <c r="B60" s="8" t="n">
        <v>409400</v>
      </c>
      <c r="C60" s="6" t="n">
        <v>10</v>
      </c>
      <c r="D60" s="8" t="n">
        <v>1408600</v>
      </c>
      <c r="E60" s="8" t="n">
        <v>16900</v>
      </c>
      <c r="F60" s="8" t="n">
        <v>-1016100</v>
      </c>
    </row>
    <row r="61">
      <c r="A61" s="4" t="inlineStr">
        <is>
          <t>Beginning balance, Shares at Mar. 31, 2021</t>
        </is>
      </c>
      <c r="C61" s="10" t="n">
        <v>0.88</v>
      </c>
    </row>
    <row r="62">
      <c r="A62" s="4" t="inlineStr">
        <is>
          <t>Equity-based compensation</t>
        </is>
      </c>
      <c r="B62" s="8" t="n">
        <v>1700</v>
      </c>
      <c r="D62" s="8" t="n">
        <v>1700</v>
      </c>
    </row>
    <row r="63">
      <c r="A63" s="4" t="inlineStr">
        <is>
          <t>Net loss</t>
        </is>
      </c>
      <c r="B63" s="8" t="n">
        <v>-93000</v>
      </c>
      <c r="F63" s="8" t="n">
        <v>-93000</v>
      </c>
    </row>
    <row r="64">
      <c r="A64" s="4" t="inlineStr">
        <is>
          <t>Other comprehensive income (loss)</t>
        </is>
      </c>
      <c r="B64" s="8" t="n">
        <v>1500</v>
      </c>
      <c r="E64" s="8" t="n">
        <v>1500</v>
      </c>
    </row>
    <row r="65">
      <c r="A65" s="4" t="inlineStr">
        <is>
          <t>Ending balance at Jun. 30, 2021</t>
        </is>
      </c>
      <c r="B65" s="6" t="n">
        <v>319600</v>
      </c>
      <c r="C65" s="6" t="n">
        <v>10</v>
      </c>
      <c r="D65" s="6" t="n">
        <v>1410300</v>
      </c>
      <c r="E65" s="6" t="n">
        <v>18400</v>
      </c>
      <c r="F65" s="6" t="n">
        <v>-1109100</v>
      </c>
    </row>
    <row r="66">
      <c r="A66" s="4" t="inlineStr">
        <is>
          <t>Ending balance, Shares at Jun. 30, 2021</t>
        </is>
      </c>
      <c r="C66" s="10" t="n">
        <v>0.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 components - Summary of prepaid and other current assets (Detail) - USD ($) $ in Millions</t>
        </is>
      </c>
      <c r="B1" s="2" t="inlineStr">
        <is>
          <t>Jun. 30, 2021</t>
        </is>
      </c>
      <c r="C1" s="2" t="inlineStr">
        <is>
          <t>Mar. 31, 2021</t>
        </is>
      </c>
      <c r="D1" s="2" t="inlineStr">
        <is>
          <t>Dec. 31, 2020</t>
        </is>
      </c>
      <c r="E1" s="2" t="inlineStr">
        <is>
          <t>Jun. 30, 2020</t>
        </is>
      </c>
      <c r="F1" s="2" t="inlineStr">
        <is>
          <t>Mar. 31, 2020</t>
        </is>
      </c>
      <c r="G1" s="2" t="inlineStr">
        <is>
          <t>Dec. 31, 2019</t>
        </is>
      </c>
      <c r="H1" s="2" t="inlineStr">
        <is>
          <t>Dec. 31, 2018</t>
        </is>
      </c>
      <c r="I1" s="2" t="inlineStr">
        <is>
          <t>Dec. 31, 2017</t>
        </is>
      </c>
    </row>
    <row r="2">
      <c r="A2" s="3" t="inlineStr">
        <is>
          <t>Prepaid Expense and Other Assets, Current [Abstract]</t>
        </is>
      </c>
    </row>
    <row r="3">
      <c r="A3" s="4" t="inlineStr">
        <is>
          <t>Contract asset, current</t>
        </is>
      </c>
      <c r="B3" s="5" t="n">
        <v>19.6</v>
      </c>
      <c r="C3" s="6" t="n">
        <v>22</v>
      </c>
      <c r="D3" s="5" t="n">
        <v>23.8</v>
      </c>
      <c r="E3" s="5" t="n">
        <v>28.7</v>
      </c>
      <c r="F3" s="5" t="n">
        <v>30.8</v>
      </c>
      <c r="G3" s="5" t="n">
        <v>32.5</v>
      </c>
      <c r="H3" s="5" t="n">
        <v>23.4</v>
      </c>
      <c r="I3" s="5" t="n">
        <v>6.1</v>
      </c>
    </row>
    <row r="4">
      <c r="A4" s="4" t="inlineStr">
        <is>
          <t>Prepaid expenses</t>
        </is>
      </c>
      <c r="B4" s="7" t="n">
        <v>17.9</v>
      </c>
      <c r="D4" s="7" t="n">
        <v>14.6</v>
      </c>
      <c r="G4" s="8" t="n">
        <v>16</v>
      </c>
    </row>
    <row r="5">
      <c r="A5" s="4" t="inlineStr">
        <is>
          <t>Value added tax ("VAT") receivable</t>
        </is>
      </c>
      <c r="D5" s="7" t="n">
        <v>0.9</v>
      </c>
      <c r="G5" s="7" t="n">
        <v>7.5</v>
      </c>
    </row>
    <row r="6">
      <c r="A6" s="4" t="inlineStr">
        <is>
          <t>Other current assets</t>
        </is>
      </c>
      <c r="B6" s="7" t="n">
        <v>1.1</v>
      </c>
      <c r="D6" s="7" t="n">
        <v>2.6</v>
      </c>
      <c r="G6" s="7" t="n">
        <v>0.5</v>
      </c>
    </row>
    <row r="7">
      <c r="A7" s="4" t="inlineStr">
        <is>
          <t>Total prepaid and other current assets</t>
        </is>
      </c>
      <c r="B7" s="5" t="n">
        <v>38.6</v>
      </c>
      <c r="D7" s="5" t="n">
        <v>41.9</v>
      </c>
      <c r="G7" s="5" t="n">
        <v>5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lance Sheet Components- Schedule of Allowance For Doubtful Accounts (Details) - USD ($)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Accounts, Notes, Loans and Financing Receivable [Line Items]</t>
        </is>
      </c>
    </row>
    <row r="4">
      <c r="A4" s="4" t="inlineStr">
        <is>
          <t>Beginning balance</t>
        </is>
      </c>
      <c r="B4" s="5" t="n">
        <v>1.4</v>
      </c>
      <c r="C4" s="5" t="n">
        <v>13.5</v>
      </c>
      <c r="D4" s="5" t="n">
        <v>13.5</v>
      </c>
    </row>
    <row r="5">
      <c r="A5" s="4" t="inlineStr">
        <is>
          <t>Write offs</t>
        </is>
      </c>
      <c r="D5" s="7" t="n">
        <v>-6.5</v>
      </c>
    </row>
    <row r="6">
      <c r="A6" s="4" t="inlineStr">
        <is>
          <t>Reversal of allowance for doubtful accounts</t>
        </is>
      </c>
      <c r="B6" s="7" t="n">
        <v>-0.8</v>
      </c>
      <c r="C6" s="5" t="n">
        <v>-1.6</v>
      </c>
      <c r="D6" s="7" t="n">
        <v>-5.5</v>
      </c>
      <c r="E6" s="5" t="n">
        <v>11.6</v>
      </c>
      <c r="F6" s="5" t="n">
        <v>2.5</v>
      </c>
    </row>
    <row r="7">
      <c r="A7" s="4" t="inlineStr">
        <is>
          <t>Foreign currency translation</t>
        </is>
      </c>
      <c r="B7" s="7" t="n">
        <v>0.2</v>
      </c>
      <c r="D7" s="7" t="n">
        <v>-0.1</v>
      </c>
    </row>
    <row r="8">
      <c r="A8" s="4" t="inlineStr">
        <is>
          <t>Ending balance</t>
        </is>
      </c>
      <c r="B8" s="5" t="n">
        <v>0.8</v>
      </c>
      <c r="D8" s="5" t="n">
        <v>1.4</v>
      </c>
      <c r="E8" s="5" t="n">
        <v>13.5</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Property, Plant and Equipment (Detail) - USD ($) $ in Millions</t>
        </is>
      </c>
      <c r="B1" s="2" t="inlineStr">
        <is>
          <t>Jun. 30, 2021</t>
        </is>
      </c>
      <c r="C1" s="2" t="inlineStr">
        <is>
          <t>Dec. 31, 2020</t>
        </is>
      </c>
      <c r="D1" s="2" t="inlineStr">
        <is>
          <t>Dec. 31, 2019</t>
        </is>
      </c>
    </row>
    <row r="2">
      <c r="A2" s="3" t="inlineStr">
        <is>
          <t>Property, Plant and Equipment [Line Items]</t>
        </is>
      </c>
    </row>
    <row r="3">
      <c r="A3" s="4" t="inlineStr">
        <is>
          <t>Property, Plant and Equipment, Gross</t>
        </is>
      </c>
      <c r="C3" s="5" t="n">
        <v>2135.2</v>
      </c>
      <c r="D3" s="5" t="n">
        <v>2022.9</v>
      </c>
    </row>
    <row r="4">
      <c r="A4" s="4" t="inlineStr">
        <is>
          <t>Less: accumulated depreciation and amortization</t>
        </is>
      </c>
      <c r="C4" s="7" t="n">
        <v>-554.5</v>
      </c>
      <c r="D4" s="7" t="n">
        <v>-379.4</v>
      </c>
    </row>
    <row r="5">
      <c r="A5" s="4" t="inlineStr">
        <is>
          <t>Property, Plant and Equipment, Net</t>
        </is>
      </c>
      <c r="B5" s="5" t="n">
        <v>1524.3</v>
      </c>
      <c r="C5" s="7" t="n">
        <v>1580.7</v>
      </c>
      <c r="D5" s="7" t="n">
        <v>1643.5</v>
      </c>
    </row>
    <row r="6">
      <c r="A6" s="4" t="inlineStr">
        <is>
          <t>Land [Member]</t>
        </is>
      </c>
    </row>
    <row r="7">
      <c r="A7" s="3" t="inlineStr">
        <is>
          <t>Property, Plant and Equipment [Line Items]</t>
        </is>
      </c>
    </row>
    <row r="8">
      <c r="A8" s="4" t="inlineStr">
        <is>
          <t>Property, Plant and Equipment, Gross</t>
        </is>
      </c>
      <c r="C8" s="7" t="n">
        <v>10.6</v>
      </c>
      <c r="D8" s="7" t="n">
        <v>10.6</v>
      </c>
    </row>
    <row r="9">
      <c r="A9" s="4" t="inlineStr">
        <is>
          <t>Building [Member]</t>
        </is>
      </c>
    </row>
    <row r="10">
      <c r="A10" s="3" t="inlineStr">
        <is>
          <t>Property, Plant and Equipment [Line Items]</t>
        </is>
      </c>
    </row>
    <row r="11">
      <c r="A11" s="4" t="inlineStr">
        <is>
          <t>Property, Plant and Equipment, Gross</t>
        </is>
      </c>
      <c r="C11" s="7" t="n">
        <v>986.1</v>
      </c>
      <c r="D11" s="7" t="n">
        <v>938.2</v>
      </c>
    </row>
    <row r="12">
      <c r="A12" s="4" t="inlineStr">
        <is>
          <t>Leasehold Improvements [Member]</t>
        </is>
      </c>
    </row>
    <row r="13">
      <c r="A13" s="3" t="inlineStr">
        <is>
          <t>Property, Plant and Equipment [Line Items]</t>
        </is>
      </c>
    </row>
    <row r="14">
      <c r="A14" s="4" t="inlineStr">
        <is>
          <t>Property, Plant and Equipment, Gross</t>
        </is>
      </c>
      <c r="C14" s="7" t="n">
        <v>882.8</v>
      </c>
      <c r="D14" s="7" t="n">
        <v>842.2</v>
      </c>
    </row>
    <row r="15">
      <c r="A15" s="4" t="inlineStr">
        <is>
          <t>Personal Property [Member]</t>
        </is>
      </c>
    </row>
    <row r="16">
      <c r="A16" s="3" t="inlineStr">
        <is>
          <t>Property, Plant and Equipment [Line Items]</t>
        </is>
      </c>
    </row>
    <row r="17">
      <c r="A17" s="4" t="inlineStr">
        <is>
          <t>Property, Plant and Equipment, Gross</t>
        </is>
      </c>
      <c r="C17" s="7" t="n">
        <v>186.8</v>
      </c>
      <c r="D17" s="7" t="n">
        <v>140.2</v>
      </c>
    </row>
    <row r="18">
      <c r="A18" s="4" t="inlineStr">
        <is>
          <t>Construction in Progress [Member]</t>
        </is>
      </c>
    </row>
    <row r="19">
      <c r="A19" s="3" t="inlineStr">
        <is>
          <t>Property, Plant and Equipment [Line Items]</t>
        </is>
      </c>
    </row>
    <row r="20">
      <c r="A20" s="4" t="inlineStr">
        <is>
          <t>Property, Plant and Equipment, Gross</t>
        </is>
      </c>
      <c r="C20" s="5" t="n">
        <v>68.90000000000001</v>
      </c>
      <c r="D20" s="5" t="n">
        <v>9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plant and equipment, net - Additional Information (Detail)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Assets under capital leases</t>
        </is>
      </c>
      <c r="B4" s="6" t="n">
        <v>941400000</v>
      </c>
      <c r="C4" s="5" t="n">
        <v>882.1</v>
      </c>
    </row>
    <row r="5">
      <c r="A5" s="4" t="inlineStr">
        <is>
          <t>Assets under capital leases accumulated amortization</t>
        </is>
      </c>
      <c r="B5" s="7" t="n">
        <v>137.7</v>
      </c>
      <c r="C5" s="8" t="n">
        <v>71800000</v>
      </c>
    </row>
    <row r="6">
      <c r="A6" s="4" t="inlineStr">
        <is>
          <t>Depreciation and amortization expense</t>
        </is>
      </c>
      <c r="B6" s="6" t="n">
        <v>171400000</v>
      </c>
      <c r="C6" s="6" t="n">
        <v>159400000</v>
      </c>
      <c r="D6" s="6" t="n">
        <v>1691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Amortizing Intangible Assets (Detail) - USD ($) $ in Millions</t>
        </is>
      </c>
      <c r="B1" s="2" t="inlineStr">
        <is>
          <t>Jun. 30, 2021</t>
        </is>
      </c>
      <c r="C1" s="2" t="inlineStr">
        <is>
          <t>Dec. 31, 2020</t>
        </is>
      </c>
      <c r="D1" s="2" t="inlineStr">
        <is>
          <t>Dec. 31, 2019</t>
        </is>
      </c>
    </row>
    <row r="2">
      <c r="A2" s="3" t="inlineStr">
        <is>
          <t>Finite-Lived Intangible Assets [Line Items]</t>
        </is>
      </c>
    </row>
    <row r="3">
      <c r="A3" s="4" t="inlineStr">
        <is>
          <t>Gross</t>
        </is>
      </c>
      <c r="B3" s="5" t="n">
        <v>827.2</v>
      </c>
      <c r="C3" s="5" t="n">
        <v>827.6</v>
      </c>
      <c r="D3" s="6" t="n">
        <v>828</v>
      </c>
    </row>
    <row r="4">
      <c r="A4" s="4" t="inlineStr">
        <is>
          <t>Accumulated Amortization</t>
        </is>
      </c>
      <c r="B4" s="7" t="n">
        <v>-274.6</v>
      </c>
      <c r="C4" s="7" t="n">
        <v>-241.8</v>
      </c>
      <c r="D4" s="7" t="n">
        <v>-176.8</v>
      </c>
    </row>
    <row r="5">
      <c r="A5" s="4" t="inlineStr">
        <is>
          <t>Net</t>
        </is>
      </c>
      <c r="B5" s="7" t="n">
        <v>552.6</v>
      </c>
      <c r="C5" s="7" t="n">
        <v>585.8</v>
      </c>
      <c r="D5" s="7" t="n">
        <v>651.2</v>
      </c>
    </row>
    <row r="6">
      <c r="A6" s="4" t="inlineStr">
        <is>
          <t>Customer Relationships</t>
        </is>
      </c>
    </row>
    <row r="7">
      <c r="A7" s="3" t="inlineStr">
        <is>
          <t>Finite-Lived Intangible Assets [Line Items]</t>
        </is>
      </c>
    </row>
    <row r="8">
      <c r="A8" s="4" t="inlineStr">
        <is>
          <t>Gross</t>
        </is>
      </c>
      <c r="B8" s="8" t="n">
        <v>768</v>
      </c>
      <c r="C8" s="8" t="n">
        <v>768</v>
      </c>
      <c r="D8" s="8" t="n">
        <v>768</v>
      </c>
    </row>
    <row r="9">
      <c r="A9" s="4" t="inlineStr">
        <is>
          <t>Accumulated Amortization</t>
        </is>
      </c>
      <c r="B9" s="7" t="n">
        <v>-251.3</v>
      </c>
      <c r="C9" s="7" t="n">
        <v>-221.1</v>
      </c>
      <c r="D9" s="7" t="n">
        <v>-160.8</v>
      </c>
    </row>
    <row r="10">
      <c r="A10" s="4" t="inlineStr">
        <is>
          <t>Net</t>
        </is>
      </c>
      <c r="B10" s="7" t="n">
        <v>516.7</v>
      </c>
      <c r="C10" s="7" t="n">
        <v>546.9</v>
      </c>
      <c r="D10" s="7" t="n">
        <v>607.2</v>
      </c>
    </row>
    <row r="11">
      <c r="A11" s="4" t="inlineStr">
        <is>
          <t>Favorable Leasehold Interests</t>
        </is>
      </c>
    </row>
    <row r="12">
      <c r="A12" s="3" t="inlineStr">
        <is>
          <t>Finite-Lived Intangible Assets [Line Items]</t>
        </is>
      </c>
    </row>
    <row r="13">
      <c r="A13" s="4" t="inlineStr">
        <is>
          <t>Gross</t>
        </is>
      </c>
      <c r="B13" s="7" t="n">
        <v>58.9</v>
      </c>
      <c r="C13" s="7" t="n">
        <v>59.3</v>
      </c>
      <c r="D13" s="7" t="n">
        <v>59.7</v>
      </c>
    </row>
    <row r="14">
      <c r="A14" s="4" t="inlineStr">
        <is>
          <t>Accumulated Amortization</t>
        </is>
      </c>
      <c r="B14" s="8" t="n">
        <v>-23</v>
      </c>
      <c r="C14" s="7" t="n">
        <v>-20.4</v>
      </c>
      <c r="D14" s="7" t="n">
        <v>-15.8</v>
      </c>
    </row>
    <row r="15">
      <c r="A15" s="4" t="inlineStr">
        <is>
          <t>Net</t>
        </is>
      </c>
      <c r="B15" s="7" t="n">
        <v>35.9</v>
      </c>
      <c r="C15" s="7" t="n">
        <v>38.9</v>
      </c>
      <c r="D15" s="7" t="n">
        <v>43.9</v>
      </c>
    </row>
    <row r="16">
      <c r="A16" s="4" t="inlineStr">
        <is>
          <t>Developed Technology</t>
        </is>
      </c>
    </row>
    <row r="17">
      <c r="A17" s="3" t="inlineStr">
        <is>
          <t>Finite-Lived Intangible Assets [Line Items]</t>
        </is>
      </c>
    </row>
    <row r="18">
      <c r="A18" s="4" t="inlineStr">
        <is>
          <t>Gross</t>
        </is>
      </c>
      <c r="B18" s="7" t="n">
        <v>0.3</v>
      </c>
      <c r="C18" s="7" t="n">
        <v>0.3</v>
      </c>
      <c r="D18" s="7" t="n">
        <v>0.3</v>
      </c>
    </row>
    <row r="19">
      <c r="A19" s="4" t="inlineStr">
        <is>
          <t>Accumulated Amortization</t>
        </is>
      </c>
      <c r="B19" s="5" t="n">
        <v>-0.3</v>
      </c>
      <c r="C19" s="5" t="n">
        <v>-0.3</v>
      </c>
      <c r="D19" s="7" t="n">
        <v>-0.2</v>
      </c>
    </row>
    <row r="20">
      <c r="A20" s="4" t="inlineStr">
        <is>
          <t>Net</t>
        </is>
      </c>
      <c r="D20" s="5" t="n">
        <v>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Future Amortization Expense Of The Intangible Assets (Detail) - USD ($) $ in Millions</t>
        </is>
      </c>
      <c r="B1" s="2" t="inlineStr">
        <is>
          <t>Jun. 30, 2021</t>
        </is>
      </c>
      <c r="C1" s="2" t="inlineStr">
        <is>
          <t>Dec. 31, 2020</t>
        </is>
      </c>
    </row>
    <row r="2">
      <c r="A2" s="3" t="inlineStr">
        <is>
          <t>Finite-Lived Intangible Assets, Net, Amortization Expense, Fiscal Year Maturity [Abstract]</t>
        </is>
      </c>
    </row>
    <row r="3">
      <c r="A3" s="4" t="inlineStr">
        <is>
          <t>2021</t>
        </is>
      </c>
      <c r="B3" s="6" t="n">
        <v>33</v>
      </c>
      <c r="C3" s="5" t="n">
        <v>65.8</v>
      </c>
    </row>
    <row r="4">
      <c r="A4" s="4" t="inlineStr">
        <is>
          <t>2022</t>
        </is>
      </c>
      <c r="B4" s="7" t="n">
        <v>65.8</v>
      </c>
      <c r="C4" s="7" t="n">
        <v>65.8</v>
      </c>
    </row>
    <row r="5">
      <c r="A5" s="4" t="inlineStr">
        <is>
          <t>2023</t>
        </is>
      </c>
      <c r="B5" s="7" t="n">
        <v>65.8</v>
      </c>
      <c r="C5" s="7" t="n">
        <v>65.8</v>
      </c>
    </row>
    <row r="6">
      <c r="A6" s="4" t="inlineStr">
        <is>
          <t>2024</t>
        </is>
      </c>
      <c r="B6" s="7" t="n">
        <v>65.8</v>
      </c>
      <c r="C6" s="7" t="n">
        <v>65.8</v>
      </c>
    </row>
    <row r="7">
      <c r="A7" s="4" t="inlineStr">
        <is>
          <t>2025</t>
        </is>
      </c>
      <c r="B7" s="8" t="n">
        <v>65</v>
      </c>
      <c r="C7" s="8" t="n">
        <v>65</v>
      </c>
    </row>
    <row r="8">
      <c r="A8" s="4" t="inlineStr">
        <is>
          <t>Thereafter</t>
        </is>
      </c>
      <c r="B8" s="7" t="n">
        <v>257.2</v>
      </c>
      <c r="C8" s="7" t="n">
        <v>257.6</v>
      </c>
    </row>
    <row r="9">
      <c r="A9" s="4" t="inlineStr">
        <is>
          <t>Total amortization expense</t>
        </is>
      </c>
      <c r="B9" s="5" t="n">
        <v>552.6</v>
      </c>
      <c r="C9" s="5" t="n">
        <v>58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ntangible assets - Additional Information (Detail) - USD ($)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Goodwill And Intangible Assets Disclosure [Line Items]</t>
        </is>
      </c>
    </row>
    <row r="4">
      <c r="A4" s="4" t="inlineStr">
        <is>
          <t>Goodwill</t>
        </is>
      </c>
      <c r="B4" s="6" t="n">
        <v>764</v>
      </c>
      <c r="D4" s="5" t="n">
        <v>762.2</v>
      </c>
      <c r="E4" s="5" t="n">
        <v>759.4</v>
      </c>
    </row>
    <row r="5">
      <c r="A5" s="4" t="inlineStr">
        <is>
          <t>Indefinite-lived intangible assets</t>
        </is>
      </c>
      <c r="B5" s="7" t="n">
        <v>0.5</v>
      </c>
      <c r="D5" s="7" t="n">
        <v>0.5</v>
      </c>
    </row>
    <row r="6">
      <c r="A6" s="4" t="inlineStr">
        <is>
          <t>Amortization expense on intangible asset</t>
        </is>
      </c>
      <c r="B6" s="7" t="n">
        <v>33.4</v>
      </c>
      <c r="C6" s="5" t="n">
        <v>32.9</v>
      </c>
      <c r="D6" s="7" t="n">
        <v>65.8</v>
      </c>
      <c r="E6" s="7" t="n">
        <v>67.7</v>
      </c>
      <c r="F6" s="5" t="n">
        <v>70.2</v>
      </c>
    </row>
    <row r="7">
      <c r="A7" s="4" t="inlineStr">
        <is>
          <t>Unfavorable leasehold interests</t>
        </is>
      </c>
      <c r="B7" s="7" t="n">
        <v>17.3</v>
      </c>
      <c r="D7" s="7" t="n">
        <v>18.5</v>
      </c>
      <c r="E7" s="7" t="n">
        <v>20.8</v>
      </c>
    </row>
    <row r="8">
      <c r="A8" s="4" t="inlineStr">
        <is>
          <t>Amortization expense on unfavorable leasehold interests</t>
        </is>
      </c>
      <c r="B8" s="7" t="n">
        <v>1.1</v>
      </c>
      <c r="C8" s="7" t="n">
        <v>1.1</v>
      </c>
      <c r="D8" s="7" t="n">
        <v>2.3</v>
      </c>
      <c r="E8" s="7" t="n">
        <v>3.3</v>
      </c>
      <c r="F8" s="7" t="n">
        <v>8.1</v>
      </c>
    </row>
    <row r="9">
      <c r="A9" s="4" t="inlineStr">
        <is>
          <t>Goodwill, impairment loss</t>
        </is>
      </c>
      <c r="B9" s="8" t="n">
        <v>0</v>
      </c>
      <c r="C9" s="8" t="n">
        <v>0</v>
      </c>
      <c r="D9" s="8" t="n">
        <v>0</v>
      </c>
      <c r="E9" s="8" t="n">
        <v>0</v>
      </c>
      <c r="F9" s="8" t="n">
        <v>0</v>
      </c>
    </row>
    <row r="10">
      <c r="A10" s="4" t="inlineStr">
        <is>
          <t>Favorable Leasehold Interests</t>
        </is>
      </c>
    </row>
    <row r="11">
      <c r="A11" s="3" t="inlineStr">
        <is>
          <t>Goodwill And Intangible Assets Disclosure [Line Items]</t>
        </is>
      </c>
    </row>
    <row r="12">
      <c r="A12" s="4" t="inlineStr">
        <is>
          <t>Amortization expense on intangible asset</t>
        </is>
      </c>
      <c r="B12" s="5" t="n">
        <v>3.3</v>
      </c>
      <c r="C12" s="5" t="n">
        <v>2.7</v>
      </c>
      <c r="D12" s="5" t="n">
        <v>5.4</v>
      </c>
      <c r="E12" s="5" t="n">
        <v>7.3</v>
      </c>
      <c r="F12" s="5" t="n">
        <v>9.800000000000001</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Carrying Values and Fair Values of Other Financial Instruments (Detail) - USD ($) $ in Millions</t>
        </is>
      </c>
      <c r="B1" s="2" t="inlineStr">
        <is>
          <t>Jun. 30, 2021</t>
        </is>
      </c>
      <c r="C1" s="2" t="inlineStr">
        <is>
          <t>Dec. 31, 2020</t>
        </is>
      </c>
      <c r="D1" s="2" t="inlineStr">
        <is>
          <t>Dec. 31, 2019</t>
        </is>
      </c>
    </row>
    <row r="2">
      <c r="A2" s="4" t="inlineStr">
        <is>
          <t>First Lien Term Facility</t>
        </is>
      </c>
    </row>
    <row r="3">
      <c r="A3" s="3" t="inlineStr">
        <is>
          <t>Fair Value, Balance Sheet Grouping, Financial Statement Captions [Line Items]</t>
        </is>
      </c>
    </row>
    <row r="4">
      <c r="A4" s="4" t="inlineStr">
        <is>
          <t>Carrying value</t>
        </is>
      </c>
      <c r="C4" s="5" t="n">
        <v>786.6</v>
      </c>
      <c r="D4" s="5" t="n">
        <v>794.6</v>
      </c>
    </row>
    <row r="5">
      <c r="A5" s="4" t="inlineStr">
        <is>
          <t>Fair value</t>
        </is>
      </c>
      <c r="C5" s="7" t="n">
        <v>730.6</v>
      </c>
      <c r="D5" s="7" t="n">
        <v>691.3</v>
      </c>
    </row>
    <row r="6">
      <c r="A6" s="4" t="inlineStr">
        <is>
          <t>2017 First Lien Term Facility</t>
        </is>
      </c>
    </row>
    <row r="7">
      <c r="A7" s="3" t="inlineStr">
        <is>
          <t>Fair Value, Balance Sheet Grouping, Financial Statement Captions [Line Items]</t>
        </is>
      </c>
    </row>
    <row r="8">
      <c r="A8" s="4" t="inlineStr">
        <is>
          <t>Carrying value</t>
        </is>
      </c>
      <c r="B8" s="5" t="n">
        <v>782.4</v>
      </c>
      <c r="C8" s="7" t="n">
        <v>786.6</v>
      </c>
      <c r="D8" s="7" t="n">
        <v>794.6</v>
      </c>
    </row>
    <row r="9">
      <c r="A9" s="4" t="inlineStr">
        <is>
          <t>Fair value</t>
        </is>
      </c>
      <c r="B9" s="7" t="n">
        <v>761.9</v>
      </c>
      <c r="C9" s="7" t="n">
        <v>730.6</v>
      </c>
    </row>
    <row r="10">
      <c r="A10" s="4" t="inlineStr">
        <is>
          <t>2019 First Lien Term Facility</t>
        </is>
      </c>
    </row>
    <row r="11">
      <c r="A11" s="3" t="inlineStr">
        <is>
          <t>Fair Value, Balance Sheet Grouping, Financial Statement Captions [Line Items]</t>
        </is>
      </c>
    </row>
    <row r="12">
      <c r="A12" s="4" t="inlineStr">
        <is>
          <t>Carrying value</t>
        </is>
      </c>
      <c r="B12" s="8" t="n">
        <v>98</v>
      </c>
      <c r="C12" s="7" t="n">
        <v>98.5</v>
      </c>
      <c r="D12" s="7" t="n">
        <v>99.5</v>
      </c>
    </row>
    <row r="13">
      <c r="A13" s="4" t="inlineStr">
        <is>
          <t>Fair value</t>
        </is>
      </c>
      <c r="B13" s="7" t="n">
        <v>95.09999999999999</v>
      </c>
      <c r="C13" s="8" t="n">
        <v>93</v>
      </c>
      <c r="D13" s="7" t="n">
        <v>87.09999999999999</v>
      </c>
    </row>
    <row r="14">
      <c r="A14" s="4" t="inlineStr">
        <is>
          <t>2017 Second Lien Term Facility</t>
        </is>
      </c>
    </row>
    <row r="15">
      <c r="A15" s="3" t="inlineStr">
        <is>
          <t>Fair Value, Balance Sheet Grouping, Financial Statement Captions [Line Items]</t>
        </is>
      </c>
    </row>
    <row r="16">
      <c r="A16" s="4" t="inlineStr">
        <is>
          <t>Carrying value</t>
        </is>
      </c>
      <c r="B16" s="8" t="n">
        <v>310</v>
      </c>
      <c r="C16" s="8" t="n">
        <v>310</v>
      </c>
      <c r="D16" s="8" t="n">
        <v>310</v>
      </c>
    </row>
    <row r="17">
      <c r="A17" s="4" t="inlineStr">
        <is>
          <t>Fair value</t>
        </is>
      </c>
      <c r="B17" s="7" t="n">
        <v>306.9</v>
      </c>
      <c r="C17" s="7" t="n">
        <v>241.8</v>
      </c>
      <c r="D17" s="7" t="n">
        <v>201.5</v>
      </c>
    </row>
    <row r="18">
      <c r="A18" s="4" t="inlineStr">
        <is>
          <t>Revolving Facility</t>
        </is>
      </c>
    </row>
    <row r="19">
      <c r="A19" s="3" t="inlineStr">
        <is>
          <t>Fair Value, Balance Sheet Grouping, Financial Statement Captions [Line Items]</t>
        </is>
      </c>
    </row>
    <row r="20">
      <c r="A20" s="4" t="inlineStr">
        <is>
          <t>Carrying value</t>
        </is>
      </c>
      <c r="B20" s="7" t="n">
        <v>8.300000000000001</v>
      </c>
      <c r="C20" s="7" t="n">
        <v>142.6</v>
      </c>
      <c r="D20" s="8" t="n">
        <v>52</v>
      </c>
    </row>
    <row r="21">
      <c r="A21" s="4" t="inlineStr">
        <is>
          <t>Fair value</t>
        </is>
      </c>
      <c r="B21" s="7" t="n">
        <v>8.300000000000001</v>
      </c>
      <c r="C21" s="7" t="n">
        <v>142.6</v>
      </c>
      <c r="D21" s="6" t="n">
        <v>52</v>
      </c>
    </row>
    <row r="22">
      <c r="A22" s="4" t="inlineStr">
        <is>
          <t>2021 Revolving Facility</t>
        </is>
      </c>
    </row>
    <row r="23">
      <c r="A23" s="3" t="inlineStr">
        <is>
          <t>Fair Value, Balance Sheet Grouping, Financial Statement Captions [Line Items]</t>
        </is>
      </c>
    </row>
    <row r="24">
      <c r="A24" s="4" t="inlineStr">
        <is>
          <t>Carrying value</t>
        </is>
      </c>
      <c r="B24" s="7" t="n">
        <v>114.7</v>
      </c>
      <c r="C24" s="8" t="n">
        <v>0</v>
      </c>
    </row>
    <row r="25">
      <c r="A25" s="4" t="inlineStr">
        <is>
          <t>Fair value</t>
        </is>
      </c>
      <c r="B25" s="5" t="n">
        <v>114.7</v>
      </c>
      <c r="C2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USD ($) $ in Millions</t>
        </is>
      </c>
      <c r="B1" s="2" t="inlineStr">
        <is>
          <t>Jun. 30, 2021</t>
        </is>
      </c>
      <c r="C1" s="2" t="inlineStr">
        <is>
          <t>Dec. 31, 2020</t>
        </is>
      </c>
      <c r="D1" s="2" t="inlineStr">
        <is>
          <t>Dec. 31, 2019</t>
        </is>
      </c>
    </row>
    <row r="2">
      <c r="A2" s="3" t="inlineStr">
        <is>
          <t>Fair Value Disclosures [Abstract]</t>
        </is>
      </c>
    </row>
    <row r="3">
      <c r="A3" s="4" t="inlineStr">
        <is>
          <t>Debt issuance costs, net</t>
        </is>
      </c>
      <c r="B3" s="5" t="n">
        <v>14.7</v>
      </c>
      <c r="C3" s="5" t="n">
        <v>17.1</v>
      </c>
      <c r="D3" s="5" t="n">
        <v>2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Minimum Lease Payments Under Capital Lease Arrangements and Sale-Leaseback Financings (Detail) - USD ($) $ in Millions</t>
        </is>
      </c>
      <c r="B1" s="2" t="inlineStr">
        <is>
          <t>Jun. 30, 2021</t>
        </is>
      </c>
      <c r="C1" s="2" t="inlineStr">
        <is>
          <t>Dec. 31, 2020</t>
        </is>
      </c>
      <c r="D1" s="2" t="inlineStr">
        <is>
          <t>Dec. 31, 2019</t>
        </is>
      </c>
    </row>
    <row r="2">
      <c r="A2" s="3" t="inlineStr">
        <is>
          <t>Capital Leases, Future Minimum Payments, Net Minimum Payments, Fiscal Year Maturity [Abstract]</t>
        </is>
      </c>
    </row>
    <row r="3">
      <c r="A3" s="4" t="inlineStr">
        <is>
          <t>Remaining 2021</t>
        </is>
      </c>
      <c r="B3" s="5" t="n">
        <v>73.5</v>
      </c>
    </row>
    <row r="4">
      <c r="A4" s="4" t="inlineStr">
        <is>
          <t>2021 and 2022</t>
        </is>
      </c>
      <c r="B4" s="7" t="n">
        <v>133.2</v>
      </c>
      <c r="C4" s="5" t="n">
        <v>146.2</v>
      </c>
    </row>
    <row r="5">
      <c r="A5" s="4" t="inlineStr">
        <is>
          <t>2022 and 2023</t>
        </is>
      </c>
      <c r="B5" s="7" t="n">
        <v>124.6</v>
      </c>
      <c r="C5" s="7" t="n">
        <v>131.8</v>
      </c>
    </row>
    <row r="6">
      <c r="A6" s="4" t="inlineStr">
        <is>
          <t>2023 and 2024</t>
        </is>
      </c>
      <c r="B6" s="7" t="n">
        <v>114.7</v>
      </c>
      <c r="C6" s="7" t="n">
        <v>123.2</v>
      </c>
    </row>
    <row r="7">
      <c r="A7" s="4" t="inlineStr">
        <is>
          <t>2024 and 2025</t>
        </is>
      </c>
      <c r="B7" s="7" t="n">
        <v>116.7</v>
      </c>
      <c r="C7" s="7" t="n">
        <v>113.4</v>
      </c>
    </row>
    <row r="8">
      <c r="A8" s="4" t="inlineStr">
        <is>
          <t>2025</t>
        </is>
      </c>
      <c r="C8" s="7" t="n">
        <v>115.9</v>
      </c>
    </row>
    <row r="9">
      <c r="A9" s="4" t="inlineStr">
        <is>
          <t>Thereafter</t>
        </is>
      </c>
      <c r="B9" s="8" t="n">
        <v>2286</v>
      </c>
      <c r="C9" s="7" t="n">
        <v>2294.8</v>
      </c>
    </row>
    <row r="10">
      <c r="A10" s="4" t="inlineStr">
        <is>
          <t>Total minimum lease payments</t>
        </is>
      </c>
      <c r="B10" s="7" t="n">
        <v>2848.7</v>
      </c>
      <c r="C10" s="7" t="n">
        <v>2925.3</v>
      </c>
    </row>
    <row r="11">
      <c r="A11" s="4" t="inlineStr">
        <is>
          <t>Less: amount representing interest</t>
        </is>
      </c>
      <c r="B11" s="7" t="n">
        <v>-1885.1</v>
      </c>
      <c r="C11" s="7" t="n">
        <v>-1936.3</v>
      </c>
    </row>
    <row r="12">
      <c r="A12" s="4" t="inlineStr">
        <is>
          <t>Present value of net minimum lease payments</t>
        </is>
      </c>
      <c r="B12" s="7" t="n">
        <v>963.6</v>
      </c>
      <c r="C12" s="8" t="n">
        <v>989</v>
      </c>
    </row>
    <row r="13">
      <c r="A13" s="4" t="inlineStr">
        <is>
          <t>Less: current portion</t>
        </is>
      </c>
      <c r="B13" s="7" t="n">
        <v>-44.2</v>
      </c>
      <c r="C13" s="7" t="n">
        <v>-55.9</v>
      </c>
    </row>
    <row r="14">
      <c r="A14" s="4" t="inlineStr">
        <is>
          <t>Capital leases, net of current portion</t>
        </is>
      </c>
      <c r="B14" s="5" t="n">
        <v>919.4</v>
      </c>
      <c r="C14" s="5" t="n">
        <v>933.1</v>
      </c>
      <c r="D14" s="5" t="n">
        <v>89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4" t="inlineStr">
        <is>
          <t>Net loss</t>
        </is>
      </c>
      <c r="B3" s="5" t="n">
        <v>-145.6</v>
      </c>
      <c r="C3" s="5" t="n">
        <v>-102.9</v>
      </c>
      <c r="D3" s="5" t="n">
        <v>-122.8</v>
      </c>
      <c r="E3" s="5" t="n">
        <v>-514.2</v>
      </c>
      <c r="F3" s="5" t="n">
        <v>-191.8</v>
      </c>
    </row>
    <row r="4">
      <c r="A4" s="4" t="inlineStr">
        <is>
          <t>Net loss from discontinued operations, net of tax</t>
        </is>
      </c>
      <c r="E4" s="7" t="n">
        <v>219.2</v>
      </c>
      <c r="F4" s="7" t="n">
        <v>46.4</v>
      </c>
    </row>
    <row r="5">
      <c r="A5" s="3" t="inlineStr">
        <is>
          <t>Adjustments to reconcile net loss to net cash provided by (used in) operating activities:</t>
        </is>
      </c>
    </row>
    <row r="6">
      <c r="A6" s="4" t="inlineStr">
        <is>
          <t>Depreciation and amortization</t>
        </is>
      </c>
      <c r="B6" s="7" t="n">
        <v>121.1</v>
      </c>
      <c r="C6" s="7" t="n">
        <v>114.9</v>
      </c>
      <c r="D6" s="7" t="n">
        <v>231.8</v>
      </c>
      <c r="E6" s="7" t="n">
        <v>219.8</v>
      </c>
      <c r="F6" s="7" t="n">
        <v>229.5</v>
      </c>
    </row>
    <row r="7">
      <c r="A7" s="4" t="inlineStr">
        <is>
          <t>Restructuring, impairment, site closures and related costs</t>
        </is>
      </c>
      <c r="B7" s="8" t="n">
        <v>2</v>
      </c>
    </row>
    <row r="8">
      <c r="A8" s="4" t="inlineStr">
        <is>
          <t>Amortization of favorable/unfavorable leasehold interests, net</t>
        </is>
      </c>
      <c r="B8" s="7" t="n">
        <v>2.2</v>
      </c>
      <c r="C8" s="7" t="n">
        <v>1.6</v>
      </c>
      <c r="D8" s="7" t="n">
        <v>3.1</v>
      </c>
      <c r="E8" s="8" t="n">
        <v>4</v>
      </c>
      <c r="F8" s="7" t="n">
        <v>1.7</v>
      </c>
    </row>
    <row r="9">
      <c r="A9" s="4" t="inlineStr">
        <is>
          <t>Amortization of debt issuance costs and fees, net</t>
        </is>
      </c>
      <c r="B9" s="7" t="n">
        <v>2.7</v>
      </c>
      <c r="C9" s="7" t="n">
        <v>2.9</v>
      </c>
      <c r="D9" s="7" t="n">
        <v>5.8</v>
      </c>
      <c r="E9" s="7" t="n">
        <v>5.7</v>
      </c>
      <c r="F9" s="7" t="n">
        <v>8.199999999999999</v>
      </c>
    </row>
    <row r="10">
      <c r="A10" s="4" t="inlineStr">
        <is>
          <t>Impairment of notes receivable and other amounts due from affiliate</t>
        </is>
      </c>
      <c r="C10" s="7" t="n">
        <v>8.800000000000001</v>
      </c>
    </row>
    <row r="11">
      <c r="A11" s="4" t="inlineStr">
        <is>
          <t>(Recovery) impairment of notes receivable from affiliate</t>
        </is>
      </c>
      <c r="D11" s="7" t="n">
        <v>-97.7</v>
      </c>
      <c r="E11" s="7" t="n">
        <v>127.7</v>
      </c>
    </row>
    <row r="12">
      <c r="A12" s="4" t="inlineStr">
        <is>
          <t>Equity-based compensation</t>
        </is>
      </c>
      <c r="B12" s="7" t="n">
        <v>3.6</v>
      </c>
      <c r="C12" s="7" t="n">
        <v>3.9</v>
      </c>
      <c r="D12" s="7" t="n">
        <v>8.199999999999999</v>
      </c>
      <c r="E12" s="7" t="n">
        <v>13.4</v>
      </c>
      <c r="F12" s="7" t="n">
        <v>16.1</v>
      </c>
    </row>
    <row r="13">
      <c r="A13" s="4" t="inlineStr">
        <is>
          <t>Bad debt expense (recoveries), net</t>
        </is>
      </c>
      <c r="B13" s="7" t="n">
        <v>-0.8</v>
      </c>
      <c r="C13" s="7" t="n">
        <v>-1.6</v>
      </c>
      <c r="D13" s="7" t="n">
        <v>-5.5</v>
      </c>
      <c r="E13" s="7" t="n">
        <v>11.6</v>
      </c>
      <c r="F13" s="7" t="n">
        <v>2.5</v>
      </c>
    </row>
    <row r="14">
      <c r="A14" s="4" t="inlineStr">
        <is>
          <t>Loss on asset sales</t>
        </is>
      </c>
      <c r="E14" s="7" t="n">
        <v>6.1</v>
      </c>
    </row>
    <row r="15">
      <c r="A15" s="4" t="inlineStr">
        <is>
          <t>Deferred income taxes</t>
        </is>
      </c>
      <c r="B15" s="7" t="n">
        <v>-25.8</v>
      </c>
      <c r="C15" s="7" t="n">
        <v>-9.1</v>
      </c>
      <c r="D15" s="7" t="n">
        <v>1.1</v>
      </c>
      <c r="E15" s="7" t="n">
        <v>-88.09999999999999</v>
      </c>
      <c r="F15" s="7" t="n">
        <v>-39.9</v>
      </c>
    </row>
    <row r="16">
      <c r="A16" s="4" t="inlineStr">
        <is>
          <t>Non-cash interest expense, net</t>
        </is>
      </c>
      <c r="B16" s="7" t="n">
        <v>4.9</v>
      </c>
      <c r="C16" s="7" t="n">
        <v>6.9</v>
      </c>
      <c r="D16" s="8" t="n">
        <v>12</v>
      </c>
      <c r="E16" s="7" t="n">
        <v>10.8</v>
      </c>
    </row>
    <row r="17">
      <c r="A17" s="3" t="inlineStr">
        <is>
          <t>Changes in operating assets and liabilities, excluding impact of acquisitions and dispositions:</t>
        </is>
      </c>
    </row>
    <row r="18">
      <c r="A18" s="4" t="inlineStr">
        <is>
          <t>Accounts receivable</t>
        </is>
      </c>
      <c r="B18" s="7" t="n">
        <v>18.1</v>
      </c>
      <c r="C18" s="8" t="n">
        <v>14</v>
      </c>
      <c r="D18" s="7" t="n">
        <v>37.4</v>
      </c>
      <c r="E18" s="7" t="n">
        <v>8.9</v>
      </c>
      <c r="F18" s="7" t="n">
        <v>-27.7</v>
      </c>
    </row>
    <row r="19">
      <c r="A19" s="4" t="inlineStr">
        <is>
          <t>Prepaid and other current assets</t>
        </is>
      </c>
      <c r="B19" s="7" t="n">
        <v>2.9</v>
      </c>
      <c r="C19" s="7" t="n">
        <v>6.6</v>
      </c>
      <c r="D19" s="8" t="n">
        <v>15</v>
      </c>
      <c r="E19" s="7" t="n">
        <v>-13.3</v>
      </c>
      <c r="F19" s="7" t="n">
        <v>-16.8</v>
      </c>
    </row>
    <row r="20">
      <c r="A20" s="4" t="inlineStr">
        <is>
          <t>Due from affiliates</t>
        </is>
      </c>
      <c r="D20" s="7" t="n">
        <v>0.8</v>
      </c>
      <c r="F20" s="7" t="n">
        <v>-55.3</v>
      </c>
    </row>
    <row r="21">
      <c r="A21" s="4" t="inlineStr">
        <is>
          <t>Other assets</t>
        </is>
      </c>
      <c r="B21" s="8" t="n">
        <v>-1</v>
      </c>
      <c r="C21" s="7" t="n">
        <v>3.9</v>
      </c>
      <c r="D21" s="7" t="n">
        <v>4.3</v>
      </c>
      <c r="E21" s="7" t="n">
        <v>1.9</v>
      </c>
      <c r="F21" s="7" t="n">
        <v>-5.3</v>
      </c>
    </row>
    <row r="22">
      <c r="A22" s="4" t="inlineStr">
        <is>
          <t>Accounts payable</t>
        </is>
      </c>
      <c r="B22" s="7" t="n">
        <v>-0.8</v>
      </c>
      <c r="C22" s="7" t="n">
        <v>-10.4</v>
      </c>
      <c r="D22" s="7" t="n">
        <v>-7.1</v>
      </c>
      <c r="E22" s="7" t="n">
        <v>-2.2</v>
      </c>
      <c r="F22" s="7" t="n">
        <v>-9.699999999999999</v>
      </c>
    </row>
    <row r="23">
      <c r="A23" s="4" t="inlineStr">
        <is>
          <t>Accrued expenses</t>
        </is>
      </c>
      <c r="B23" s="7" t="n">
        <v>-15.4</v>
      </c>
      <c r="C23" s="7" t="n">
        <v>4.2</v>
      </c>
      <c r="D23" s="7" t="n">
        <v>10.2</v>
      </c>
      <c r="E23" s="7" t="n">
        <v>-4.1</v>
      </c>
      <c r="F23" s="7" t="n">
        <v>43.9</v>
      </c>
    </row>
    <row r="24">
      <c r="A24" s="4" t="inlineStr">
        <is>
          <t>Due to affiliates</t>
        </is>
      </c>
      <c r="B24" s="7" t="n">
        <v>-22.7</v>
      </c>
      <c r="D24" s="7" t="n">
        <v>-2.1</v>
      </c>
      <c r="E24" s="8" t="n">
        <v>-7</v>
      </c>
    </row>
    <row r="25">
      <c r="A25" s="4" t="inlineStr">
        <is>
          <t>Other liabilities</t>
        </is>
      </c>
      <c r="B25" s="7" t="n">
        <v>60.9</v>
      </c>
      <c r="C25" s="8" t="n">
        <v>3</v>
      </c>
      <c r="D25" s="7" t="n">
        <v>22.1</v>
      </c>
      <c r="E25" s="7" t="n">
        <v>8.4</v>
      </c>
      <c r="F25" s="8" t="n">
        <v>6</v>
      </c>
    </row>
    <row r="26">
      <c r="A26" s="4" t="inlineStr">
        <is>
          <t>Net cash provided by continuing operating activities</t>
        </is>
      </c>
      <c r="D26" s="7" t="n">
        <v>116.6</v>
      </c>
      <c r="E26" s="7" t="n">
        <v>8.6</v>
      </c>
      <c r="F26" s="7" t="n">
        <v>7.8</v>
      </c>
    </row>
    <row r="27">
      <c r="A27" s="4" t="inlineStr">
        <is>
          <t>Net cash (used in) provided by operating activities of discontinued operations</t>
        </is>
      </c>
      <c r="E27" s="8" t="n">
        <v>-41</v>
      </c>
      <c r="F27" s="7" t="n">
        <v>2.4</v>
      </c>
    </row>
    <row r="28">
      <c r="A28" s="4" t="inlineStr">
        <is>
          <t>Net cash provided by (used in) operating activities</t>
        </is>
      </c>
      <c r="B28" s="7" t="n">
        <v>6.3</v>
      </c>
      <c r="C28" s="7" t="n">
        <v>46.7</v>
      </c>
      <c r="D28" s="7" t="n">
        <v>116.6</v>
      </c>
      <c r="E28" s="7" t="n">
        <v>-32.4</v>
      </c>
      <c r="F28" s="7" t="n">
        <v>10.2</v>
      </c>
    </row>
    <row r="29">
      <c r="A29" s="3" t="inlineStr">
        <is>
          <t>Cash flows from investing activities:</t>
        </is>
      </c>
    </row>
    <row r="30">
      <c r="A30" s="4" t="inlineStr">
        <is>
          <t>Purchases of property, plant and equipment</t>
        </is>
      </c>
      <c r="B30" s="7" t="n">
        <v>-28.1</v>
      </c>
      <c r="C30" s="7" t="n">
        <v>-46.6</v>
      </c>
      <c r="D30" s="7" t="n">
        <v>-83.2</v>
      </c>
      <c r="E30" s="7" t="n">
        <v>-99.8</v>
      </c>
      <c r="F30" s="7" t="n">
        <v>-76.09999999999999</v>
      </c>
    </row>
    <row r="31">
      <c r="A31" s="4" t="inlineStr">
        <is>
          <t>Proceeds from sale of assets</t>
        </is>
      </c>
      <c r="E31" s="7" t="n">
        <v>1.3</v>
      </c>
    </row>
    <row r="32">
      <c r="A32" s="4" t="inlineStr">
        <is>
          <t>Amounts received from (advanced to) affiliate</t>
        </is>
      </c>
      <c r="B32" s="7" t="n">
        <v>117.1</v>
      </c>
      <c r="C32" s="7" t="n">
        <v>-5.7</v>
      </c>
      <c r="D32" s="7" t="n">
        <v>-19.4</v>
      </c>
      <c r="E32" s="7" t="n">
        <v>-43.8</v>
      </c>
    </row>
    <row r="33">
      <c r="A33" s="4" t="inlineStr">
        <is>
          <t>Net cash used in continuing investing activities</t>
        </is>
      </c>
      <c r="D33" s="7" t="n">
        <v>-102.6</v>
      </c>
      <c r="E33" s="7" t="n">
        <v>-142.3</v>
      </c>
      <c r="F33" s="7" t="n">
        <v>-76.09999999999999</v>
      </c>
    </row>
    <row r="34">
      <c r="A34" s="4" t="inlineStr">
        <is>
          <t>Net cash used in investing activities of discontinued operations</t>
        </is>
      </c>
      <c r="F34" s="7" t="n">
        <v>-10.7</v>
      </c>
    </row>
    <row r="35">
      <c r="A35" s="4" t="inlineStr">
        <is>
          <t>Net cash provided by (used in) investing activities</t>
        </is>
      </c>
      <c r="B35" s="8" t="n">
        <v>89</v>
      </c>
      <c r="C35" s="7" t="n">
        <v>-52.3</v>
      </c>
      <c r="D35" s="7" t="n">
        <v>-102.6</v>
      </c>
      <c r="E35" s="7" t="n">
        <v>-142.3</v>
      </c>
      <c r="F35" s="7" t="n">
        <v>-86.8</v>
      </c>
    </row>
    <row r="36">
      <c r="A36" s="3" t="inlineStr">
        <is>
          <t>Cash flows from financing activities:</t>
        </is>
      </c>
    </row>
    <row r="37">
      <c r="A37" s="4" t="inlineStr">
        <is>
          <t>Proceeds from issuance of long-term debt and other financing obligations</t>
        </is>
      </c>
      <c r="C37" s="7" t="n">
        <v>91.7</v>
      </c>
      <c r="D37" s="7" t="n">
        <v>91.7</v>
      </c>
      <c r="E37" s="8" t="n">
        <v>215</v>
      </c>
      <c r="F37" s="8" t="n">
        <v>105</v>
      </c>
    </row>
    <row r="38">
      <c r="A38" s="4" t="inlineStr">
        <is>
          <t>Proceeds from capital contributions</t>
        </is>
      </c>
      <c r="E38" s="8" t="n">
        <v>100</v>
      </c>
    </row>
    <row r="39">
      <c r="A39" s="4" t="inlineStr">
        <is>
          <t>Proceeds from sale-leaseback transaction</t>
        </is>
      </c>
      <c r="B39" s="7" t="n">
        <v>2.4</v>
      </c>
      <c r="D39" s="8" t="n">
        <v>46</v>
      </c>
      <c r="F39" s="8" t="n">
        <v>15</v>
      </c>
    </row>
    <row r="40">
      <c r="A40" s="4" t="inlineStr">
        <is>
          <t>Repayment of long-term debt</t>
        </is>
      </c>
      <c r="B40" s="7" t="n">
        <v>-24.2</v>
      </c>
      <c r="C40" s="7" t="n">
        <v>-4.6</v>
      </c>
      <c r="D40" s="7" t="n">
        <v>-10.3</v>
      </c>
      <c r="E40" s="7" t="n">
        <v>-161.6</v>
      </c>
      <c r="F40" s="7" t="n">
        <v>-73.8</v>
      </c>
    </row>
    <row r="41">
      <c r="A41" s="4" t="inlineStr">
        <is>
          <t>Repayment of capital leases and other financing obligations</t>
        </is>
      </c>
      <c r="B41" s="7" t="n">
        <v>-36.2</v>
      </c>
      <c r="C41" s="7" t="n">
        <v>-12.6</v>
      </c>
      <c r="D41" s="7" t="n">
        <v>-36.4</v>
      </c>
      <c r="E41" s="8" t="n">
        <v>-40</v>
      </c>
      <c r="F41" s="7" t="n">
        <v>-39.4</v>
      </c>
    </row>
    <row r="42">
      <c r="A42" s="4" t="inlineStr">
        <is>
          <t>Capital redemption</t>
        </is>
      </c>
      <c r="B42" s="7" t="n">
        <v>-97.90000000000001</v>
      </c>
      <c r="C42" s="7" t="n">
        <v>0.4</v>
      </c>
    </row>
    <row r="43">
      <c r="A43" s="4" t="inlineStr">
        <is>
          <t>Net cash provided by continuing financing activities</t>
        </is>
      </c>
      <c r="D43" s="8" t="n">
        <v>91</v>
      </c>
      <c r="E43" s="7" t="n">
        <v>113.4</v>
      </c>
      <c r="F43" s="7" t="n">
        <v>6.8</v>
      </c>
    </row>
    <row r="44">
      <c r="A44" s="4" t="inlineStr">
        <is>
          <t>Net cash provided by financing activities of discontinuing operations</t>
        </is>
      </c>
      <c r="E44" s="7" t="n">
        <v>43.8</v>
      </c>
    </row>
    <row r="45">
      <c r="A45" s="4" t="inlineStr">
        <is>
          <t>Net cash (used in) provided by financing activities</t>
        </is>
      </c>
      <c r="B45" s="7" t="n">
        <v>-155.9</v>
      </c>
      <c r="C45" s="7" t="n">
        <v>74.90000000000001</v>
      </c>
      <c r="D45" s="8" t="n">
        <v>91</v>
      </c>
      <c r="E45" s="7" t="n">
        <v>157.2</v>
      </c>
      <c r="F45" s="7" t="n">
        <v>6.8</v>
      </c>
    </row>
    <row r="46">
      <c r="A46" s="4" t="inlineStr">
        <is>
          <t>Effect of foreign currency exchange rates on cash</t>
        </is>
      </c>
      <c r="B46" s="7" t="n">
        <v>-0.6</v>
      </c>
      <c r="C46" s="7" t="n">
        <v>-5.9</v>
      </c>
      <c r="D46" s="7" t="n">
        <v>2.7</v>
      </c>
      <c r="E46" s="7" t="n">
        <v>0.4</v>
      </c>
      <c r="F46" s="7" t="n">
        <v>-0.5</v>
      </c>
    </row>
    <row r="47">
      <c r="A47" s="4" t="inlineStr">
        <is>
          <t>Net (decrease) increase in cash</t>
        </is>
      </c>
      <c r="B47" s="7" t="n">
        <v>-61.2</v>
      </c>
      <c r="C47" s="7" t="n">
        <v>63.4</v>
      </c>
      <c r="D47" s="7" t="n">
        <v>107.7</v>
      </c>
      <c r="E47" s="7" t="n">
        <v>-17.1</v>
      </c>
      <c r="F47" s="7" t="n">
        <v>-70.3</v>
      </c>
    </row>
    <row r="48">
      <c r="A48" s="4" t="inlineStr">
        <is>
          <t>Cash at beginning of period</t>
        </is>
      </c>
      <c r="B48" s="7" t="n">
        <v>120.7</v>
      </c>
      <c r="C48" s="8" t="n">
        <v>13</v>
      </c>
      <c r="D48" s="8" t="n">
        <v>13</v>
      </c>
      <c r="E48" s="7" t="n">
        <v>34.2</v>
      </c>
      <c r="F48" s="7" t="n">
        <v>104.5</v>
      </c>
    </row>
    <row r="49">
      <c r="A49" s="4" t="inlineStr">
        <is>
          <t>Cash at end of period</t>
        </is>
      </c>
      <c r="B49" s="7" t="n">
        <v>59.5</v>
      </c>
      <c r="C49" s="7" t="n">
        <v>76.40000000000001</v>
      </c>
      <c r="D49" s="7" t="n">
        <v>120.7</v>
      </c>
      <c r="E49" s="8" t="n">
        <v>13</v>
      </c>
      <c r="F49" s="7" t="n">
        <v>34.2</v>
      </c>
    </row>
    <row r="50">
      <c r="A50" s="4" t="inlineStr">
        <is>
          <t>Less: Cash of discontinued operations</t>
        </is>
      </c>
      <c r="E50" s="7" t="n">
        <v>4.1</v>
      </c>
      <c r="F50" s="8" t="n">
        <v>5</v>
      </c>
    </row>
    <row r="51">
      <c r="A51" s="4" t="inlineStr">
        <is>
          <t>Cash of continuing operations at end of period</t>
        </is>
      </c>
      <c r="D51" s="7" t="n">
        <v>120.7</v>
      </c>
      <c r="E51" s="8" t="n">
        <v>13</v>
      </c>
      <c r="F51" s="7" t="n">
        <v>29.2</v>
      </c>
    </row>
    <row r="52">
      <c r="A52" s="3" t="inlineStr">
        <is>
          <t>Supplemental cash flow information:</t>
        </is>
      </c>
    </row>
    <row r="53">
      <c r="A53" s="4" t="inlineStr">
        <is>
          <t>Cash paid for income taxes, net of refunds</t>
        </is>
      </c>
      <c r="B53" s="7" t="n">
        <v>4.5</v>
      </c>
      <c r="C53" s="7" t="n">
        <v>0.5</v>
      </c>
      <c r="D53" s="7" t="n">
        <v>3.6</v>
      </c>
      <c r="E53" s="7" t="n">
        <v>-0.8</v>
      </c>
      <c r="F53" s="7" t="n">
        <v>4.9</v>
      </c>
    </row>
    <row r="54">
      <c r="A54" s="4" t="inlineStr">
        <is>
          <t>Cash paid for interest</t>
        </is>
      </c>
      <c r="B54" s="7" t="n">
        <v>33.6</v>
      </c>
      <c r="C54" s="7" t="n">
        <v>31.6</v>
      </c>
      <c r="D54" s="7" t="n">
        <v>157.4</v>
      </c>
      <c r="E54" s="7" t="n">
        <v>143.5</v>
      </c>
      <c r="F54" s="7" t="n">
        <v>109.7</v>
      </c>
    </row>
    <row r="55">
      <c r="A55" s="4" t="inlineStr">
        <is>
          <t>Non-cash purchases of property and equipment</t>
        </is>
      </c>
      <c r="B55" s="5" t="n">
        <v>8.300000000000001</v>
      </c>
      <c r="C55" s="7" t="n">
        <v>43.4</v>
      </c>
      <c r="D55" s="7" t="n">
        <v>55.3</v>
      </c>
      <c r="E55" s="7" t="n">
        <v>695.1</v>
      </c>
      <c r="F55" s="6" t="n">
        <v>27</v>
      </c>
    </row>
    <row r="56">
      <c r="A56" s="4" t="inlineStr">
        <is>
          <t>Previously Reported [Member]</t>
        </is>
      </c>
    </row>
    <row r="57">
      <c r="A57" s="3" t="inlineStr">
        <is>
          <t>Cash flows from financing activities:</t>
        </is>
      </c>
    </row>
    <row r="58">
      <c r="A58" s="4" t="inlineStr">
        <is>
          <t>Cash at beginning of period</t>
        </is>
      </c>
      <c r="C58" s="5" t="n">
        <v>17.1</v>
      </c>
      <c r="D58" s="5" t="n">
        <v>17.1</v>
      </c>
    </row>
    <row r="59">
      <c r="A59" s="4" t="inlineStr">
        <is>
          <t>Cash at end of period</t>
        </is>
      </c>
      <c r="E59" s="5" t="n">
        <v>17.1</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Receipts and Payments Under Operating Leases (Detail) - USD ($) $ in Millions</t>
        </is>
      </c>
      <c r="B1" s="2" t="inlineStr">
        <is>
          <t>Jun. 30, 2021</t>
        </is>
      </c>
      <c r="C1" s="2" t="inlineStr">
        <is>
          <t>Dec. 31, 2020</t>
        </is>
      </c>
    </row>
    <row r="2">
      <c r="A2" s="3" t="inlineStr">
        <is>
          <t>Lease receipts</t>
        </is>
      </c>
    </row>
    <row r="3">
      <c r="A3" s="4" t="inlineStr">
        <is>
          <t>Remaining 2021</t>
        </is>
      </c>
      <c r="B3" s="5" t="n">
        <v>5.2</v>
      </c>
    </row>
    <row r="4">
      <c r="A4" s="4" t="inlineStr">
        <is>
          <t>2021 and 2022</t>
        </is>
      </c>
      <c r="B4" s="7" t="n">
        <v>12.1</v>
      </c>
      <c r="C4" s="5" t="n">
        <v>10.3</v>
      </c>
    </row>
    <row r="5">
      <c r="A5" s="4" t="inlineStr">
        <is>
          <t>2022 and 2023</t>
        </is>
      </c>
      <c r="B5" s="7" t="n">
        <v>12.2</v>
      </c>
      <c r="C5" s="7" t="n">
        <v>10.3</v>
      </c>
    </row>
    <row r="6">
      <c r="A6" s="4" t="inlineStr">
        <is>
          <t>2023 and 2024</t>
        </is>
      </c>
      <c r="B6" s="7" t="n">
        <v>12.2</v>
      </c>
      <c r="C6" s="7" t="n">
        <v>10.3</v>
      </c>
    </row>
    <row r="7">
      <c r="A7" s="4" t="inlineStr">
        <is>
          <t>2024 and 2025</t>
        </is>
      </c>
      <c r="B7" s="7" t="n">
        <v>12.3</v>
      </c>
      <c r="C7" s="7" t="n">
        <v>10.3</v>
      </c>
    </row>
    <row r="8">
      <c r="A8" s="4" t="inlineStr">
        <is>
          <t>2025</t>
        </is>
      </c>
      <c r="C8" s="7" t="n">
        <v>10.3</v>
      </c>
    </row>
    <row r="9">
      <c r="A9" s="4" t="inlineStr">
        <is>
          <t>Thereafter</t>
        </is>
      </c>
      <c r="B9" s="7" t="n">
        <v>22.3</v>
      </c>
      <c r="C9" s="7" t="n">
        <v>13.8</v>
      </c>
    </row>
    <row r="10">
      <c r="A10" s="4" t="inlineStr">
        <is>
          <t>Total minimum lease receipts</t>
        </is>
      </c>
      <c r="B10" s="7" t="n">
        <v>76.3</v>
      </c>
      <c r="C10" s="7" t="n">
        <v>65.3</v>
      </c>
    </row>
    <row r="11">
      <c r="A11" s="3" t="inlineStr">
        <is>
          <t>Lease commitments</t>
        </is>
      </c>
    </row>
    <row r="12">
      <c r="A12" s="4" t="inlineStr">
        <is>
          <t>Remaining 2021</t>
        </is>
      </c>
      <c r="B12" s="7" t="n">
        <v>30.3</v>
      </c>
    </row>
    <row r="13">
      <c r="A13" s="4" t="inlineStr">
        <is>
          <t>2021 and 2022</t>
        </is>
      </c>
      <c r="B13" s="8" t="n">
        <v>60</v>
      </c>
      <c r="C13" s="7" t="n">
        <v>60.6</v>
      </c>
    </row>
    <row r="14">
      <c r="A14" s="4" t="inlineStr">
        <is>
          <t>2022 and 2023</t>
        </is>
      </c>
      <c r="B14" s="7" t="n">
        <v>58.7</v>
      </c>
      <c r="C14" s="7" t="n">
        <v>61.2</v>
      </c>
    </row>
    <row r="15">
      <c r="A15" s="4" t="inlineStr">
        <is>
          <t>2023 and 2024</t>
        </is>
      </c>
      <c r="B15" s="7" t="n">
        <v>56.5</v>
      </c>
      <c r="C15" s="7" t="n">
        <v>60.1</v>
      </c>
    </row>
    <row r="16">
      <c r="A16" s="4" t="inlineStr">
        <is>
          <t>2024 and 2025</t>
        </is>
      </c>
      <c r="B16" s="7" t="n">
        <v>48.9</v>
      </c>
      <c r="C16" s="8" t="n">
        <v>58</v>
      </c>
    </row>
    <row r="17">
      <c r="A17" s="4" t="inlineStr">
        <is>
          <t>2025</t>
        </is>
      </c>
      <c r="C17" s="7" t="n">
        <v>48.6</v>
      </c>
    </row>
    <row r="18">
      <c r="A18" s="4" t="inlineStr">
        <is>
          <t>Thereafter</t>
        </is>
      </c>
      <c r="B18" s="7" t="n">
        <v>311.7</v>
      </c>
      <c r="C18" s="7" t="n">
        <v>298.2</v>
      </c>
    </row>
    <row r="19">
      <c r="A19" s="4" t="inlineStr">
        <is>
          <t>Total minimum lease payments</t>
        </is>
      </c>
      <c r="B19" s="5" t="n">
        <v>566.1</v>
      </c>
      <c r="C19" s="5" t="n">
        <v>58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Receipts and Payments Under Operating Leases (Parenthetical) (Detail) - USD ($) $ in Millions</t>
        </is>
      </c>
      <c r="B1" s="2" t="inlineStr">
        <is>
          <t>Jun. 30, 2021</t>
        </is>
      </c>
      <c r="C1" s="2" t="inlineStr">
        <is>
          <t>Dec. 31, 2020</t>
        </is>
      </c>
    </row>
    <row r="2">
      <c r="A2" s="3" t="inlineStr">
        <is>
          <t>Capital Leases, Future Minimum Payments, Net Minimum Payments, Fiscal Year Maturity [Abstract]</t>
        </is>
      </c>
    </row>
    <row r="3">
      <c r="A3" s="4" t="inlineStr">
        <is>
          <t>Future Minimum Sublease Rentals</t>
        </is>
      </c>
      <c r="B3" s="5" t="n">
        <v>49.5</v>
      </c>
      <c r="C3" s="5" t="n">
        <v>5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Leases - Additional Information (Detail) - USD ($) $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row>
    <row r="3">
      <c r="A3" s="3" t="inlineStr">
        <is>
          <t>Leases [Line Items]</t>
        </is>
      </c>
    </row>
    <row r="4">
      <c r="A4" s="4" t="inlineStr">
        <is>
          <t>Weighted-average interest rate on sale-leaseback financings</t>
        </is>
      </c>
      <c r="B4" s="4" t="inlineStr">
        <is>
          <t>8.14%</t>
        </is>
      </c>
      <c r="D4" s="4" t="inlineStr">
        <is>
          <t>8.39%</t>
        </is>
      </c>
    </row>
    <row r="5">
      <c r="A5" s="4" t="inlineStr">
        <is>
          <t>Sale leaseback transaction, Net book value</t>
        </is>
      </c>
      <c r="B5" s="5" t="n">
        <v>2.4</v>
      </c>
      <c r="D5" s="6" t="n">
        <v>46</v>
      </c>
    </row>
    <row r="6">
      <c r="A6" s="4" t="inlineStr">
        <is>
          <t>Capital leases and sale leaseback financings income statement interest expense</t>
        </is>
      </c>
      <c r="B6" s="8" t="n">
        <v>51</v>
      </c>
      <c r="C6" s="5" t="n">
        <v>48.4</v>
      </c>
      <c r="D6" s="8" t="n">
        <v>98</v>
      </c>
      <c r="E6" s="5" t="n">
        <v>71.09999999999999</v>
      </c>
    </row>
    <row r="7">
      <c r="A7" s="4" t="inlineStr">
        <is>
          <t>Operating leases total rent expense</t>
        </is>
      </c>
      <c r="B7" s="7" t="n">
        <v>122.2</v>
      </c>
      <c r="C7" s="8" t="n">
        <v>58</v>
      </c>
      <c r="D7" s="5" t="n">
        <v>113.8</v>
      </c>
      <c r="E7" s="5" t="n">
        <v>119.8</v>
      </c>
      <c r="F7" s="5" t="n">
        <v>139.3</v>
      </c>
    </row>
    <row r="8">
      <c r="A8" s="4" t="inlineStr">
        <is>
          <t>Restructuring Impairment Site Closures And Related Costs [Member]</t>
        </is>
      </c>
    </row>
    <row r="9">
      <c r="A9" s="3" t="inlineStr">
        <is>
          <t>Leases [Line Items]</t>
        </is>
      </c>
    </row>
    <row r="10">
      <c r="A10" s="4" t="inlineStr">
        <is>
          <t>Exit cost</t>
        </is>
      </c>
      <c r="B10" s="7" t="n">
        <v>64.40000000000001</v>
      </c>
    </row>
    <row r="11">
      <c r="A11" s="4" t="inlineStr">
        <is>
          <t>Moses Lake Site [Member]</t>
        </is>
      </c>
    </row>
    <row r="12">
      <c r="A12" s="3" t="inlineStr">
        <is>
          <t>Leases [Line Items]</t>
        </is>
      </c>
    </row>
    <row r="13">
      <c r="A13" s="4" t="inlineStr">
        <is>
          <t>Restructuring charges</t>
        </is>
      </c>
      <c r="B13" s="7" t="n">
        <v>64.40000000000001</v>
      </c>
      <c r="C13" s="7" t="n">
        <v>64.40000000000001</v>
      </c>
    </row>
    <row r="14">
      <c r="A14" s="4" t="inlineStr">
        <is>
          <t>Addison Site [Member]</t>
        </is>
      </c>
    </row>
    <row r="15">
      <c r="A15" s="3" t="inlineStr">
        <is>
          <t>Leases [Line Items]</t>
        </is>
      </c>
    </row>
    <row r="16">
      <c r="A16" s="4" t="inlineStr">
        <is>
          <t>Restructuring charges</t>
        </is>
      </c>
      <c r="B16" s="5" t="n">
        <v>64.40000000000001</v>
      </c>
      <c r="C16" s="5" t="n">
        <v>64.40000000000001</v>
      </c>
    </row>
    <row r="17">
      <c r="A17" s="4" t="inlineStr">
        <is>
          <t>Maximum [Member]</t>
        </is>
      </c>
    </row>
    <row r="18">
      <c r="A18" s="3" t="inlineStr">
        <is>
          <t>Leases [Line Items]</t>
        </is>
      </c>
    </row>
    <row r="19">
      <c r="A19" s="4" t="inlineStr">
        <is>
          <t>Capital lease expiration year</t>
        </is>
      </c>
      <c r="B19" s="4" t="inlineStr">
        <is>
          <t>2054</t>
        </is>
      </c>
      <c r="D19" s="4" t="inlineStr">
        <is>
          <t>2054</t>
        </is>
      </c>
    </row>
    <row r="20">
      <c r="A20" s="4" t="inlineStr">
        <is>
          <t>Sale leaseback financings term</t>
        </is>
      </c>
      <c r="B20" s="4" t="inlineStr">
        <is>
          <t>48 months</t>
        </is>
      </c>
      <c r="D20" s="4" t="inlineStr">
        <is>
          <t>36 months</t>
        </is>
      </c>
    </row>
    <row r="21">
      <c r="A21" s="4" t="inlineStr">
        <is>
          <t>Operating leases expiration year</t>
        </is>
      </c>
      <c r="B21" s="4" t="inlineStr">
        <is>
          <t>2045</t>
        </is>
      </c>
      <c r="D21" s="4" t="inlineStr">
        <is>
          <t>2045</t>
        </is>
      </c>
    </row>
    <row r="22">
      <c r="A22" s="4" t="inlineStr">
        <is>
          <t>Minimum [Member]</t>
        </is>
      </c>
    </row>
    <row r="23">
      <c r="A23" s="3" t="inlineStr">
        <is>
          <t>Leases [Line Items]</t>
        </is>
      </c>
    </row>
    <row r="24">
      <c r="A24" s="4" t="inlineStr">
        <is>
          <t>Capital lease expiration year</t>
        </is>
      </c>
      <c r="B24" s="4" t="inlineStr">
        <is>
          <t>2022</t>
        </is>
      </c>
      <c r="D24" s="4" t="inlineStr">
        <is>
          <t>2022</t>
        </is>
      </c>
    </row>
    <row r="25">
      <c r="A25" s="4" t="inlineStr">
        <is>
          <t>Sale leaseback financings term</t>
        </is>
      </c>
      <c r="B25" s="4" t="inlineStr">
        <is>
          <t>24 months</t>
        </is>
      </c>
      <c r="D25" s="4" t="inlineStr">
        <is>
          <t>24 months</t>
        </is>
      </c>
    </row>
    <row r="26">
      <c r="A26" s="4" t="inlineStr">
        <is>
          <t>Operating leases expiration year</t>
        </is>
      </c>
      <c r="B26" s="4" t="inlineStr">
        <is>
          <t>2021</t>
        </is>
      </c>
      <c r="D26" s="4" t="inlineStr">
        <is>
          <t>2021</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ng-term debt - Summary of Long-term debt (Details) - USD ($) $ in Millions</t>
        </is>
      </c>
      <c r="B1" s="2" t="inlineStr">
        <is>
          <t>Jun. 30, 2021</t>
        </is>
      </c>
      <c r="C1" s="2" t="inlineStr">
        <is>
          <t>Dec. 31, 2020</t>
        </is>
      </c>
      <c r="D1" s="2" t="inlineStr">
        <is>
          <t>Dec. 31, 2019</t>
        </is>
      </c>
    </row>
    <row r="2">
      <c r="A2" s="3" t="inlineStr">
        <is>
          <t>Debt Instrument [Line Items]</t>
        </is>
      </c>
    </row>
    <row r="3">
      <c r="A3" s="4" t="inlineStr">
        <is>
          <t>Less: unamortized debt issuance costs</t>
        </is>
      </c>
      <c r="B3" s="5" t="n">
        <v>-14.7</v>
      </c>
      <c r="C3" s="5" t="n">
        <v>-17.1</v>
      </c>
      <c r="D3" s="5" t="n">
        <v>-22.2</v>
      </c>
    </row>
    <row r="4">
      <c r="A4" s="4" t="inlineStr">
        <is>
          <t>Long-term Debt</t>
        </is>
      </c>
      <c r="B4" s="7" t="n">
        <v>1298.7</v>
      </c>
      <c r="C4" s="7" t="n">
        <v>1320.6</v>
      </c>
      <c r="D4" s="7" t="n">
        <v>1233.9</v>
      </c>
    </row>
    <row r="5">
      <c r="A5" s="4" t="inlineStr">
        <is>
          <t>Less: current maturities of long-term debt</t>
        </is>
      </c>
      <c r="B5" s="7" t="n">
        <v>-9.1</v>
      </c>
      <c r="C5" s="7" t="n">
        <v>-9.1</v>
      </c>
      <c r="D5" s="7" t="n">
        <v>-9.1</v>
      </c>
    </row>
    <row r="6">
      <c r="A6" s="4" t="inlineStr">
        <is>
          <t>Long-term debt, net of current portion</t>
        </is>
      </c>
      <c r="B6" s="7" t="n">
        <v>1289.6</v>
      </c>
      <c r="C6" s="7" t="n">
        <v>1311.5</v>
      </c>
      <c r="D6" s="7" t="n">
        <v>1224.8</v>
      </c>
    </row>
    <row r="7">
      <c r="A7" s="4" t="inlineStr">
        <is>
          <t>2017 First Lien Term Facility due May 2024 [Member]</t>
        </is>
      </c>
    </row>
    <row r="8">
      <c r="A8" s="3" t="inlineStr">
        <is>
          <t>Debt Instrument [Line Items]</t>
        </is>
      </c>
    </row>
    <row r="9">
      <c r="A9" s="4" t="inlineStr">
        <is>
          <t>Long-term Debt, Gross</t>
        </is>
      </c>
      <c r="B9" s="7" t="n">
        <v>782.4</v>
      </c>
      <c r="C9" s="7" t="n">
        <v>786.6</v>
      </c>
      <c r="D9" s="7" t="n">
        <v>794.6</v>
      </c>
    </row>
    <row r="10">
      <c r="A10" s="4" t="inlineStr">
        <is>
          <t>2019 First Lien Term Facility due May 2024 [Member]</t>
        </is>
      </c>
    </row>
    <row r="11">
      <c r="A11" s="3" t="inlineStr">
        <is>
          <t>Debt Instrument [Line Items]</t>
        </is>
      </c>
    </row>
    <row r="12">
      <c r="A12" s="4" t="inlineStr">
        <is>
          <t>Long-term Debt, Gross</t>
        </is>
      </c>
      <c r="B12" s="8" t="n">
        <v>98</v>
      </c>
      <c r="C12" s="7" t="n">
        <v>98.5</v>
      </c>
      <c r="D12" s="7" t="n">
        <v>99.5</v>
      </c>
    </row>
    <row r="13">
      <c r="A13" s="4" t="inlineStr">
        <is>
          <t>2017 Second Lien Term Facility due May 2025 [Member]</t>
        </is>
      </c>
    </row>
    <row r="14">
      <c r="A14" s="3" t="inlineStr">
        <is>
          <t>Debt Instrument [Line Items]</t>
        </is>
      </c>
    </row>
    <row r="15">
      <c r="A15" s="4" t="inlineStr">
        <is>
          <t>Long-term Debt, Gross</t>
        </is>
      </c>
      <c r="B15" s="8" t="n">
        <v>310</v>
      </c>
      <c r="C15" s="8" t="n">
        <v>310</v>
      </c>
      <c r="D15" s="8" t="n">
        <v>310</v>
      </c>
    </row>
    <row r="16">
      <c r="A16" s="4" t="inlineStr">
        <is>
          <t>Revolving Facility due May 2022 [Member]</t>
        </is>
      </c>
    </row>
    <row r="17">
      <c r="A17" s="3" t="inlineStr">
        <is>
          <t>Debt Instrument [Line Items]</t>
        </is>
      </c>
    </row>
    <row r="18">
      <c r="A18" s="4" t="inlineStr">
        <is>
          <t>Long-term Debt, Gross</t>
        </is>
      </c>
      <c r="B18" s="7" t="n">
        <v>8.300000000000001</v>
      </c>
      <c r="C18" s="5" t="n">
        <v>142.6</v>
      </c>
      <c r="D18" s="6" t="n">
        <v>52</v>
      </c>
    </row>
    <row r="19">
      <c r="A19" s="4" t="inlineStr">
        <is>
          <t>Revolving Facility due Nov 2023 [Member]</t>
        </is>
      </c>
    </row>
    <row r="20">
      <c r="A20" s="3" t="inlineStr">
        <is>
          <t>Debt Instrument [Line Items]</t>
        </is>
      </c>
    </row>
    <row r="21">
      <c r="A21" s="4" t="inlineStr">
        <is>
          <t>Long-term Debt, Gross</t>
        </is>
      </c>
      <c r="B21" s="5" t="n">
        <v>11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aggregate maturities of our long-term debt (Details) - USD ($) $ in Millions</t>
        </is>
      </c>
      <c r="B1" s="2" t="inlineStr">
        <is>
          <t>Jun. 30, 2021</t>
        </is>
      </c>
      <c r="C1" s="2" t="inlineStr">
        <is>
          <t>Dec. 31, 2020</t>
        </is>
      </c>
      <c r="D1" s="2" t="inlineStr">
        <is>
          <t>Dec. 31, 2019</t>
        </is>
      </c>
    </row>
    <row r="2">
      <c r="A2" s="3" t="inlineStr">
        <is>
          <t>Debt Instrument [Line Items]</t>
        </is>
      </c>
    </row>
    <row r="3">
      <c r="A3" s="4" t="inlineStr">
        <is>
          <t>2022</t>
        </is>
      </c>
      <c r="C3" s="5" t="n">
        <v>9.1</v>
      </c>
    </row>
    <row r="4">
      <c r="A4" s="4" t="inlineStr">
        <is>
          <t>2023</t>
        </is>
      </c>
      <c r="C4" s="7" t="n">
        <v>9.1</v>
      </c>
    </row>
    <row r="5">
      <c r="A5" s="4" t="inlineStr">
        <is>
          <t>2024</t>
        </is>
      </c>
      <c r="C5" s="7" t="n">
        <v>9.1</v>
      </c>
    </row>
    <row r="6">
      <c r="A6" s="4" t="inlineStr">
        <is>
          <t>2025</t>
        </is>
      </c>
      <c r="C6" s="7" t="n">
        <v>857.8</v>
      </c>
    </row>
    <row r="7">
      <c r="A7" s="4" t="inlineStr">
        <is>
          <t>2025</t>
        </is>
      </c>
      <c r="C7" s="8" t="n">
        <v>310</v>
      </c>
    </row>
    <row r="8">
      <c r="A8" s="4" t="inlineStr">
        <is>
          <t>Long-term Debt</t>
        </is>
      </c>
      <c r="B8" s="5" t="n">
        <v>1298.7</v>
      </c>
      <c r="C8" s="7" t="n">
        <v>1320.6</v>
      </c>
      <c r="D8" s="5" t="n">
        <v>1233.9</v>
      </c>
    </row>
    <row r="9">
      <c r="A9" s="4" t="inlineStr">
        <is>
          <t>Long Term Excluding Revolving Facility and the 2021 Revolving Facility [Member]</t>
        </is>
      </c>
    </row>
    <row r="10">
      <c r="A10" s="3" t="inlineStr">
        <is>
          <t>Debt Instrument [Line Items]</t>
        </is>
      </c>
    </row>
    <row r="11">
      <c r="A11" s="4" t="inlineStr">
        <is>
          <t>2021</t>
        </is>
      </c>
      <c r="B11" s="7" t="n">
        <v>4.5</v>
      </c>
    </row>
    <row r="12">
      <c r="A12" s="4" t="inlineStr">
        <is>
          <t>2022</t>
        </is>
      </c>
      <c r="B12" s="7" t="n">
        <v>9.1</v>
      </c>
    </row>
    <row r="13">
      <c r="A13" s="4" t="inlineStr">
        <is>
          <t>2023</t>
        </is>
      </c>
      <c r="B13" s="7" t="n">
        <v>9.1</v>
      </c>
    </row>
    <row r="14">
      <c r="A14" s="4" t="inlineStr">
        <is>
          <t>2024</t>
        </is>
      </c>
      <c r="B14" s="7" t="n">
        <v>857.7</v>
      </c>
    </row>
    <row r="15">
      <c r="A15" s="4" t="inlineStr">
        <is>
          <t>2025</t>
        </is>
      </c>
      <c r="B15" s="8" t="n">
        <v>310</v>
      </c>
    </row>
    <row r="16">
      <c r="A16" s="4" t="inlineStr">
        <is>
          <t>Long-term Debt</t>
        </is>
      </c>
      <c r="B16" s="5" t="n">
        <v>1190.4</v>
      </c>
      <c r="C16" s="5" t="n">
        <v>119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ng-term debt - Summary of Interest Expense Net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Interest Expense [Abstract]</t>
        </is>
      </c>
    </row>
    <row r="4">
      <c r="A4" s="4" t="inlineStr">
        <is>
          <t>Interest expense on debt, net of capitalized interest</t>
        </is>
      </c>
      <c r="B4" s="5" t="n">
        <v>16.4</v>
      </c>
      <c r="C4" s="5" t="n">
        <v>16.3</v>
      </c>
      <c r="D4" s="5" t="n">
        <v>32.6</v>
      </c>
      <c r="E4" s="5" t="n">
        <v>34.1</v>
      </c>
      <c r="F4" s="5" t="n">
        <v>66.59999999999999</v>
      </c>
      <c r="G4" s="5" t="n">
        <v>75.90000000000001</v>
      </c>
      <c r="H4" s="5" t="n">
        <v>71.3</v>
      </c>
    </row>
    <row r="5">
      <c r="A5" s="4" t="inlineStr">
        <is>
          <t>Interest expense on capital leases</t>
        </is>
      </c>
      <c r="B5" s="7" t="n">
        <v>25.4</v>
      </c>
      <c r="C5" s="7" t="n">
        <v>24.3</v>
      </c>
      <c r="D5" s="8" t="n">
        <v>51</v>
      </c>
      <c r="E5" s="7" t="n">
        <v>48.4</v>
      </c>
      <c r="F5" s="8" t="n">
        <v>98</v>
      </c>
      <c r="G5" s="7" t="n">
        <v>71.09999999999999</v>
      </c>
      <c r="H5" s="7" t="n">
        <v>29.2</v>
      </c>
    </row>
    <row r="6">
      <c r="A6" s="4" t="inlineStr">
        <is>
          <t>Amortization of deferred financing costs and fees</t>
        </is>
      </c>
      <c r="B6" s="7" t="n">
        <v>1.3</v>
      </c>
      <c r="C6" s="7" t="n">
        <v>1.5</v>
      </c>
      <c r="D6" s="7" t="n">
        <v>2.7</v>
      </c>
      <c r="E6" s="7" t="n">
        <v>2.9</v>
      </c>
      <c r="F6" s="7" t="n">
        <v>5.8</v>
      </c>
      <c r="G6" s="7" t="n">
        <v>5.7</v>
      </c>
      <c r="H6" s="7" t="n">
        <v>8.199999999999999</v>
      </c>
    </row>
    <row r="7">
      <c r="A7" s="4" t="inlineStr">
        <is>
          <t>Interest income on Promissory Notes</t>
        </is>
      </c>
      <c r="F7" s="8" t="n">
        <v>-1</v>
      </c>
    </row>
    <row r="8">
      <c r="A8" s="4" t="inlineStr">
        <is>
          <t>Total</t>
        </is>
      </c>
      <c r="B8" s="5" t="n">
        <v>43.1</v>
      </c>
      <c r="C8" s="5" t="n">
        <v>42.1</v>
      </c>
      <c r="D8" s="5" t="n">
        <v>86.3</v>
      </c>
      <c r="E8" s="5" t="n">
        <v>85.40000000000001</v>
      </c>
      <c r="F8" s="5" t="n">
        <v>169.4</v>
      </c>
      <c r="G8" s="5" t="n">
        <v>152.7</v>
      </c>
      <c r="H8" s="5" t="n">
        <v>108.7</v>
      </c>
    </row>
  </sheetData>
  <mergeCells count="4">
    <mergeCell ref="A1:A2"/>
    <mergeCell ref="B1:C1"/>
    <mergeCell ref="D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13" customWidth="1" min="2" max="2"/>
    <col width="15" customWidth="1" min="3" max="3"/>
    <col width="29" customWidth="1" min="4" max="4"/>
    <col width="30" customWidth="1" min="5" max="5"/>
    <col width="14" customWidth="1" min="6" max="6"/>
    <col width="14" customWidth="1" min="7" max="7"/>
    <col width="13" customWidth="1" min="8" max="8"/>
  </cols>
  <sheetData>
    <row r="1">
      <c r="A1" s="1" t="inlineStr">
        <is>
          <t>Long-Term Debt - Additional Information (Details) - USD ($) $ in Millions</t>
        </is>
      </c>
      <c r="B1" s="2" t="inlineStr">
        <is>
          <t>May 10, 2021</t>
        </is>
      </c>
      <c r="C1" s="2" t="inlineStr">
        <is>
          <t>May 07, 2021</t>
        </is>
      </c>
      <c r="D1" s="2" t="inlineStr">
        <is>
          <t>Jun. 30, 2021</t>
        </is>
      </c>
      <c r="E1" s="2" t="inlineStr">
        <is>
          <t>Dec. 31, 2020</t>
        </is>
      </c>
      <c r="F1" s="2" t="inlineStr">
        <is>
          <t>Dec. 31, 2019</t>
        </is>
      </c>
      <c r="G1" s="2" t="inlineStr">
        <is>
          <t>Dec. 31, 2018</t>
        </is>
      </c>
      <c r="H1" s="2" t="inlineStr">
        <is>
          <t>May 01, 2017</t>
        </is>
      </c>
    </row>
    <row r="2">
      <c r="A2" s="3" t="inlineStr">
        <is>
          <t>Debt Instrument [Line Items]</t>
        </is>
      </c>
    </row>
    <row r="3">
      <c r="A3" s="4" t="inlineStr">
        <is>
          <t>Line of credit facility annual principal payment percentage per annum</t>
        </is>
      </c>
      <c r="D3" s="4" t="inlineStr">
        <is>
          <t>1.00%</t>
        </is>
      </c>
      <c r="E3" s="4" t="inlineStr">
        <is>
          <t>1.00%</t>
        </is>
      </c>
    </row>
    <row r="4">
      <c r="A4" s="4" t="inlineStr">
        <is>
          <t>Line of credit facility, frequency of payments</t>
        </is>
      </c>
      <c r="D4" s="4" t="inlineStr">
        <is>
          <t>quarterly basis</t>
        </is>
      </c>
      <c r="E4" s="4" t="inlineStr">
        <is>
          <t>quarterly basis</t>
        </is>
      </c>
    </row>
    <row r="5">
      <c r="A5" s="4" t="inlineStr">
        <is>
          <t>Debt issuance costs</t>
        </is>
      </c>
      <c r="E5" s="6" t="n">
        <v>0</v>
      </c>
      <c r="F5" s="6" t="n">
        <v>5</v>
      </c>
      <c r="G5" s="6" t="n">
        <v>0</v>
      </c>
    </row>
    <row r="6">
      <c r="A6" s="4" t="inlineStr">
        <is>
          <t>Senior Secured Credit Facilities [Member]</t>
        </is>
      </c>
    </row>
    <row r="7">
      <c r="A7" s="3" t="inlineStr">
        <is>
          <t>Debt Instrument [Line Items]</t>
        </is>
      </c>
    </row>
    <row r="8">
      <c r="A8" s="4" t="inlineStr">
        <is>
          <t>Line of credit facility, maximum borrowing capacity</t>
        </is>
      </c>
      <c r="H8" s="6" t="n">
        <v>1275</v>
      </c>
    </row>
    <row r="9">
      <c r="A9" s="4" t="inlineStr">
        <is>
          <t>Revolving Facility</t>
        </is>
      </c>
    </row>
    <row r="10">
      <c r="A10" s="3" t="inlineStr">
        <is>
          <t>Debt Instrument [Line Items]</t>
        </is>
      </c>
    </row>
    <row r="11">
      <c r="A11" s="4" t="inlineStr">
        <is>
          <t>Line of credit facility, maximum borrowing capacity</t>
        </is>
      </c>
      <c r="H11" s="8" t="n">
        <v>150</v>
      </c>
    </row>
    <row r="12">
      <c r="A12" s="4" t="inlineStr">
        <is>
          <t>Line of credit facility, expiration date</t>
        </is>
      </c>
      <c r="C12" s="4" t="inlineStr">
        <is>
          <t>May 1,
		2022</t>
        </is>
      </c>
      <c r="D12" s="4" t="inlineStr">
        <is>
          <t>May 1,
		2022</t>
        </is>
      </c>
      <c r="E12" s="4" t="inlineStr">
        <is>
          <t>May 1,
		2022</t>
        </is>
      </c>
    </row>
    <row r="13">
      <c r="A13" s="4" t="inlineStr">
        <is>
          <t>Debt instrument term</t>
        </is>
      </c>
      <c r="D13" s="4" t="inlineStr">
        <is>
          <t>5 years</t>
        </is>
      </c>
    </row>
    <row r="14">
      <c r="A14" s="4" t="inlineStr">
        <is>
          <t>Line of credit facility, interest rate at period end</t>
        </is>
      </c>
      <c r="E14" s="4" t="inlineStr">
        <is>
          <t>3.15%</t>
        </is>
      </c>
    </row>
    <row r="15">
      <c r="A15" s="4" t="inlineStr">
        <is>
          <t>Commitment fee percentage</t>
        </is>
      </c>
      <c r="E15" s="4" t="inlineStr">
        <is>
          <t>0.125%</t>
        </is>
      </c>
    </row>
    <row r="16">
      <c r="A16" s="4" t="inlineStr">
        <is>
          <t>Line of credit facility revolving credit conversion</t>
        </is>
      </c>
      <c r="C16" s="5" t="n">
        <v>141.3</v>
      </c>
    </row>
    <row r="17">
      <c r="A17" s="4" t="inlineStr">
        <is>
          <t>Repayments of lines of credit</t>
        </is>
      </c>
      <c r="B17" s="5" t="n">
        <v>19.6</v>
      </c>
    </row>
    <row r="18">
      <c r="A18" s="4" t="inlineStr">
        <is>
          <t>Revolving Facility | Letter of Credit [Member]</t>
        </is>
      </c>
    </row>
    <row r="19">
      <c r="A19" s="3" t="inlineStr">
        <is>
          <t>Debt Instrument [Line Items]</t>
        </is>
      </c>
    </row>
    <row r="20">
      <c r="A20" s="4" t="inlineStr">
        <is>
          <t>Line of credit facility, maximum borrowing capacity</t>
        </is>
      </c>
      <c r="E20" s="6" t="n">
        <v>30</v>
      </c>
    </row>
    <row r="21">
      <c r="A21" s="4" t="inlineStr">
        <is>
          <t>Revolving Facility | London Interbank Offered Rate (LIBOR) [Member]</t>
        </is>
      </c>
    </row>
    <row r="22">
      <c r="A22" s="3" t="inlineStr">
        <is>
          <t>Debt Instrument [Line Items]</t>
        </is>
      </c>
    </row>
    <row r="23">
      <c r="A23" s="4" t="inlineStr">
        <is>
          <t>Basis spread on variable rate</t>
        </is>
      </c>
      <c r="E23" s="4" t="inlineStr">
        <is>
          <t>1.00%</t>
        </is>
      </c>
    </row>
    <row r="24">
      <c r="A24" s="4" t="inlineStr">
        <is>
          <t>Description of variable rate basis</t>
        </is>
      </c>
      <c r="E24" s="4" t="inlineStr">
        <is>
          <t>one-month LIBOR plus 1%</t>
        </is>
      </c>
    </row>
    <row r="25">
      <c r="A25" s="4" t="inlineStr">
        <is>
          <t>Revolving Facility | Fed Funds Effective Rate Overnight Index Swap Rate [Member]</t>
        </is>
      </c>
    </row>
    <row r="26">
      <c r="A26" s="3" t="inlineStr">
        <is>
          <t>Debt Instrument [Line Items]</t>
        </is>
      </c>
    </row>
    <row r="27">
      <c r="A27" s="4" t="inlineStr">
        <is>
          <t>Basis spread on variable rate</t>
        </is>
      </c>
      <c r="E27" s="4" t="inlineStr">
        <is>
          <t>0.50%</t>
        </is>
      </c>
    </row>
    <row r="28">
      <c r="A28" s="4" t="inlineStr">
        <is>
          <t>Description of variable rate basis</t>
        </is>
      </c>
      <c r="E28" s="4" t="inlineStr">
        <is>
          <t>Federal Funds Rate plus 0.5%,</t>
        </is>
      </c>
    </row>
    <row r="29">
      <c r="A29" s="4" t="inlineStr">
        <is>
          <t>Revolving Facility | Maximum [Member]</t>
        </is>
      </c>
    </row>
    <row r="30">
      <c r="A30" s="3" t="inlineStr">
        <is>
          <t>Debt Instrument [Line Items]</t>
        </is>
      </c>
    </row>
    <row r="31">
      <c r="A31" s="4" t="inlineStr">
        <is>
          <t>Basis spread on variable rate</t>
        </is>
      </c>
      <c r="E31" s="4" t="inlineStr">
        <is>
          <t>3.00%</t>
        </is>
      </c>
    </row>
    <row r="32">
      <c r="A32" s="4" t="inlineStr">
        <is>
          <t>Revolving Facility | Minimum [Member]</t>
        </is>
      </c>
    </row>
    <row r="33">
      <c r="A33" s="3" t="inlineStr">
        <is>
          <t>Debt Instrument [Line Items]</t>
        </is>
      </c>
    </row>
    <row r="34">
      <c r="A34" s="4" t="inlineStr">
        <is>
          <t>Basis spread on variable rate</t>
        </is>
      </c>
      <c r="E34" s="4" t="inlineStr">
        <is>
          <t>1.50%</t>
        </is>
      </c>
    </row>
    <row r="35">
      <c r="A35" s="4" t="inlineStr">
        <is>
          <t>2017 First Lien Term Facility due May 2024 [Member]</t>
        </is>
      </c>
    </row>
    <row r="36">
      <c r="A36" s="3" t="inlineStr">
        <is>
          <t>Debt Instrument [Line Items]</t>
        </is>
      </c>
    </row>
    <row r="37">
      <c r="A37" s="4" t="inlineStr">
        <is>
          <t>Line of credit facility, maximum borrowing capacity</t>
        </is>
      </c>
      <c r="H37" s="8" t="n">
        <v>815</v>
      </c>
    </row>
    <row r="38">
      <c r="A38" s="4" t="inlineStr">
        <is>
          <t>Line of credit facility, expiration date</t>
        </is>
      </c>
      <c r="D38" s="4" t="inlineStr">
        <is>
          <t>May 1,
		2024</t>
        </is>
      </c>
      <c r="E38" s="4" t="inlineStr">
        <is>
          <t>May 1,
		2024</t>
        </is>
      </c>
    </row>
    <row r="39">
      <c r="A39" s="4" t="inlineStr">
        <is>
          <t>Debt instrument term</t>
        </is>
      </c>
      <c r="D39" s="4" t="inlineStr">
        <is>
          <t>7 years</t>
        </is>
      </c>
      <c r="E39" s="4" t="inlineStr">
        <is>
          <t>7 years</t>
        </is>
      </c>
    </row>
    <row r="40">
      <c r="A40" s="4" t="inlineStr">
        <is>
          <t>Line of credit facility, interest rate at period end</t>
        </is>
      </c>
      <c r="D40" s="4" t="inlineStr">
        <is>
          <t>4.00%</t>
        </is>
      </c>
      <c r="E40" s="4" t="inlineStr">
        <is>
          <t>4.00%</t>
        </is>
      </c>
    </row>
    <row r="41">
      <c r="A41" s="4" t="inlineStr">
        <is>
          <t>2017 First Lien Term Facility due May 2024 [Member] | Borrowers Option [Member]</t>
        </is>
      </c>
    </row>
    <row r="42">
      <c r="A42" s="3" t="inlineStr">
        <is>
          <t>Debt Instrument [Line Items]</t>
        </is>
      </c>
    </row>
    <row r="43">
      <c r="A43" s="4" t="inlineStr">
        <is>
          <t>Borrowers option margin rate</t>
        </is>
      </c>
      <c r="D43" s="4" t="inlineStr">
        <is>
          <t>2.00%</t>
        </is>
      </c>
    </row>
    <row r="44">
      <c r="A44" s="4" t="inlineStr">
        <is>
          <t>2017 First Lien Term Facility due May 2024 [Member] | London Interbank Offered Rate (LIBOR) [Member]</t>
        </is>
      </c>
    </row>
    <row r="45">
      <c r="A45" s="3" t="inlineStr">
        <is>
          <t>Debt Instrument [Line Items]</t>
        </is>
      </c>
    </row>
    <row r="46">
      <c r="A46" s="4" t="inlineStr">
        <is>
          <t>Basis spread on variable rate</t>
        </is>
      </c>
      <c r="D46" s="4" t="inlineStr">
        <is>
          <t>3.00%</t>
        </is>
      </c>
    </row>
    <row r="47">
      <c r="A47" s="4" t="inlineStr">
        <is>
          <t>2017 First Lien Term Facility due May 2024 [Member] | London Interbank Offered Rate (LIBOR) [Member] | Borrowers Option [Member]</t>
        </is>
      </c>
    </row>
    <row r="48">
      <c r="A48" s="3" t="inlineStr">
        <is>
          <t>Debt Instrument [Line Items]</t>
        </is>
      </c>
    </row>
    <row r="49">
      <c r="A49" s="4" t="inlineStr">
        <is>
          <t>Basis spread on variable rate</t>
        </is>
      </c>
      <c r="D49" s="4" t="inlineStr">
        <is>
          <t>1.00%</t>
        </is>
      </c>
    </row>
    <row r="50">
      <c r="A50" s="4" t="inlineStr">
        <is>
          <t>Description of variable rate basis</t>
        </is>
      </c>
      <c r="D50" s="4" t="inlineStr">
        <is>
          <t>one-month LIBOR plus 1%</t>
        </is>
      </c>
    </row>
    <row r="51">
      <c r="A51" s="4" t="inlineStr">
        <is>
          <t>2017 First Lien Term Facility due May 2024 [Member] | Fed Funds Effective Rate Overnight Index Swap Rate [Member] | Borrowers Option [Member]</t>
        </is>
      </c>
    </row>
    <row r="52">
      <c r="A52" s="3" t="inlineStr">
        <is>
          <t>Debt Instrument [Line Items]</t>
        </is>
      </c>
    </row>
    <row r="53">
      <c r="A53" s="4" t="inlineStr">
        <is>
          <t>Basis spread on variable rate</t>
        </is>
      </c>
      <c r="D53" s="4" t="inlineStr">
        <is>
          <t>0.50%</t>
        </is>
      </c>
    </row>
    <row r="54">
      <c r="A54" s="4" t="inlineStr">
        <is>
          <t>Description of variable rate basis</t>
        </is>
      </c>
      <c r="D54" s="4" t="inlineStr">
        <is>
          <t>Federal Funds Rate plus 0.5%</t>
        </is>
      </c>
    </row>
    <row r="55">
      <c r="A55" s="4" t="inlineStr">
        <is>
          <t>2017 First Lien Term Facility due May 2024 [Member] | Maximum [Member] | London Interbank Offered Rate (LIBOR) [Member]</t>
        </is>
      </c>
    </row>
    <row r="56">
      <c r="A56" s="3" t="inlineStr">
        <is>
          <t>Debt Instrument [Line Items]</t>
        </is>
      </c>
    </row>
    <row r="57">
      <c r="A57" s="4" t="inlineStr">
        <is>
          <t>Basis spread on variable rate</t>
        </is>
      </c>
      <c r="E57" s="4" t="inlineStr">
        <is>
          <t>3.00%</t>
        </is>
      </c>
    </row>
    <row r="58">
      <c r="A58" s="4" t="inlineStr">
        <is>
          <t>2017 First Lien Term Facility due May 2024 [Member] | Minimum [Member] | London Interbank Offered Rate (LIBOR) [Member]</t>
        </is>
      </c>
    </row>
    <row r="59">
      <c r="A59" s="3" t="inlineStr">
        <is>
          <t>Debt Instrument [Line Items]</t>
        </is>
      </c>
    </row>
    <row r="60">
      <c r="A60" s="4" t="inlineStr">
        <is>
          <t>Basis spread on variable rate</t>
        </is>
      </c>
      <c r="E60" s="4" t="inlineStr">
        <is>
          <t>2.00%</t>
        </is>
      </c>
    </row>
    <row r="61">
      <c r="A61" s="4" t="inlineStr">
        <is>
          <t>2017 Second Lien Term Facility</t>
        </is>
      </c>
    </row>
    <row r="62">
      <c r="A62" s="3" t="inlineStr">
        <is>
          <t>Debt Instrument [Line Items]</t>
        </is>
      </c>
    </row>
    <row r="63">
      <c r="A63" s="4" t="inlineStr">
        <is>
          <t>Line of credit facility, maximum borrowing capacity</t>
        </is>
      </c>
      <c r="H63" s="8" t="n">
        <v>310</v>
      </c>
    </row>
    <row r="64">
      <c r="A64" s="4" t="inlineStr">
        <is>
          <t>Line of credit facility, expiration date</t>
        </is>
      </c>
      <c r="D64" s="4" t="inlineStr">
        <is>
          <t>May 1,
		2025</t>
        </is>
      </c>
      <c r="E64" s="4" t="inlineStr">
        <is>
          <t>May 1,
		2025</t>
        </is>
      </c>
    </row>
    <row r="65">
      <c r="A65" s="4" t="inlineStr">
        <is>
          <t>Debt instrument term</t>
        </is>
      </c>
      <c r="D65" s="4" t="inlineStr">
        <is>
          <t>8 years</t>
        </is>
      </c>
      <c r="E65" s="4" t="inlineStr">
        <is>
          <t>8 years</t>
        </is>
      </c>
    </row>
    <row r="66">
      <c r="A66" s="4" t="inlineStr">
        <is>
          <t>Line of credit facility, interest rate at period end</t>
        </is>
      </c>
      <c r="D66" s="4" t="inlineStr">
        <is>
          <t>8.25%</t>
        </is>
      </c>
      <c r="E66" s="4" t="inlineStr">
        <is>
          <t>8.25%</t>
        </is>
      </c>
    </row>
    <row r="67">
      <c r="A67" s="4" t="inlineStr">
        <is>
          <t>2017 Second Lien Term Facility | Maximum [Member] | London Interbank Offered Rate (LIBOR) [Member]</t>
        </is>
      </c>
    </row>
    <row r="68">
      <c r="A68" s="3" t="inlineStr">
        <is>
          <t>Debt Instrument [Line Items]</t>
        </is>
      </c>
    </row>
    <row r="69">
      <c r="A69" s="4" t="inlineStr">
        <is>
          <t>Basis spread on variable rate</t>
        </is>
      </c>
      <c r="D69" s="4" t="inlineStr">
        <is>
          <t>7.25%</t>
        </is>
      </c>
      <c r="E69" s="4" t="inlineStr">
        <is>
          <t>7.25%</t>
        </is>
      </c>
    </row>
    <row r="70">
      <c r="A70" s="4" t="inlineStr">
        <is>
          <t>2017 Second Lien Term Facility | Minimum [Member] | London Interbank Offered Rate (LIBOR) [Member]</t>
        </is>
      </c>
    </row>
    <row r="71">
      <c r="A71" s="3" t="inlineStr">
        <is>
          <t>Debt Instrument [Line Items]</t>
        </is>
      </c>
    </row>
    <row r="72">
      <c r="A72" s="4" t="inlineStr">
        <is>
          <t>Basis spread on variable rate</t>
        </is>
      </c>
      <c r="D72" s="4" t="inlineStr">
        <is>
          <t>6.25%</t>
        </is>
      </c>
      <c r="E72" s="4" t="inlineStr">
        <is>
          <t>6.25%</t>
        </is>
      </c>
    </row>
    <row r="73">
      <c r="A73" s="4" t="inlineStr">
        <is>
          <t>2019 First Lien Term Facility</t>
        </is>
      </c>
    </row>
    <row r="74">
      <c r="A74" s="3" t="inlineStr">
        <is>
          <t>Debt Instrument [Line Items]</t>
        </is>
      </c>
    </row>
    <row r="75">
      <c r="A75" s="4" t="inlineStr">
        <is>
          <t>Line of credit facility additional borrowing capacity</t>
        </is>
      </c>
      <c r="H75" s="6" t="n">
        <v>100</v>
      </c>
    </row>
    <row r="76">
      <c r="A76" s="4" t="inlineStr">
        <is>
          <t>Line of credit facility, expiration date</t>
        </is>
      </c>
      <c r="D76" s="4" t="inlineStr">
        <is>
          <t>May 1,
		2024</t>
        </is>
      </c>
      <c r="E76" s="4" t="inlineStr">
        <is>
          <t>May 1,
		2024</t>
        </is>
      </c>
    </row>
    <row r="77">
      <c r="A77" s="4" t="inlineStr">
        <is>
          <t>Debt instrument term</t>
        </is>
      </c>
      <c r="D77" s="4" t="inlineStr">
        <is>
          <t>5 years</t>
        </is>
      </c>
      <c r="E77" s="4" t="inlineStr">
        <is>
          <t>5 years</t>
        </is>
      </c>
    </row>
    <row r="78">
      <c r="A78" s="4" t="inlineStr">
        <is>
          <t>Line of credit facility, interest rate at period end</t>
        </is>
      </c>
      <c r="D78" s="4" t="inlineStr">
        <is>
          <t>5.00%</t>
        </is>
      </c>
      <c r="E78" s="4" t="inlineStr">
        <is>
          <t>5.00%</t>
        </is>
      </c>
    </row>
    <row r="79">
      <c r="A79" s="4" t="inlineStr">
        <is>
          <t>2019 First Lien Term Facility | Maximum [Member] | London Interbank Offered Rate (LIBOR) [Member]</t>
        </is>
      </c>
    </row>
    <row r="80">
      <c r="A80" s="3" t="inlineStr">
        <is>
          <t>Debt Instrument [Line Items]</t>
        </is>
      </c>
    </row>
    <row r="81">
      <c r="A81" s="4" t="inlineStr">
        <is>
          <t>Basis spread on variable rate</t>
        </is>
      </c>
      <c r="D81" s="4" t="inlineStr">
        <is>
          <t>4.00%</t>
        </is>
      </c>
      <c r="E81" s="4" t="inlineStr">
        <is>
          <t>4.00%</t>
        </is>
      </c>
    </row>
    <row r="82">
      <c r="A82" s="4" t="inlineStr">
        <is>
          <t>2019 First Lien Term Facility | Minimum [Member] | London Interbank Offered Rate (LIBOR) [Member]</t>
        </is>
      </c>
    </row>
    <row r="83">
      <c r="A83" s="3" t="inlineStr">
        <is>
          <t>Debt Instrument [Line Items]</t>
        </is>
      </c>
    </row>
    <row r="84">
      <c r="A84" s="4" t="inlineStr">
        <is>
          <t>Basis spread on variable rate</t>
        </is>
      </c>
      <c r="D84" s="4" t="inlineStr">
        <is>
          <t>3.00%</t>
        </is>
      </c>
      <c r="E84" s="4" t="inlineStr">
        <is>
          <t>3.00%</t>
        </is>
      </c>
    </row>
    <row r="85">
      <c r="A85" s="4" t="inlineStr">
        <is>
          <t>Revolving Facility One [Member]</t>
        </is>
      </c>
    </row>
    <row r="86">
      <c r="A86" s="3" t="inlineStr">
        <is>
          <t>Debt Instrument [Line Items]</t>
        </is>
      </c>
    </row>
    <row r="87">
      <c r="A87" s="4" t="inlineStr">
        <is>
          <t>Debt instrument term</t>
        </is>
      </c>
      <c r="E87" s="4" t="inlineStr">
        <is>
          <t>5 years</t>
        </is>
      </c>
    </row>
    <row r="88">
      <c r="A88" s="4" t="inlineStr">
        <is>
          <t>2021 Revolving Facility</t>
        </is>
      </c>
    </row>
    <row r="89">
      <c r="A89" s="3" t="inlineStr">
        <is>
          <t>Debt Instrument [Line Items]</t>
        </is>
      </c>
    </row>
    <row r="90">
      <c r="A90" s="4" t="inlineStr">
        <is>
          <t>Line of credit facility, maximum borrowing capacity</t>
        </is>
      </c>
      <c r="C90" s="5" t="n">
        <v>120.1</v>
      </c>
    </row>
    <row r="91">
      <c r="A91" s="4" t="inlineStr">
        <is>
          <t>Line of credit facility, expiration date</t>
        </is>
      </c>
      <c r="C91" s="4" t="inlineStr">
        <is>
          <t>Nov. 1,
		2023</t>
        </is>
      </c>
      <c r="D91" s="4" t="inlineStr">
        <is>
          <t>Nov. 1,
		2023</t>
        </is>
      </c>
    </row>
    <row r="92">
      <c r="A92" s="4" t="inlineStr">
        <is>
          <t>Debt instrument term</t>
        </is>
      </c>
      <c r="D92" s="4" t="inlineStr">
        <is>
          <t>18 months</t>
        </is>
      </c>
    </row>
    <row r="93">
      <c r="A93" s="4" t="inlineStr">
        <is>
          <t>Revolving Facility and 2021 Revolving Facility [Member]</t>
        </is>
      </c>
    </row>
    <row r="94">
      <c r="A94" s="3" t="inlineStr">
        <is>
          <t>Debt Instrument [Line Items]</t>
        </is>
      </c>
    </row>
    <row r="95">
      <c r="A95" s="4" t="inlineStr">
        <is>
          <t>Line of credit facility, maximum borrowing capacity</t>
        </is>
      </c>
      <c r="D95" s="6" t="n">
        <v>30</v>
      </c>
    </row>
    <row r="96">
      <c r="A96" s="4" t="inlineStr">
        <is>
          <t>Commitment fee percentage</t>
        </is>
      </c>
      <c r="D96" s="4" t="inlineStr">
        <is>
          <t>0.125%</t>
        </is>
      </c>
    </row>
    <row r="97">
      <c r="A97" s="4" t="inlineStr">
        <is>
          <t>Revolving Facility and 2021 Revolving Facility [Member] | Borrowers Option [Member]</t>
        </is>
      </c>
    </row>
    <row r="98">
      <c r="A98" s="3" t="inlineStr">
        <is>
          <t>Debt Instrument [Line Items]</t>
        </is>
      </c>
    </row>
    <row r="99">
      <c r="A99" s="4" t="inlineStr">
        <is>
          <t>Line of credit facility, interest rate at period end</t>
        </is>
      </c>
      <c r="D99" s="4" t="inlineStr">
        <is>
          <t>3.10%</t>
        </is>
      </c>
    </row>
    <row r="100">
      <c r="A100" s="4" t="inlineStr">
        <is>
          <t>Revolving Facility and 2021 Revolving Facility [Member] | London Interbank Offered Rate (LIBOR) [Member] | Borrowers Option [Member]</t>
        </is>
      </c>
    </row>
    <row r="101">
      <c r="A101" s="3" t="inlineStr">
        <is>
          <t>Debt Instrument [Line Items]</t>
        </is>
      </c>
    </row>
    <row r="102">
      <c r="A102" s="4" t="inlineStr">
        <is>
          <t>Basis spread on variable rate</t>
        </is>
      </c>
      <c r="D102" s="4" t="inlineStr">
        <is>
          <t>1.00%</t>
        </is>
      </c>
    </row>
    <row r="103">
      <c r="A103" s="4" t="inlineStr">
        <is>
          <t>Description of variable rate basis</t>
        </is>
      </c>
      <c r="D103" s="4" t="inlineStr">
        <is>
          <t>one-month LIBOR plus 1%</t>
        </is>
      </c>
    </row>
    <row r="104">
      <c r="A104" s="4" t="inlineStr">
        <is>
          <t>Revolving Facility and 2021 Revolving Facility [Member] | Fed Funds Effective Rate Overnight Index Swap Rate [Member] | Borrowers Option [Member]</t>
        </is>
      </c>
    </row>
    <row r="105">
      <c r="A105" s="3" t="inlineStr">
        <is>
          <t>Debt Instrument [Line Items]</t>
        </is>
      </c>
    </row>
    <row r="106">
      <c r="A106" s="4" t="inlineStr">
        <is>
          <t>Basis spread on variable rate</t>
        </is>
      </c>
      <c r="D106" s="4" t="inlineStr">
        <is>
          <t>0.50%</t>
        </is>
      </c>
    </row>
    <row r="107">
      <c r="A107" s="4" t="inlineStr">
        <is>
          <t>Description of variable rate basis</t>
        </is>
      </c>
      <c r="D107" s="4" t="inlineStr">
        <is>
          <t>Federal Funds Rate plus 0.5%</t>
        </is>
      </c>
    </row>
    <row r="108">
      <c r="A108" s="4" t="inlineStr">
        <is>
          <t>Revolving Facility and 2021 Revolving Facility [Member] | Maximum [Member] | Borrowers Option [Member]</t>
        </is>
      </c>
    </row>
    <row r="109">
      <c r="A109" s="3" t="inlineStr">
        <is>
          <t>Debt Instrument [Line Items]</t>
        </is>
      </c>
    </row>
    <row r="110">
      <c r="A110" s="4" t="inlineStr">
        <is>
          <t>Basis spread on variable rate</t>
        </is>
      </c>
      <c r="D110" s="4" t="inlineStr">
        <is>
          <t>3.00%</t>
        </is>
      </c>
    </row>
    <row r="111">
      <c r="A111" s="4" t="inlineStr">
        <is>
          <t>Borrowers option margin rate</t>
        </is>
      </c>
      <c r="D111" s="4" t="inlineStr">
        <is>
          <t>2.00%</t>
        </is>
      </c>
    </row>
    <row r="112">
      <c r="A112" s="4" t="inlineStr">
        <is>
          <t>Revolving Facility and 2021 Revolving Facility [Member] | Minimum [Member] | Borrowers Option [Member]</t>
        </is>
      </c>
    </row>
    <row r="113">
      <c r="A113" s="3" t="inlineStr">
        <is>
          <t>Debt Instrument [Line Items]</t>
        </is>
      </c>
    </row>
    <row r="114">
      <c r="A114" s="4" t="inlineStr">
        <is>
          <t>Basis spread on variable rate</t>
        </is>
      </c>
      <c r="D114" s="4" t="inlineStr">
        <is>
          <t>2.50%</t>
        </is>
      </c>
    </row>
    <row r="115">
      <c r="A115" s="4" t="inlineStr">
        <is>
          <t>Borrowers option margin rate</t>
        </is>
      </c>
      <c r="D115" s="4" t="inlineStr">
        <is>
          <t>1.5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Additional Information (Detail) - USD ($) $ / shares in Units, $ in Millions</t>
        </is>
      </c>
      <c r="B1" s="2" t="inlineStr">
        <is>
          <t>Feb. 19, 2021</t>
        </is>
      </c>
      <c r="C1" s="2" t="inlineStr">
        <is>
          <t>Dec. 31, 2019</t>
        </is>
      </c>
      <c r="D1" s="2" t="inlineStr">
        <is>
          <t>Jun. 30, 2021</t>
        </is>
      </c>
      <c r="E1" s="2" t="inlineStr">
        <is>
          <t>Dec. 31, 2020</t>
        </is>
      </c>
    </row>
    <row r="2">
      <c r="A2" s="3" t="inlineStr">
        <is>
          <t>Class of Stock [Line Items]</t>
        </is>
      </c>
    </row>
    <row r="3">
      <c r="A3" s="4" t="inlineStr">
        <is>
          <t>Common Stock, Shares Authorized</t>
        </is>
      </c>
      <c r="C3" s="8" t="n">
        <v>1000</v>
      </c>
      <c r="D3" s="8" t="n">
        <v>1000</v>
      </c>
      <c r="E3" s="8" t="n">
        <v>1000</v>
      </c>
    </row>
    <row r="4">
      <c r="A4" s="4" t="inlineStr">
        <is>
          <t>Stock redeemed or called during period, shares</t>
        </is>
      </c>
      <c r="C4" s="10" t="n">
        <v>0.04</v>
      </c>
    </row>
    <row r="5">
      <c r="A5" s="4" t="inlineStr">
        <is>
          <t>Common stock, par value</t>
        </is>
      </c>
      <c r="C5" s="9" t="n">
        <v>0.01</v>
      </c>
      <c r="D5" s="9" t="n">
        <v>0.01</v>
      </c>
      <c r="E5" s="9" t="n">
        <v>0.01</v>
      </c>
    </row>
    <row r="6">
      <c r="A6" s="4" t="inlineStr">
        <is>
          <t>Common Stock, Shares, Issued</t>
        </is>
      </c>
      <c r="C6" s="10" t="n">
        <v>0.96</v>
      </c>
      <c r="D6" s="10" t="n">
        <v>0.88</v>
      </c>
      <c r="E6" s="10" t="n">
        <v>0.96</v>
      </c>
    </row>
    <row r="7">
      <c r="A7" s="4" t="inlineStr">
        <is>
          <t>Common Stock, Shares, Outstanding</t>
        </is>
      </c>
      <c r="C7" s="10" t="n">
        <v>0.96</v>
      </c>
      <c r="D7" s="10" t="n">
        <v>0.88</v>
      </c>
      <c r="E7" s="10" t="n">
        <v>0.96</v>
      </c>
    </row>
    <row r="8">
      <c r="A8" s="4" t="inlineStr">
        <is>
          <t>SIS Holdings, LP [Member]</t>
        </is>
      </c>
    </row>
    <row r="9">
      <c r="A9" s="3" t="inlineStr">
        <is>
          <t>Class of Stock [Line Items]</t>
        </is>
      </c>
    </row>
    <row r="10">
      <c r="A10" s="4" t="inlineStr">
        <is>
          <t>Stock redeemed or called during period, shares</t>
        </is>
      </c>
      <c r="B10" s="10" t="n">
        <v>0.08</v>
      </c>
    </row>
    <row r="11">
      <c r="A11" s="4" t="inlineStr">
        <is>
          <t>Common stock, par value</t>
        </is>
      </c>
      <c r="B11" s="9" t="n">
        <v>0.01</v>
      </c>
    </row>
    <row r="12">
      <c r="A12" s="4" t="inlineStr">
        <is>
          <t>Payment made to redeem shares</t>
        </is>
      </c>
      <c r="B12" s="5" t="n">
        <v>97.90000000000001</v>
      </c>
    </row>
    <row r="13">
      <c r="A13" s="4" t="inlineStr">
        <is>
          <t>Common Stock, Shares, Issued</t>
        </is>
      </c>
      <c r="D13" s="10" t="n">
        <v>0.88</v>
      </c>
    </row>
    <row r="14">
      <c r="A14" s="4" t="inlineStr">
        <is>
          <t>Common Stock, Shares, Outstanding</t>
        </is>
      </c>
      <c r="D14" s="10" t="n">
        <v>0.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Profit interest units of SIS Holdings LP -  Summary of Inputs were Used in the Valuation of the Class B Units for Grants (Detail)</t>
        </is>
      </c>
      <c r="B1" s="2" t="inlineStr">
        <is>
          <t>12 Months Ended</t>
        </is>
      </c>
    </row>
    <row r="2">
      <c r="B2" s="2" t="inlineStr">
        <is>
          <t>Dec. 31, 2019</t>
        </is>
      </c>
      <c r="C2" s="2" t="inlineStr">
        <is>
          <t>Dec. 31, 2018</t>
        </is>
      </c>
    </row>
    <row r="3">
      <c r="A3" s="3" t="inlineStr">
        <is>
          <t>Share-based Compensation Arrangement by Share-based Payment Award, Fair Value Assumptions and Methodology [Abstract]</t>
        </is>
      </c>
    </row>
    <row r="4">
      <c r="A4" s="4" t="inlineStr">
        <is>
          <t>Expected life (years)</t>
        </is>
      </c>
      <c r="B4" s="4" t="inlineStr">
        <is>
          <t>3 years 10 months 24 days</t>
        </is>
      </c>
      <c r="C4" s="4" t="inlineStr">
        <is>
          <t>4 years</t>
        </is>
      </c>
    </row>
    <row r="5">
      <c r="A5" s="4" t="inlineStr">
        <is>
          <t>Risk-free rate (%)</t>
        </is>
      </c>
      <c r="B5" s="4" t="inlineStr">
        <is>
          <t>1.55%</t>
        </is>
      </c>
      <c r="C5" s="4" t="inlineStr">
        <is>
          <t>2.70%</t>
        </is>
      </c>
    </row>
    <row r="6">
      <c r="A6" s="4" t="inlineStr">
        <is>
          <t>Expected volatility (%)</t>
        </is>
      </c>
      <c r="B6" s="4" t="inlineStr">
        <is>
          <t>45.00%</t>
        </is>
      </c>
      <c r="C6" s="4" t="inlineStr">
        <is>
          <t>35.00%</t>
        </is>
      </c>
    </row>
    <row r="7">
      <c r="A7" s="4" t="inlineStr">
        <is>
          <t>Expected dividend (%)</t>
        </is>
      </c>
      <c r="B7" s="4" t="inlineStr">
        <is>
          <t>0.00%</t>
        </is>
      </c>
      <c r="C7" s="4" t="inlineStr">
        <is>
          <t>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 interest units of SIS Holdings LP -  Summary of PIU Awards (Detail)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pening balance of outstanding</t>
        </is>
      </c>
      <c r="B4" s="8" t="n">
        <v>686714</v>
      </c>
      <c r="C4" s="8" t="n">
        <v>970562</v>
      </c>
    </row>
    <row r="5">
      <c r="A5" s="4" t="inlineStr">
        <is>
          <t>Number of units grants</t>
        </is>
      </c>
      <c r="C5" s="8" t="n">
        <v>94803</v>
      </c>
    </row>
    <row r="6">
      <c r="A6" s="4" t="inlineStr">
        <is>
          <t>Number of units forfeited</t>
        </is>
      </c>
      <c r="B6" s="8" t="n">
        <v>-48995</v>
      </c>
      <c r="C6" s="8" t="n">
        <v>-116892</v>
      </c>
    </row>
    <row r="7">
      <c r="A7" s="4" t="inlineStr">
        <is>
          <t>Number of units effect of cybersecurity spin-off</t>
        </is>
      </c>
      <c r="C7" s="8" t="n">
        <v>-261759</v>
      </c>
    </row>
    <row r="8">
      <c r="A8" s="4" t="inlineStr">
        <is>
          <t>Closing balance of outstanding</t>
        </is>
      </c>
      <c r="B8" s="8" t="n">
        <v>637718</v>
      </c>
      <c r="C8" s="8" t="n">
        <v>686714</v>
      </c>
    </row>
    <row r="9">
      <c r="A9" s="4" t="inlineStr">
        <is>
          <t>Opening balance of weighted average outstanding</t>
        </is>
      </c>
      <c r="B9" s="9" t="n">
        <v>82.65000000000001</v>
      </c>
      <c r="C9" s="9" t="n">
        <v>84.28</v>
      </c>
    </row>
    <row r="10">
      <c r="A10" s="4" t="inlineStr">
        <is>
          <t>Weighted average granted</t>
        </is>
      </c>
      <c r="C10" s="10" t="n">
        <v>82.54000000000001</v>
      </c>
    </row>
    <row r="11">
      <c r="A11" s="4" t="inlineStr">
        <is>
          <t>Weighted average forfeited</t>
        </is>
      </c>
      <c r="B11" s="10" t="n">
        <v>-81.95</v>
      </c>
      <c r="C11" s="9" t="n">
        <v>-106.4</v>
      </c>
    </row>
    <row r="12">
      <c r="A12" s="4" t="inlineStr">
        <is>
          <t>Weighted average effect of cybersecurity spin-off</t>
        </is>
      </c>
      <c r="C12" s="10" t="n">
        <v>-86.77</v>
      </c>
    </row>
    <row r="13">
      <c r="A13" s="4" t="inlineStr">
        <is>
          <t>Closing balance of weighted average outstanding</t>
        </is>
      </c>
      <c r="B13" s="9" t="n">
        <v>82.7</v>
      </c>
      <c r="C13" s="9" t="n">
        <v>82.65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 xml:space="preserve">Note 1. Nature of business Cyxtera Technologies, Inc. (“Cyxtera,” or the “Company”), was incorporated in Delaware on February 22, 2017 for the purpose of holding, managing and operating several businesses which affiliates of SIS Holdings, LP (“SIS” or “Partnership”), the holding company and parent of Cyxtera, had contracted to acquire. Specifically, on November 3, 2016, several specially formed subsidiaries of SIS (the “Acquisition Vehicles”) entered into separate agreements pursuant to which they agreed to acquire all of the outstanding capital stock of each of (i) Savvis, Inc., the holding company for the data center and colocation business of Lumen Technologies, Inc., formerly known as CenturyLink, Inc. (“CTL”) (the “Colocation Acquisition”), (ii) Brainspace Corporation (the “Brainspace Acquisition”), (iii) Catbird Networks, Inc. (the “Catbird Acquisition”), (iv) Cryptzone Worldwide, Inc. (the “Cryptzone Acquisition”), and (v) Easy Solutions Enterprises Corp. (the “Easy Solutions Acquisition”). The Brainspace Acquisition, Catbird Acquisition, Cryptzone Acquisition and Easy Solutions Acquisition are referred to herein collectively as the “Cybersecurity Acquisitions” and, together with the Colocation Acquisition, as the “2017 Acquisitions”. Prior to the completion of the 2017 Acquisitions, SIS formed Cyxtera and contributed to it 100% of the outstanding equity interests in each of the various Acquisition Vehicles. The 2017 Acquisitions were completed on May 1, 2017 (the “Inception of Operations” or “Effective Date”), at which time Cyxtera commenced formal operations. On June 8, 2018, the Company completed the acquisition of Immunity, Inc. (the “Immunity Acquisition”), a global leader in offense-oriented cyber security techniques and technologies, to add to its cybersecurity business. The Cybersecurity Acquisitions and the Immunity Acquisitions constituted the Company’s former Cybersecurity business. Until December 31, 2019, the Company was managed under two reportable segments: the Colocation segment and the Cybersecurity segment. Cyxtera has a global footprint of 61 data center properties, of which 49 are located in North America, 8 are located in Europe, and 4 are located in Asia. The Company’s operations are located in diversified major markets where corporate data center and technology tenants are concentrated, including Boston, Chicago, Dallas, Phoenix, Northern and Southern California, New York, Virginia, Denver, Seattle, and Toronto in North America, London, Frankfurt, and Amsterdam in Europe, and Singapore and Tokyo in Asia. On December 31, 2019, the boards of directors of SIS Holdings GP LLC (the sole general partner of SIS) and Cyxtera approved several transactions to reorganize the cybersecurity business of the Partnership. In connection with the transactions, Cyxtera redeemed, cancelled and retired 0.04 of a share of its common stock, par value $0.01, held by SIS, representing the relative fair value of all of the outstanding equity interests of the cybersecurity business in exchange for the transfer by Cyxtera to SIS of all of the issued and outstanding equity interests of Cyxtera Cybersecurity Inc. d/b/a Appgate (“Appgate”), the holding company for the cybersecurity business (the “Cybersecurity Spin-Off”). Spin-Off Spin-Off Spin-Off 205-20, Presentation of Financial Statements-Discontinued Operations Spin-Off Spin-Off, All references to “$” or “dollars” are to the currency of the United States (“U.S.”) unless otherwise indica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Profit interest units of SIS Holdings LP - Additional Information (Detail) - USD ($)</t>
        </is>
      </c>
      <c r="B1" s="2" t="inlineStr">
        <is>
          <t>Jun. 30, 2021</t>
        </is>
      </c>
      <c r="C1" s="2" t="inlineStr">
        <is>
          <t>Dec. 31, 2020</t>
        </is>
      </c>
      <c r="D1" s="2" t="inlineStr">
        <is>
          <t>Jun. 30, 2021</t>
        </is>
      </c>
      <c r="E1" s="2" t="inlineStr">
        <is>
          <t>Jun. 30, 2020</t>
        </is>
      </c>
      <c r="F1" s="2" t="inlineStr">
        <is>
          <t>Jun. 30, 2021</t>
        </is>
      </c>
      <c r="G1" s="2" t="inlineStr">
        <is>
          <t>Jun. 30, 2020</t>
        </is>
      </c>
      <c r="H1" s="2" t="inlineStr">
        <is>
          <t>Dec. 31, 2020</t>
        </is>
      </c>
      <c r="I1" s="2" t="inlineStr">
        <is>
          <t>Dec. 31, 2019</t>
        </is>
      </c>
      <c r="J1" s="2" t="inlineStr">
        <is>
          <t>Dec. 31, 2018</t>
        </is>
      </c>
      <c r="K1" s="2" t="inlineStr">
        <is>
          <t>May 01, 2017</t>
        </is>
      </c>
    </row>
    <row r="2">
      <c r="A2" s="3" t="inlineStr">
        <is>
          <t>Share-based Compensation Arrangement by Share-based Payment Award [Line Items]</t>
        </is>
      </c>
    </row>
    <row r="3">
      <c r="A3" s="4" t="inlineStr">
        <is>
          <t>Stock-based Compensation Expense</t>
        </is>
      </c>
      <c r="D3" s="6" t="n">
        <v>1800000</v>
      </c>
      <c r="E3" s="6" t="n">
        <v>1900000</v>
      </c>
      <c r="F3" s="6" t="n">
        <v>3600000</v>
      </c>
      <c r="G3" s="6" t="n">
        <v>3900000</v>
      </c>
    </row>
    <row r="4">
      <c r="A4" s="4" t="inlineStr">
        <is>
          <t>Selling, General and Administrative Expenses [Member]</t>
        </is>
      </c>
    </row>
    <row r="5">
      <c r="A5" s="3" t="inlineStr">
        <is>
          <t>Share-based Compensation Arrangement by Share-based Payment Award [Line Items]</t>
        </is>
      </c>
    </row>
    <row r="6">
      <c r="A6" s="4" t="inlineStr">
        <is>
          <t>Stock-based Compensation Expense</t>
        </is>
      </c>
      <c r="D6" s="8" t="n">
        <v>1700000</v>
      </c>
      <c r="E6" s="8" t="n">
        <v>1800000</v>
      </c>
      <c r="F6" s="8" t="n">
        <v>3400000</v>
      </c>
      <c r="G6" s="8" t="n">
        <v>3600000</v>
      </c>
    </row>
    <row r="7">
      <c r="A7" s="4" t="inlineStr">
        <is>
          <t>Cost of Sales</t>
        </is>
      </c>
    </row>
    <row r="8">
      <c r="A8" s="3" t="inlineStr">
        <is>
          <t>Share-based Compensation Arrangement by Share-based Payment Award [Line Items]</t>
        </is>
      </c>
    </row>
    <row r="9">
      <c r="A9" s="4" t="inlineStr">
        <is>
          <t>Stock-based Compensation Expense</t>
        </is>
      </c>
      <c r="D9" s="6" t="n">
        <v>100000</v>
      </c>
      <c r="E9" s="6" t="n">
        <v>100000</v>
      </c>
      <c r="F9" s="8" t="n">
        <v>200000</v>
      </c>
      <c r="G9" s="6" t="n">
        <v>300000</v>
      </c>
    </row>
    <row r="10">
      <c r="A10" s="4" t="inlineStr">
        <is>
          <t>SIS Holdings LP ClassB Unit Plan [Member]</t>
        </is>
      </c>
    </row>
    <row r="11">
      <c r="A11" s="3" t="inlineStr">
        <is>
          <t>Share-based Compensation Arrangement by Share-based Payment Award [Line Items]</t>
        </is>
      </c>
    </row>
    <row r="12">
      <c r="A12" s="4" t="inlineStr">
        <is>
          <t>Common Stock, Capital Shares Reserved for Future Issuance</t>
        </is>
      </c>
      <c r="K12" s="8" t="n">
        <v>1000000</v>
      </c>
    </row>
    <row r="13">
      <c r="A13" s="4" t="inlineStr">
        <is>
          <t>Exit event trigger percentage of change of beneficial ownership</t>
        </is>
      </c>
      <c r="C13" s="4" t="inlineStr">
        <is>
          <t>50.00%</t>
        </is>
      </c>
      <c r="H13" s="4" t="inlineStr">
        <is>
          <t>50.00%</t>
        </is>
      </c>
    </row>
    <row r="14">
      <c r="A14" s="4" t="inlineStr">
        <is>
          <t>Stock-based Compensation Expense</t>
        </is>
      </c>
      <c r="H14" s="6" t="n">
        <v>7500000</v>
      </c>
      <c r="I14" s="6" t="n">
        <v>15900000</v>
      </c>
      <c r="J14" s="6" t="n">
        <v>14900000</v>
      </c>
    </row>
    <row r="15">
      <c r="A15" s="4" t="inlineStr">
        <is>
          <t>Share-based Payment Arrangement, Expense, Tax Benefit</t>
        </is>
      </c>
      <c r="F15" s="6" t="n">
        <v>0</v>
      </c>
      <c r="H15" s="6" t="n">
        <v>0</v>
      </c>
      <c r="I15" s="8" t="n">
        <v>0</v>
      </c>
      <c r="J15" s="8" t="n">
        <v>0</v>
      </c>
    </row>
    <row r="16">
      <c r="A16" s="4" t="inlineStr">
        <is>
          <t>Unvested shares outstanding</t>
        </is>
      </c>
      <c r="B16" s="8" t="n">
        <v>206414</v>
      </c>
      <c r="C16" s="8" t="n">
        <v>206414</v>
      </c>
      <c r="D16" s="8" t="n">
        <v>206414</v>
      </c>
      <c r="F16" s="8" t="n">
        <v>206414</v>
      </c>
      <c r="H16" s="8" t="n">
        <v>206414</v>
      </c>
    </row>
    <row r="17">
      <c r="A17" s="4" t="inlineStr">
        <is>
          <t>Share-based payment arrangement, nonvested award, excluding option, cost not yet recognized, amount</t>
        </is>
      </c>
      <c r="B17" s="6" t="n">
        <v>6800000</v>
      </c>
      <c r="C17" s="6" t="n">
        <v>8300000</v>
      </c>
      <c r="D17" s="6" t="n">
        <v>6800000</v>
      </c>
      <c r="F17" s="6" t="n">
        <v>6800000</v>
      </c>
      <c r="H17" s="6" t="n">
        <v>8300000</v>
      </c>
    </row>
    <row r="18">
      <c r="A18" s="4" t="inlineStr">
        <is>
          <t>Weighted-average period for recognition</t>
        </is>
      </c>
      <c r="B18" s="4" t="inlineStr">
        <is>
          <t>2 years</t>
        </is>
      </c>
      <c r="C18" s="4" t="inlineStr">
        <is>
          <t>2 years</t>
        </is>
      </c>
    </row>
    <row r="19">
      <c r="A19" s="4" t="inlineStr">
        <is>
          <t>SIS Holdings LP ClassB Unit Plan [Member] | Selling, General and Administrative Expenses [Member]</t>
        </is>
      </c>
    </row>
    <row r="20">
      <c r="A20" s="3" t="inlineStr">
        <is>
          <t>Share-based Compensation Arrangement by Share-based Payment Award [Line Items]</t>
        </is>
      </c>
    </row>
    <row r="21">
      <c r="A21" s="4" t="inlineStr">
        <is>
          <t>Stock-based Compensation Expense</t>
        </is>
      </c>
      <c r="H21" s="8" t="n">
        <v>6900000</v>
      </c>
      <c r="I21" s="8" t="n">
        <v>14500000</v>
      </c>
      <c r="J21" s="8" t="n">
        <v>12300000</v>
      </c>
    </row>
    <row r="22">
      <c r="A22" s="4" t="inlineStr">
        <is>
          <t>SIS Holdings LP ClassB Unit Plan [Member] | Cost of Sales</t>
        </is>
      </c>
    </row>
    <row r="23">
      <c r="A23" s="3" t="inlineStr">
        <is>
          <t>Share-based Compensation Arrangement by Share-based Payment Award [Line Items]</t>
        </is>
      </c>
    </row>
    <row r="24">
      <c r="A24" s="4" t="inlineStr">
        <is>
          <t>Stock-based Compensation Expense</t>
        </is>
      </c>
      <c r="H24" s="6" t="n">
        <v>600000</v>
      </c>
      <c r="I24" s="6" t="n">
        <v>1400000</v>
      </c>
      <c r="J24" s="6" t="n">
        <v>2600000</v>
      </c>
    </row>
    <row r="25">
      <c r="A25" s="4" t="inlineStr">
        <is>
          <t>SIS Holdings LP ClassB Unit Plan [Member] | Share-based Payment Arrangement, Tranche One [Member]</t>
        </is>
      </c>
    </row>
    <row r="26">
      <c r="A26" s="3" t="inlineStr">
        <is>
          <t>Share-based Compensation Arrangement by Share-based Payment Award [Line Items]</t>
        </is>
      </c>
    </row>
    <row r="27">
      <c r="A27" s="4" t="inlineStr">
        <is>
          <t>Percentage of vesting</t>
        </is>
      </c>
      <c r="H27" s="4" t="inlineStr">
        <is>
          <t>25.00%</t>
        </is>
      </c>
    </row>
    <row r="28">
      <c r="A28" s="4" t="inlineStr">
        <is>
          <t>SIS Holdings LP ClassB Unit Plan [Member] | Share-based Payment Arrangement, Tranche Two [Member]</t>
        </is>
      </c>
    </row>
    <row r="29">
      <c r="A29" s="3" t="inlineStr">
        <is>
          <t>Share-based Compensation Arrangement by Share-based Payment Award [Line Items]</t>
        </is>
      </c>
    </row>
    <row r="30">
      <c r="A30" s="4" t="inlineStr">
        <is>
          <t>Sharebased compensation arrangement by sharebased payment award vesting remainder period</t>
        </is>
      </c>
      <c r="H30" s="4" t="inlineStr">
        <is>
          <t>42 month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fit interest units of SIS Holdings LP - Summary of Equity Based Compensation Cost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hare-based Payment Arrangement, Expense</t>
        </is>
      </c>
      <c r="B4" s="5" t="n">
        <v>1.8</v>
      </c>
      <c r="C4" s="5" t="n">
        <v>1.9</v>
      </c>
      <c r="D4" s="5" t="n">
        <v>3.6</v>
      </c>
      <c r="E4" s="5" t="n">
        <v>3.9</v>
      </c>
    </row>
    <row r="5">
      <c r="A5" s="4" t="inlineStr">
        <is>
          <t>Cost of revenues, excluding depreciation and amortization [Member]</t>
        </is>
      </c>
    </row>
    <row r="6">
      <c r="A6" s="3" t="inlineStr">
        <is>
          <t>Share-based Payment Arrangement, Expensed and Capitalized, Amount [Line Items]</t>
        </is>
      </c>
    </row>
    <row r="7">
      <c r="A7" s="4" t="inlineStr">
        <is>
          <t>Share-based Payment Arrangement, Expense</t>
        </is>
      </c>
      <c r="B7" s="7" t="n">
        <v>0.1</v>
      </c>
      <c r="C7" s="7" t="n">
        <v>0.1</v>
      </c>
      <c r="D7" s="7" t="n">
        <v>0.2</v>
      </c>
      <c r="E7" s="7" t="n">
        <v>0.3</v>
      </c>
    </row>
    <row r="8">
      <c r="A8" s="4" t="inlineStr">
        <is>
          <t>Selling, general and administrative expenses [Member]</t>
        </is>
      </c>
    </row>
    <row r="9">
      <c r="A9" s="3" t="inlineStr">
        <is>
          <t>Share-based Payment Arrangement, Expensed and Capitalized, Amount [Line Items]</t>
        </is>
      </c>
    </row>
    <row r="10">
      <c r="A10" s="4" t="inlineStr">
        <is>
          <t>Share-based Payment Arrangement, Expense</t>
        </is>
      </c>
      <c r="B10" s="5" t="n">
        <v>1.7</v>
      </c>
      <c r="C10" s="5" t="n">
        <v>1.8</v>
      </c>
      <c r="D10" s="5" t="n">
        <v>3.4</v>
      </c>
      <c r="E10" s="5" t="n">
        <v>3.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yxtera Management, Inc. Long-Term Incentive Plan - Additional information (Detail) - IPO [Member] $ in Millions</t>
        </is>
      </c>
      <c r="B1" s="2" t="inlineStr">
        <is>
          <t>12 Months Ended</t>
        </is>
      </c>
    </row>
    <row r="2">
      <c r="B2" s="2" t="inlineStr">
        <is>
          <t>Dec. 31, 2020USD ($)</t>
        </is>
      </c>
    </row>
    <row r="3">
      <c r="A3" s="4" t="inlineStr">
        <is>
          <t>Minimum [Member]</t>
        </is>
      </c>
    </row>
    <row r="4">
      <c r="A4" s="3" t="inlineStr">
        <is>
          <t>Incentive Distribution Made to Managing Member or General Partner [Line Items]</t>
        </is>
      </c>
    </row>
    <row r="5">
      <c r="A5" s="4" t="inlineStr">
        <is>
          <t>Incentive Distribution</t>
        </is>
      </c>
      <c r="B5" s="6" t="n">
        <v>0</v>
      </c>
    </row>
    <row r="6">
      <c r="A6" s="4" t="inlineStr">
        <is>
          <t>Maximum [Member]</t>
        </is>
      </c>
    </row>
    <row r="7">
      <c r="A7" s="3" t="inlineStr">
        <is>
          <t>Incentive Distribution Made to Managing Member or General Partner [Line Items]</t>
        </is>
      </c>
    </row>
    <row r="8">
      <c r="A8" s="4" t="inlineStr">
        <is>
          <t>Incentive Distribution</t>
        </is>
      </c>
      <c r="B8" s="6" t="n">
        <v>7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amp;#8211; 401(k) - Additonal Information (Detail) - USD ($) $ in Millions</t>
        </is>
      </c>
      <c r="B1" s="2" t="inlineStr">
        <is>
          <t>Jul. 02, 2017</t>
        </is>
      </c>
      <c r="C1" s="2" t="inlineStr">
        <is>
          <t>Dec. 31, 2020</t>
        </is>
      </c>
      <c r="D1" s="2" t="inlineStr">
        <is>
          <t>Dec. 31, 2019</t>
        </is>
      </c>
      <c r="E1" s="2" t="inlineStr">
        <is>
          <t>Dec. 31, 2018</t>
        </is>
      </c>
    </row>
    <row r="2">
      <c r="A2" s="3" t="inlineStr">
        <is>
          <t>Defined Benefit Plan Disclosure [Line Items]</t>
        </is>
      </c>
    </row>
    <row r="3">
      <c r="A3" s="4" t="inlineStr">
        <is>
          <t>Defined Contribution Plan, Maximum Annual Contributions Per Employee, Percent</t>
        </is>
      </c>
      <c r="B3" s="4" t="inlineStr">
        <is>
          <t>100.00%</t>
        </is>
      </c>
    </row>
    <row r="4">
      <c r="A4" s="4" t="inlineStr">
        <is>
          <t>Defined Contribution Plan ,Percentage of Deferred Employee Compensation</t>
        </is>
      </c>
      <c r="B4" s="4" t="inlineStr">
        <is>
          <t>1.00%</t>
        </is>
      </c>
    </row>
    <row r="5">
      <c r="A5" s="4" t="inlineStr">
        <is>
          <t>Defined Contribution Plan, Employer Matching Contribution, Percent of Employees' Gross Pay</t>
        </is>
      </c>
      <c r="B5" s="4" t="inlineStr">
        <is>
          <t>50.00%</t>
        </is>
      </c>
    </row>
    <row r="6">
      <c r="A6" s="4" t="inlineStr">
        <is>
          <t>Defined Contribution Plan, Maximum Annual Contributions Per Employee, Amount</t>
        </is>
      </c>
      <c r="C6" s="6" t="n">
        <v>3</v>
      </c>
      <c r="D6" s="5" t="n">
        <v>3.6</v>
      </c>
      <c r="E6" s="5" t="n">
        <v>2.7</v>
      </c>
    </row>
    <row r="7">
      <c r="A7" s="4" t="inlineStr">
        <is>
          <t>Cost of Sales [Member]</t>
        </is>
      </c>
    </row>
    <row r="8">
      <c r="A8" s="3" t="inlineStr">
        <is>
          <t>Defined Benefit Plan Disclosure [Line Items]</t>
        </is>
      </c>
    </row>
    <row r="9">
      <c r="A9" s="4" t="inlineStr">
        <is>
          <t>Defined Contribution Plan, Maximum Annual Contributions Per Employee, Amount</t>
        </is>
      </c>
      <c r="C9" s="7" t="n">
        <v>1.8</v>
      </c>
      <c r="D9" s="7" t="n">
        <v>2.2</v>
      </c>
      <c r="E9" s="7" t="n">
        <v>1.5</v>
      </c>
    </row>
    <row r="10">
      <c r="A10" s="4" t="inlineStr">
        <is>
          <t>Selling, General and Administrative Expenses [Member]</t>
        </is>
      </c>
    </row>
    <row r="11">
      <c r="A11" s="3" t="inlineStr">
        <is>
          <t>Defined Benefit Plan Disclosure [Line Items]</t>
        </is>
      </c>
    </row>
    <row r="12">
      <c r="A12" s="4" t="inlineStr">
        <is>
          <t>Defined Contribution Plan, Maximum Annual Contributions Per Employee, Amount</t>
        </is>
      </c>
      <c r="C12" s="5" t="n">
        <v>1.2</v>
      </c>
      <c r="D12" s="5" t="n">
        <v>1.4</v>
      </c>
      <c r="E12" s="5" t="n">
        <v>1.2</v>
      </c>
    </row>
    <row r="13">
      <c r="A13" s="4" t="inlineStr">
        <is>
          <t>Minimum [Member]</t>
        </is>
      </c>
    </row>
    <row r="14">
      <c r="A14" s="3" t="inlineStr">
        <is>
          <t>Defined Benefit Plan Disclosure [Line Items]</t>
        </is>
      </c>
    </row>
    <row r="15">
      <c r="A15" s="4" t="inlineStr">
        <is>
          <t>Defined Contribution Plan ,Percentage of Deferred Employee Compensation</t>
        </is>
      </c>
      <c r="B15" s="4" t="inlineStr">
        <is>
          <t>1.00%</t>
        </is>
      </c>
    </row>
    <row r="16">
      <c r="A16" s="4" t="inlineStr">
        <is>
          <t>Maximum [Member]</t>
        </is>
      </c>
    </row>
    <row r="17">
      <c r="A17" s="3" t="inlineStr">
        <is>
          <t>Defined Benefit Plan Disclosure [Line Items]</t>
        </is>
      </c>
    </row>
    <row r="18">
      <c r="A18" s="4" t="inlineStr">
        <is>
          <t>Defined Contribution Plan ,Percentage of Deferred Employee Compensation</t>
        </is>
      </c>
      <c r="B18" s="4" t="inlineStr">
        <is>
          <t>6.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come Taxes - Additional Information (Detail) - USD ($) $ in Millions</t>
        </is>
      </c>
      <c r="B1" s="2" t="inlineStr">
        <is>
          <t>Jan. 01, 2018</t>
        </is>
      </c>
      <c r="C1" s="2" t="inlineStr">
        <is>
          <t>Dec. 31, 2017</t>
        </is>
      </c>
      <c r="D1" s="2" t="inlineStr">
        <is>
          <t>Jun. 30, 2021</t>
        </is>
      </c>
      <c r="E1" s="2" t="inlineStr">
        <is>
          <t>Jun. 30, 2020</t>
        </is>
      </c>
      <c r="F1" s="2" t="inlineStr">
        <is>
          <t>Jun. 30, 2021</t>
        </is>
      </c>
      <c r="G1" s="2" t="inlineStr">
        <is>
          <t>Jun. 30, 2020</t>
        </is>
      </c>
      <c r="H1" s="2" t="inlineStr">
        <is>
          <t>Dec. 31, 2020</t>
        </is>
      </c>
      <c r="I1" s="2" t="inlineStr">
        <is>
          <t>Dec. 31, 2019</t>
        </is>
      </c>
      <c r="J1" s="2" t="inlineStr">
        <is>
          <t>Dec. 31, 2018</t>
        </is>
      </c>
      <c r="K1" s="2" t="inlineStr">
        <is>
          <t>Dec. 31, 2017</t>
        </is>
      </c>
    </row>
    <row r="2">
      <c r="A2" s="4" t="inlineStr">
        <is>
          <t>Effective tax rate</t>
        </is>
      </c>
      <c r="H2" s="4" t="inlineStr">
        <is>
          <t>2.90%</t>
        </is>
      </c>
      <c r="I2" s="4" t="inlineStr">
        <is>
          <t>22.60%</t>
        </is>
      </c>
      <c r="J2" s="4" t="inlineStr">
        <is>
          <t>22.10%</t>
        </is>
      </c>
    </row>
    <row r="3">
      <c r="A3" s="4" t="inlineStr">
        <is>
          <t>Statutory tax rate</t>
        </is>
      </c>
      <c r="B3" s="4" t="inlineStr">
        <is>
          <t>21.00%</t>
        </is>
      </c>
      <c r="C3" s="4" t="inlineStr">
        <is>
          <t>35.00%</t>
        </is>
      </c>
      <c r="H3" s="4" t="inlineStr">
        <is>
          <t>21.00%</t>
        </is>
      </c>
      <c r="I3" s="4" t="inlineStr">
        <is>
          <t>21.00%</t>
        </is>
      </c>
      <c r="J3" s="4" t="inlineStr">
        <is>
          <t>21.00%</t>
        </is>
      </c>
    </row>
    <row r="4">
      <c r="A4" s="4" t="inlineStr">
        <is>
          <t>Effective Income Tax Rate Reconciliation business interest expense percent</t>
        </is>
      </c>
      <c r="B4" s="4" t="inlineStr">
        <is>
          <t>50.00%</t>
        </is>
      </c>
      <c r="K4" s="4" t="inlineStr">
        <is>
          <t>30.00%</t>
        </is>
      </c>
    </row>
    <row r="5">
      <c r="A5" s="4" t="inlineStr">
        <is>
          <t>deferred income tax liabilities</t>
        </is>
      </c>
      <c r="D5" s="6" t="n">
        <v>52</v>
      </c>
      <c r="F5" s="6" t="n">
        <v>52</v>
      </c>
      <c r="H5" s="5" t="n">
        <v>77.8</v>
      </c>
      <c r="I5" s="5" t="n">
        <v>83.8</v>
      </c>
    </row>
    <row r="6">
      <c r="A6" s="4" t="inlineStr">
        <is>
          <t>Deferred Tax Assets, Valuation Allowance</t>
        </is>
      </c>
      <c r="H6" s="7" t="n">
        <v>37.3</v>
      </c>
      <c r="I6" s="7" t="n">
        <v>5.7</v>
      </c>
    </row>
    <row r="7">
      <c r="A7" s="4" t="inlineStr">
        <is>
          <t>Valuation Allowance, Deferred Tax Asset, Increase (Decrease), Amount</t>
        </is>
      </c>
      <c r="H7" s="7" t="n">
        <v>31.6</v>
      </c>
    </row>
    <row r="8">
      <c r="A8" s="4" t="inlineStr">
        <is>
          <t>unrecognized tax benefits</t>
        </is>
      </c>
      <c r="H8" s="8" t="n">
        <v>1</v>
      </c>
      <c r="I8" s="8" t="n">
        <v>1</v>
      </c>
    </row>
    <row r="9">
      <c r="A9" s="4" t="inlineStr">
        <is>
          <t>undistributed foreign earnings</t>
        </is>
      </c>
      <c r="H9" s="7" t="n">
        <v>111.2</v>
      </c>
      <c r="I9" s="7" t="n">
        <v>113.3</v>
      </c>
    </row>
    <row r="10">
      <c r="A10" s="4" t="inlineStr">
        <is>
          <t>Income tax benefit (expense)</t>
        </is>
      </c>
      <c r="D10" s="7" t="n">
        <v>12.9</v>
      </c>
      <c r="E10" s="5" t="n">
        <v>-6.3</v>
      </c>
      <c r="F10" s="5" t="n">
        <v>25.8</v>
      </c>
      <c r="G10" s="5" t="n">
        <v>8.1</v>
      </c>
      <c r="H10" s="7" t="n">
        <v>-3.5</v>
      </c>
      <c r="I10" s="7" t="n">
        <v>85.90000000000001</v>
      </c>
      <c r="J10" s="5" t="n">
        <v>41.3</v>
      </c>
    </row>
    <row r="11">
      <c r="A11" s="4" t="inlineStr">
        <is>
          <t>U.S. and certain foreign jurisdictions [Member]</t>
        </is>
      </c>
    </row>
    <row r="12">
      <c r="A12" s="4" t="inlineStr">
        <is>
          <t>Valuation Allowance, Deferred Tax Asset, Increase (Decrease), Amount</t>
        </is>
      </c>
      <c r="E12" s="5" t="n">
        <v>15.3</v>
      </c>
    </row>
    <row r="13">
      <c r="A13" s="4" t="inlineStr">
        <is>
          <t>Domestic Tax Authority [Member]</t>
        </is>
      </c>
    </row>
    <row r="14">
      <c r="A14" s="4" t="inlineStr">
        <is>
          <t>Operating Loss Carryforwards</t>
        </is>
      </c>
      <c r="H14" s="7" t="n">
        <v>230.1</v>
      </c>
    </row>
    <row r="15">
      <c r="A15" s="4" t="inlineStr">
        <is>
          <t>Operating Loss Carryforwards expire amount</t>
        </is>
      </c>
      <c r="H15" s="7" t="n">
        <v>65.2</v>
      </c>
    </row>
    <row r="16">
      <c r="A16" s="4" t="inlineStr">
        <is>
          <t>Operating Loss Carryforwards Indefinite Amount</t>
        </is>
      </c>
      <c r="H16" s="7" t="n">
        <v>164.9</v>
      </c>
    </row>
    <row r="17">
      <c r="A17" s="4" t="inlineStr">
        <is>
          <t>State and Local Jurisdiction [Member]</t>
        </is>
      </c>
    </row>
    <row r="18">
      <c r="A18" s="4" t="inlineStr">
        <is>
          <t>Operating Loss Carryforwards</t>
        </is>
      </c>
      <c r="H18" s="7" t="n">
        <v>356.7</v>
      </c>
    </row>
    <row r="19">
      <c r="A19" s="4" t="inlineStr">
        <is>
          <t>Operating Loss Carryforwards expire amount</t>
        </is>
      </c>
      <c r="H19" s="7" t="n">
        <v>313.7</v>
      </c>
    </row>
    <row r="20">
      <c r="A20" s="4" t="inlineStr">
        <is>
          <t>Operating Loss Carryforwards Indefinite Amount</t>
        </is>
      </c>
      <c r="H20" s="8" t="n">
        <v>43</v>
      </c>
    </row>
    <row r="21">
      <c r="A21" s="4" t="inlineStr">
        <is>
          <t>Foreign Tax Authority [Member]</t>
        </is>
      </c>
    </row>
    <row r="22">
      <c r="A22" s="4" t="inlineStr">
        <is>
          <t>Operating Loss Carryforwards</t>
        </is>
      </c>
      <c r="H22" s="8" t="n">
        <v>15</v>
      </c>
    </row>
    <row r="23">
      <c r="A23" s="4" t="inlineStr">
        <is>
          <t>Operating Loss Carryforwards expire amount</t>
        </is>
      </c>
      <c r="H23" s="7" t="n">
        <v>6.1</v>
      </c>
    </row>
    <row r="24">
      <c r="A24" s="4" t="inlineStr">
        <is>
          <t>Operating Loss Carryforwards Indefinite Amount</t>
        </is>
      </c>
      <c r="H24" s="7" t="n">
        <v>8.9</v>
      </c>
    </row>
    <row r="25">
      <c r="A25" s="4" t="inlineStr">
        <is>
          <t>Canada And Singapore [Member]</t>
        </is>
      </c>
    </row>
    <row r="26">
      <c r="A26" s="4" t="inlineStr">
        <is>
          <t>Unrecognized Tax Benefits, Period Increase (Decrease)</t>
        </is>
      </c>
      <c r="D26" s="6" t="n">
        <v>1</v>
      </c>
      <c r="H26" s="8" t="n">
        <v>1</v>
      </c>
    </row>
    <row r="27">
      <c r="A27" s="4" t="inlineStr">
        <is>
          <t>Other Assets [Member]</t>
        </is>
      </c>
    </row>
    <row r="28">
      <c r="A28" s="4" t="inlineStr">
        <is>
          <t>deferred tax assets</t>
        </is>
      </c>
      <c r="H28" s="5" t="n">
        <v>0.6</v>
      </c>
      <c r="I28" s="5" t="n">
        <v>5.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unrecognized tax benefits (Detail) $ in Millions</t>
        </is>
      </c>
      <c r="B1" s="2" t="inlineStr">
        <is>
          <t>12 Months Ended</t>
        </is>
      </c>
    </row>
    <row r="2">
      <c r="B2" s="2" t="inlineStr">
        <is>
          <t>Dec. 31, 2020USD ($)</t>
        </is>
      </c>
    </row>
    <row r="3">
      <c r="A3" s="3" t="inlineStr">
        <is>
          <t>Reconciliation of Unrecognized Tax Benefits, Excluding Amounts Pertaining to Examined Tax Returns [Roll Forward]</t>
        </is>
      </c>
    </row>
    <row r="4">
      <c r="A4" s="4" t="inlineStr">
        <is>
          <t>Unrecognized Tax Benefits, Increase Resulting from Current Period Tax Positions</t>
        </is>
      </c>
      <c r="B4" s="6" t="n">
        <v>1</v>
      </c>
    </row>
    <row r="5">
      <c r="A5" s="4" t="inlineStr">
        <is>
          <t>Closing balance</t>
        </is>
      </c>
      <c r="B5" s="6"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deferred tax liabilities (Detail) - USD ($) $ in Millions</t>
        </is>
      </c>
      <c r="B1" s="2" t="inlineStr">
        <is>
          <t>Dec. 31, 2020</t>
        </is>
      </c>
      <c r="C1" s="2" t="inlineStr">
        <is>
          <t>Dec. 31, 2019</t>
        </is>
      </c>
    </row>
    <row r="2">
      <c r="A2" s="3" t="inlineStr">
        <is>
          <t>Deferred tax assets:</t>
        </is>
      </c>
    </row>
    <row r="3">
      <c r="A3" s="4" t="inlineStr">
        <is>
          <t>Capital leases</t>
        </is>
      </c>
      <c r="B3" s="5" t="n">
        <v>27.8</v>
      </c>
      <c r="C3" s="5" t="n">
        <v>17.2</v>
      </c>
    </row>
    <row r="4">
      <c r="A4" s="4" t="inlineStr">
        <is>
          <t>Other accruals</t>
        </is>
      </c>
      <c r="B4" s="7" t="n">
        <v>15.6</v>
      </c>
      <c r="C4" s="8" t="n">
        <v>12</v>
      </c>
    </row>
    <row r="5">
      <c r="A5" s="4" t="inlineStr">
        <is>
          <t>Deferred rent</t>
        </is>
      </c>
      <c r="B5" s="7" t="n">
        <v>4.8</v>
      </c>
      <c r="C5" s="8" t="n">
        <v>3</v>
      </c>
    </row>
    <row r="6">
      <c r="A6" s="4" t="inlineStr">
        <is>
          <t>Acquisition and other related costs</t>
        </is>
      </c>
      <c r="B6" s="7" t="n">
        <v>6.2</v>
      </c>
      <c r="C6" s="7" t="n">
        <v>5.7</v>
      </c>
    </row>
    <row r="7">
      <c r="A7" s="4" t="inlineStr">
        <is>
          <t>Net operating loss carryforward</t>
        </is>
      </c>
      <c r="B7" s="7" t="n">
        <v>73.8</v>
      </c>
      <c r="C7" s="7" t="n">
        <v>52.1</v>
      </c>
    </row>
    <row r="8">
      <c r="A8" s="4" t="inlineStr">
        <is>
          <t>Interest expense carryforward</t>
        </is>
      </c>
      <c r="B8" s="7" t="n">
        <v>35.4</v>
      </c>
      <c r="C8" s="7" t="n">
        <v>31.9</v>
      </c>
    </row>
    <row r="9">
      <c r="A9" s="4" t="inlineStr">
        <is>
          <t>Asset retirement obligations</t>
        </is>
      </c>
      <c r="B9" s="7" t="n">
        <v>1.6</v>
      </c>
      <c r="C9" s="7" t="n">
        <v>1.5</v>
      </c>
    </row>
    <row r="10">
      <c r="A10" s="4" t="inlineStr">
        <is>
          <t>Allowance for doubtful accounts</t>
        </is>
      </c>
      <c r="B10" s="8" t="n">
        <v>2</v>
      </c>
      <c r="C10" s="7" t="n">
        <v>7.7</v>
      </c>
    </row>
    <row r="11">
      <c r="A11" s="4" t="inlineStr">
        <is>
          <t>Impairment of Promissory Notes</t>
        </is>
      </c>
      <c r="B11" s="7" t="n">
        <v>9.1</v>
      </c>
      <c r="C11" s="7" t="n">
        <v>32.3</v>
      </c>
    </row>
    <row r="12">
      <c r="A12" s="4" t="inlineStr">
        <is>
          <t>Other</t>
        </is>
      </c>
      <c r="B12" s="8" t="n">
        <v>0</v>
      </c>
      <c r="C12" s="7" t="n">
        <v>2.9</v>
      </c>
    </row>
    <row r="13">
      <c r="A13" s="4" t="inlineStr">
        <is>
          <t>Valuation allowance</t>
        </is>
      </c>
      <c r="B13" s="7" t="n">
        <v>-37.3</v>
      </c>
      <c r="C13" s="7" t="n">
        <v>-5.7</v>
      </c>
    </row>
    <row r="14">
      <c r="A14" s="4" t="inlineStr">
        <is>
          <t>Total deferred tax assets</t>
        </is>
      </c>
      <c r="B14" s="8" t="n">
        <v>139</v>
      </c>
      <c r="C14" s="7" t="n">
        <v>160.6</v>
      </c>
    </row>
    <row r="15">
      <c r="A15" s="3" t="inlineStr">
        <is>
          <t>Less deferred tax liabilities:</t>
        </is>
      </c>
    </row>
    <row r="16">
      <c r="A16" s="4" t="inlineStr">
        <is>
          <t>Intangibles</t>
        </is>
      </c>
      <c r="B16" s="8" t="n">
        <v>-177</v>
      </c>
      <c r="C16" s="8" t="n">
        <v>-182</v>
      </c>
    </row>
    <row r="17">
      <c r="A17" s="4" t="inlineStr">
        <is>
          <t>Property, plant and equipment</t>
        </is>
      </c>
      <c r="B17" s="7" t="n">
        <v>-35.9</v>
      </c>
      <c r="C17" s="7" t="n">
        <v>-48.8</v>
      </c>
    </row>
    <row r="18">
      <c r="A18" s="4" t="inlineStr">
        <is>
          <t>Contract asset</t>
        </is>
      </c>
      <c r="B18" s="8" t="n">
        <v>-2</v>
      </c>
      <c r="C18" s="8" t="n">
        <v>-8</v>
      </c>
    </row>
    <row r="19">
      <c r="A19" s="4" t="inlineStr">
        <is>
          <t>Other</t>
        </is>
      </c>
      <c r="B19" s="7" t="n">
        <v>-1.3</v>
      </c>
      <c r="C19" s="8" t="n">
        <v>0</v>
      </c>
    </row>
    <row r="20">
      <c r="A20" s="4" t="inlineStr">
        <is>
          <t>Total deferred tax liability</t>
        </is>
      </c>
      <c r="B20" s="7" t="n">
        <v>-216.2</v>
      </c>
      <c r="C20" s="7" t="n">
        <v>-238.8</v>
      </c>
    </row>
    <row r="21">
      <c r="A21" s="4" t="inlineStr">
        <is>
          <t>Deferred tax liability, net</t>
        </is>
      </c>
      <c r="B21" s="5" t="n">
        <v>-77.2</v>
      </c>
      <c r="C21" s="5" t="n">
        <v>-7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Income Tax Reconciliation (Detail)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Effective Income Tax Rate Reconciliation, Amount [Abstract]</t>
        </is>
      </c>
    </row>
    <row r="4">
      <c r="A4" s="4" t="inlineStr">
        <is>
          <t>Income tax at U.S. federal statutory income tax rate</t>
        </is>
      </c>
      <c r="F4" s="5" t="n">
        <v>25.1</v>
      </c>
      <c r="G4" s="6" t="n">
        <v>80</v>
      </c>
      <c r="H4" s="5" t="n">
        <v>39.2</v>
      </c>
    </row>
    <row r="5">
      <c r="A5" s="4" t="inlineStr">
        <is>
          <t>State and local taxes, net of federal income tax benefit</t>
        </is>
      </c>
      <c r="F5" s="7" t="n">
        <v>9.199999999999999</v>
      </c>
      <c r="G5" s="7" t="n">
        <v>17.5</v>
      </c>
      <c r="H5" s="7" t="n">
        <v>10.9</v>
      </c>
    </row>
    <row r="6">
      <c r="A6" s="4" t="inlineStr">
        <is>
          <t>Valuation allowance</t>
        </is>
      </c>
      <c r="F6" s="7" t="n">
        <v>-31.6</v>
      </c>
      <c r="G6" s="8" t="n">
        <v>-4</v>
      </c>
      <c r="H6" s="7" t="n">
        <v>1.7</v>
      </c>
    </row>
    <row r="7">
      <c r="A7" s="4" t="inlineStr">
        <is>
          <t xml:space="preserve">Nondeductible Equity-based compensation   </t>
        </is>
      </c>
      <c r="F7" s="7" t="n">
        <v>-1.6</v>
      </c>
      <c r="G7" s="8" t="n">
        <v>-3</v>
      </c>
      <c r="H7" s="7" t="n">
        <v>-2.9</v>
      </c>
    </row>
    <row r="8">
      <c r="A8" s="4" t="inlineStr">
        <is>
          <t>Taxes of foreign operations at rates different than U.S. Federal statutory rates</t>
        </is>
      </c>
      <c r="F8" s="7" t="n">
        <v>-1.9</v>
      </c>
      <c r="G8" s="7" t="n">
        <v>2.8</v>
      </c>
      <c r="H8" s="7" t="n">
        <v>-0.3</v>
      </c>
    </row>
    <row r="9">
      <c r="A9" s="4" t="inlineStr">
        <is>
          <t>Foreign adjustments</t>
        </is>
      </c>
      <c r="F9" s="7" t="n">
        <v>-1.8</v>
      </c>
      <c r="G9" s="8" t="n">
        <v>0</v>
      </c>
      <c r="H9" s="8" t="n">
        <v>0</v>
      </c>
    </row>
    <row r="10">
      <c r="A10" s="4" t="inlineStr">
        <is>
          <t>Impact of U.S. Tax Act</t>
        </is>
      </c>
      <c r="F10" s="8" t="n">
        <v>0</v>
      </c>
      <c r="G10" s="7" t="n">
        <v>-1.5</v>
      </c>
      <c r="H10" s="7" t="n">
        <v>-2.7</v>
      </c>
    </row>
    <row r="11">
      <c r="A11" s="4" t="inlineStr">
        <is>
          <t>GILTI inclusion</t>
        </is>
      </c>
      <c r="F11" s="8" t="n">
        <v>0</v>
      </c>
      <c r="G11" s="7" t="n">
        <v>-0.8</v>
      </c>
      <c r="H11" s="8" t="n">
        <v>0</v>
      </c>
    </row>
    <row r="12">
      <c r="A12" s="4" t="inlineStr">
        <is>
          <t>NOL adjustment</t>
        </is>
      </c>
      <c r="F12" s="8" t="n">
        <v>0</v>
      </c>
      <c r="G12" s="8" t="n">
        <v>-1</v>
      </c>
      <c r="H12" s="7" t="n">
        <v>-2.6</v>
      </c>
    </row>
    <row r="13">
      <c r="A13" s="4" t="inlineStr">
        <is>
          <t>Other</t>
        </is>
      </c>
      <c r="F13" s="7" t="n">
        <v>-0.9</v>
      </c>
      <c r="G13" s="7" t="n">
        <v>-4.1</v>
      </c>
      <c r="H13" s="8" t="n">
        <v>-2</v>
      </c>
    </row>
    <row r="14">
      <c r="A14" s="4" t="inlineStr">
        <is>
          <t>Total income tax (expense) benefit</t>
        </is>
      </c>
      <c r="B14" s="5" t="n">
        <v>12.9</v>
      </c>
      <c r="C14" s="5" t="n">
        <v>-6.3</v>
      </c>
      <c r="D14" s="5" t="n">
        <v>25.8</v>
      </c>
      <c r="E14" s="5" t="n">
        <v>8.1</v>
      </c>
      <c r="F14" s="5" t="n">
        <v>-3.5</v>
      </c>
      <c r="G14" s="5" t="n">
        <v>85.90000000000001</v>
      </c>
      <c r="H14" s="5" t="n">
        <v>41.3</v>
      </c>
    </row>
  </sheetData>
  <mergeCells count="4">
    <mergeCell ref="A1:A2"/>
    <mergeCell ref="B1:C1"/>
    <mergeCell ref="D1:E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ummary of The Income Tax (Expense) Benefit (Detail)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Dec. 31, 2018</t>
        </is>
      </c>
    </row>
    <row r="3">
      <c r="A3" s="3" t="inlineStr">
        <is>
          <t>Income Tax Disclosure [Abstract]</t>
        </is>
      </c>
    </row>
    <row r="4">
      <c r="A4" s="4" t="inlineStr">
        <is>
          <t>U.S. loss</t>
        </is>
      </c>
      <c r="F4" s="5" t="n">
        <v>-97.90000000000001</v>
      </c>
      <c r="G4" s="6" t="n">
        <v>-374</v>
      </c>
      <c r="H4" s="5" t="n">
        <v>-187.5</v>
      </c>
    </row>
    <row r="5">
      <c r="A5" s="4" t="inlineStr">
        <is>
          <t>Foreign (loss) earnings</t>
        </is>
      </c>
      <c r="F5" s="7" t="n">
        <v>-21.4</v>
      </c>
      <c r="G5" s="7" t="n">
        <v>-6.9</v>
      </c>
      <c r="H5" s="7" t="n">
        <v>0.8</v>
      </c>
    </row>
    <row r="6">
      <c r="A6" s="4" t="inlineStr">
        <is>
          <t>Total loss from continuing operations before income taxes</t>
        </is>
      </c>
      <c r="B6" s="5" t="n">
        <v>-105.9</v>
      </c>
      <c r="C6" s="5" t="n">
        <v>-49.2</v>
      </c>
      <c r="D6" s="5" t="n">
        <v>-171.4</v>
      </c>
      <c r="E6" s="6" t="n">
        <v>-111</v>
      </c>
      <c r="F6" s="7" t="n">
        <v>-119.3</v>
      </c>
      <c r="G6" s="7" t="n">
        <v>-380.9</v>
      </c>
      <c r="H6" s="7" t="n">
        <v>-186.7</v>
      </c>
    </row>
    <row r="7">
      <c r="A7" s="3" t="inlineStr">
        <is>
          <t>Current:</t>
        </is>
      </c>
    </row>
    <row r="8">
      <c r="A8" s="4" t="inlineStr">
        <is>
          <t>U.S. State and local</t>
        </is>
      </c>
      <c r="F8" s="7" t="n">
        <v>-0.2</v>
      </c>
      <c r="G8" s="7" t="n">
        <v>-1.8</v>
      </c>
      <c r="H8" s="7" t="n">
        <v>2.1</v>
      </c>
    </row>
    <row r="9">
      <c r="A9" s="4" t="inlineStr">
        <is>
          <t>Foreign</t>
        </is>
      </c>
      <c r="F9" s="7" t="n">
        <v>-2.2</v>
      </c>
      <c r="G9" s="7" t="n">
        <v>-0.4</v>
      </c>
      <c r="H9" s="7" t="n">
        <v>-0.7</v>
      </c>
    </row>
    <row r="10">
      <c r="A10" s="4" t="inlineStr">
        <is>
          <t>Total current tax provision</t>
        </is>
      </c>
      <c r="F10" s="7" t="n">
        <v>-2.4</v>
      </c>
      <c r="G10" s="7" t="n">
        <v>-2.2</v>
      </c>
      <c r="H10" s="7" t="n">
        <v>1.4</v>
      </c>
    </row>
    <row r="11">
      <c r="A11" s="3" t="inlineStr">
        <is>
          <t>Deferred:</t>
        </is>
      </c>
    </row>
    <row r="12">
      <c r="A12" s="4" t="inlineStr">
        <is>
          <t>U.S. Federal</t>
        </is>
      </c>
      <c r="F12" s="7" t="n">
        <v>5.7</v>
      </c>
      <c r="G12" s="8" t="n">
        <v>70</v>
      </c>
      <c r="H12" s="7" t="n">
        <v>31.5</v>
      </c>
    </row>
    <row r="13">
      <c r="A13" s="4" t="inlineStr">
        <is>
          <t>U.S. State and local</t>
        </is>
      </c>
      <c r="F13" s="7" t="n">
        <v>-1.7</v>
      </c>
      <c r="G13" s="7" t="n">
        <v>14.9</v>
      </c>
      <c r="H13" s="7" t="n">
        <v>11.3</v>
      </c>
    </row>
    <row r="14">
      <c r="A14" s="4" t="inlineStr">
        <is>
          <t>Foreign</t>
        </is>
      </c>
      <c r="F14" s="7" t="n">
        <v>-5.1</v>
      </c>
      <c r="G14" s="7" t="n">
        <v>3.2</v>
      </c>
      <c r="H14" s="7" t="n">
        <v>-2.9</v>
      </c>
    </row>
    <row r="15">
      <c r="A15" s="4" t="inlineStr">
        <is>
          <t>Total deferred tax benefit</t>
        </is>
      </c>
      <c r="D15" s="7" t="n">
        <v>-25.8</v>
      </c>
      <c r="E15" s="7" t="n">
        <v>-9.1</v>
      </c>
      <c r="F15" s="7" t="n">
        <v>1.1</v>
      </c>
      <c r="G15" s="7" t="n">
        <v>-88.09999999999999</v>
      </c>
      <c r="H15" s="7" t="n">
        <v>-39.9</v>
      </c>
    </row>
    <row r="16">
      <c r="A16" s="4" t="inlineStr">
        <is>
          <t>Total income tax (expense) benefit</t>
        </is>
      </c>
      <c r="B16" s="5" t="n">
        <v>12.9</v>
      </c>
      <c r="C16" s="5" t="n">
        <v>-6.3</v>
      </c>
      <c r="D16" s="5" t="n">
        <v>25.8</v>
      </c>
      <c r="E16" s="5" t="n">
        <v>8.1</v>
      </c>
      <c r="F16" s="5" t="n">
        <v>-3.5</v>
      </c>
      <c r="G16" s="5" t="n">
        <v>85.90000000000001</v>
      </c>
      <c r="H16" s="5" t="n">
        <v>41.3</v>
      </c>
    </row>
  </sheetData>
  <mergeCells count="4">
    <mergeCell ref="A1:A2"/>
    <mergeCell ref="B1:C1"/>
    <mergeCell ref="D1:E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 $ in Millions</t>
        </is>
      </c>
      <c r="B1" s="2" t="inlineStr">
        <is>
          <t>6 Months Ended</t>
        </is>
      </c>
    </row>
    <row r="2">
      <c r="B2" s="2" t="inlineStr">
        <is>
          <t>Jun. 30, 2021</t>
        </is>
      </c>
      <c r="C2" s="2" t="inlineStr">
        <is>
          <t>Dec. 31, 2020</t>
        </is>
      </c>
      <c r="D2" s="2" t="inlineStr">
        <is>
          <t>Dec. 31, 2019</t>
        </is>
      </c>
    </row>
    <row r="3">
      <c r="A3" s="3" t="inlineStr">
        <is>
          <t>Loss Contingencies [Line Items]</t>
        </is>
      </c>
    </row>
    <row r="4">
      <c r="A4" s="4" t="inlineStr">
        <is>
          <t>Purchase commitment</t>
        </is>
      </c>
      <c r="B4" s="5" t="n">
        <v>6.5</v>
      </c>
      <c r="C4" s="5" t="n">
        <v>8.199999999999999</v>
      </c>
      <c r="D4" s="5" t="n">
        <v>1.3</v>
      </c>
    </row>
    <row r="5">
      <c r="A5" s="4" t="inlineStr">
        <is>
          <t>Citibank [Member] | Success Fee Arrangments [Member]</t>
        </is>
      </c>
    </row>
    <row r="6">
      <c r="A6" s="3" t="inlineStr">
        <is>
          <t>Loss Contingencies [Line Items]</t>
        </is>
      </c>
    </row>
    <row r="7">
      <c r="A7" s="4" t="inlineStr">
        <is>
          <t>Success fee amount</t>
        </is>
      </c>
      <c r="B7" s="7" t="n">
        <v>14.1</v>
      </c>
    </row>
    <row r="8">
      <c r="A8" s="4" t="inlineStr">
        <is>
          <t>Morgan Stanley [Member] | Success Fee Arrangments [Member]</t>
        </is>
      </c>
    </row>
    <row r="9">
      <c r="A9" s="3" t="inlineStr">
        <is>
          <t>Loss Contingencies [Line Items]</t>
        </is>
      </c>
    </row>
    <row r="10">
      <c r="A10" s="4" t="inlineStr">
        <is>
          <t>Success fee amount</t>
        </is>
      </c>
      <c r="B10" s="8" t="n">
        <v>4</v>
      </c>
    </row>
    <row r="11">
      <c r="A11" s="4" t="inlineStr">
        <is>
          <t>Standby Letters of Credit [Member]</t>
        </is>
      </c>
    </row>
    <row r="12">
      <c r="A12" s="3" t="inlineStr">
        <is>
          <t>Loss Contingencies [Line Items]</t>
        </is>
      </c>
    </row>
    <row r="13">
      <c r="A13" s="4" t="inlineStr">
        <is>
          <t>Letters of Credit Outstanding, Amount</t>
        </is>
      </c>
      <c r="B13" s="7" t="n">
        <v>6.9</v>
      </c>
      <c r="C13" s="7" t="n">
        <v>7.4</v>
      </c>
      <c r="D13" s="7" t="n">
        <v>6.8</v>
      </c>
    </row>
    <row r="14">
      <c r="A14" s="4" t="inlineStr">
        <is>
          <t>Letters of credit drawn amount</t>
        </is>
      </c>
      <c r="B14" s="6" t="n">
        <v>0</v>
      </c>
      <c r="C14" s="6" t="n">
        <v>0</v>
      </c>
      <c r="D14"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greement</t>
        </is>
      </c>
      <c r="B1" s="2" t="inlineStr">
        <is>
          <t>6 Months Ended</t>
        </is>
      </c>
    </row>
    <row r="2">
      <c r="B2" s="2" t="inlineStr">
        <is>
          <t>Jun. 30, 2021</t>
        </is>
      </c>
    </row>
    <row r="3">
      <c r="A3" s="3" t="inlineStr">
        <is>
          <t>Business Combinations [Abstract]</t>
        </is>
      </c>
    </row>
    <row r="4">
      <c r="A4" s="4" t="inlineStr">
        <is>
          <t>Merger agreement</t>
        </is>
      </c>
      <c r="B4" s="4" t="inlineStr">
        <is>
          <t xml:space="preserve">Note 1. Merger agreement On July 29, 2021 (the “Closing Date”), Cyxtera Technologies, Inc. (“Legacy Cyxtera” or the “Company”) consummated the transactions contemplated by the Agreement and Plan of Merger, dated February 21, 2021 (the “Merger Agreement”) by and between Starboard Value Acquisition Corp. (“SVAC”), Mundo Merger Sub 1, Inc., a Delaware corporation and wholly-owned subsidiary of SVAC (“Merger Sub 1”), Mundo Merger Sub 2, LLC, a Delaware limited liability company and wholly-owned subsidiary of SVAC (“Merger Sub 2” and, together with Mundo Merger Sub 1, the “Merger Subs”), Legacy Cyxtera, and Mundo Holdings, Inc. (“NewCo”), a Delaware corporation and wholly-owned subsidiary of SIS Holdings LP, a Delaware limited partnership (the “Merger Agreement”). Pursuant to the Merger Agreement, Legacy Cyxtera was contributed to Newco and then converted into a limited liability company and, thereafter, Merger Sub 1 was merged with and into NewCo, with NewCo surviving such merger as a wholly-owned subsidiary of SVAC and immediately following such merger and as part of the same overall transaction NewCo was merged with and into Merger Sub 2, with Merger Sub 2 surviving such merger as a wholly owned subsidiary of SVAC (the “Business Combination”). Legacy Cyxtera is the accounting acquirer in the Business Combination. Upon closing, SVAC was renamed Cyxtera Technologies, Inc. and began to trade on The Nasdaq Stock Market (the “Nasdaq”) under the symbol “CYXT” and its warrants under the symbol “CYXTW.” The transactions set forth in the Merger Agreement constitute a “Business Combination” as contemplated by Cyxtera’s Amended &amp; Restated Certificate of Incorporation. Unless the context otherwise requires, references herein to Cyxtera refer to Legacy Cyxtera for all periods prior to July 29, 2021. As of June 30, 2021, Cyxtera has deferred specific incremental transaction costs within other assets of $7.3 million, of which $2.9 million is included in accrued expenses and $1.3 million is included in accounts payable in the condensed consolidated balance sheet. Such costs will be offset against the proceeds raised upon close of the Business Combin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6" customWidth="1" min="8" max="8"/>
    <col width="16" customWidth="1" min="9" max="9"/>
    <col width="14" customWidth="1" min="10" max="10"/>
    <col width="14" customWidth="1" min="11" max="11"/>
  </cols>
  <sheetData>
    <row r="1">
      <c r="A1" s="1" t="inlineStr">
        <is>
          <t>Certain relationships and related party transactions - Additional Information (Detail) - USD ($)</t>
        </is>
      </c>
      <c r="B1" s="2" t="inlineStr">
        <is>
          <t>Feb. 08, 2021</t>
        </is>
      </c>
      <c r="C1" s="2" t="inlineStr">
        <is>
          <t>Mar. 31, 2019</t>
        </is>
      </c>
      <c r="D1" s="2" t="inlineStr">
        <is>
          <t>Jun. 30, 2021</t>
        </is>
      </c>
      <c r="E1" s="2" t="inlineStr">
        <is>
          <t>Jun. 30, 2020</t>
        </is>
      </c>
      <c r="F1" s="2" t="inlineStr">
        <is>
          <t>Jun. 30, 2021</t>
        </is>
      </c>
      <c r="G1" s="2" t="inlineStr">
        <is>
          <t>Jun. 30, 2020</t>
        </is>
      </c>
      <c r="H1" s="2" t="inlineStr">
        <is>
          <t>Dec. 31, 2020</t>
        </is>
      </c>
      <c r="I1" s="2" t="inlineStr">
        <is>
          <t>Dec. 31, 2019</t>
        </is>
      </c>
      <c r="J1" s="2" t="inlineStr">
        <is>
          <t>Dec. 31, 2018</t>
        </is>
      </c>
      <c r="K1" s="2" t="inlineStr">
        <is>
          <t>Feb. 19, 2021</t>
        </is>
      </c>
    </row>
    <row r="2">
      <c r="A2" s="3" t="inlineStr">
        <is>
          <t>Defined Benefit Plan Disclosure [Line Items]</t>
        </is>
      </c>
    </row>
    <row r="3">
      <c r="A3" s="4" t="inlineStr">
        <is>
          <t>Due to affiliates</t>
        </is>
      </c>
      <c r="H3" s="6" t="n">
        <v>22700000</v>
      </c>
      <c r="I3" s="6" t="n">
        <v>24900000</v>
      </c>
    </row>
    <row r="4">
      <c r="A4" s="4" t="inlineStr">
        <is>
          <t>Revenue from related parties</t>
        </is>
      </c>
      <c r="D4" s="6" t="n">
        <v>400000</v>
      </c>
      <c r="E4" s="6" t="n">
        <v>200000</v>
      </c>
      <c r="F4" s="6" t="n">
        <v>700000</v>
      </c>
      <c r="G4" s="6" t="n">
        <v>400000</v>
      </c>
      <c r="H4" s="7" t="n">
        <v>0.2</v>
      </c>
      <c r="I4" s="5" t="n">
        <v>0.1</v>
      </c>
    </row>
    <row r="5">
      <c r="A5" s="4" t="inlineStr">
        <is>
          <t>Related party transaction impairment of notes receivable and other amounts due from affiliate</t>
        </is>
      </c>
      <c r="E5" s="8" t="n">
        <v>2100000</v>
      </c>
      <c r="G5" s="8" t="n">
        <v>8800000</v>
      </c>
      <c r="H5" s="7" t="n">
        <v>-97.7</v>
      </c>
    </row>
    <row r="6">
      <c r="A6" s="4" t="inlineStr">
        <is>
          <t>Board of Directors Chairman [Member] | Accured Liabilities [Member]</t>
        </is>
      </c>
    </row>
    <row r="7">
      <c r="A7" s="3" t="inlineStr">
        <is>
          <t>Defined Benefit Plan Disclosure [Line Items]</t>
        </is>
      </c>
    </row>
    <row r="8">
      <c r="A8" s="4" t="inlineStr">
        <is>
          <t>Due to related party</t>
        </is>
      </c>
      <c r="D8" s="6" t="n">
        <v>600000</v>
      </c>
      <c r="F8" s="6" t="n">
        <v>600000</v>
      </c>
      <c r="H8" s="6" t="n">
        <v>500000</v>
      </c>
    </row>
    <row r="9">
      <c r="A9" s="4" t="inlineStr">
        <is>
          <t>Subsequent Event [Member]</t>
        </is>
      </c>
    </row>
    <row r="10">
      <c r="A10" s="3" t="inlineStr">
        <is>
          <t>Defined Benefit Plan Disclosure [Line Items]</t>
        </is>
      </c>
    </row>
    <row r="11">
      <c r="A11" s="4" t="inlineStr">
        <is>
          <t>Due to affiliates</t>
        </is>
      </c>
      <c r="K11" s="6" t="n">
        <v>22700000</v>
      </c>
    </row>
    <row r="12">
      <c r="A12" s="4" t="inlineStr">
        <is>
          <t>Promissory Notes [Member]</t>
        </is>
      </c>
    </row>
    <row r="13">
      <c r="A13" s="3" t="inlineStr">
        <is>
          <t>Defined Benefit Plan Disclosure [Line Items]</t>
        </is>
      </c>
    </row>
    <row r="14">
      <c r="A14" s="4" t="inlineStr">
        <is>
          <t>Line of credit facility, current borrowing capacity</t>
        </is>
      </c>
      <c r="C14" s="6" t="n">
        <v>95200000</v>
      </c>
    </row>
    <row r="15">
      <c r="A15" s="4" t="inlineStr">
        <is>
          <t>Line of credit facility, remaining borrowing capacity</t>
        </is>
      </c>
      <c r="C15" s="8" t="n">
        <v>52500000</v>
      </c>
    </row>
    <row r="16">
      <c r="A16" s="4" t="inlineStr">
        <is>
          <t>Line of credit facility, maximum borrowing capacity</t>
        </is>
      </c>
      <c r="C16" s="6" t="n">
        <v>147700000</v>
      </c>
    </row>
    <row r="17">
      <c r="A17" s="4" t="inlineStr">
        <is>
          <t>Debt instrument, interest rate, stated percentage</t>
        </is>
      </c>
      <c r="C17" s="4" t="inlineStr">
        <is>
          <t>3.00%</t>
        </is>
      </c>
    </row>
    <row r="18">
      <c r="A18" s="4" t="inlineStr">
        <is>
          <t>Debt instrument, maturity date</t>
        </is>
      </c>
      <c r="C18" s="4" t="inlineStr">
        <is>
          <t>Mar. 30,
		2020</t>
        </is>
      </c>
      <c r="H18" s="4" t="inlineStr">
        <is>
          <t>Mar. 30,
		2021</t>
        </is>
      </c>
      <c r="I18" s="4" t="inlineStr">
        <is>
          <t>Mar. 30,
		2020</t>
        </is>
      </c>
    </row>
    <row r="19">
      <c r="A19" s="4" t="inlineStr">
        <is>
          <t>Appgate [Member] | Promissory Notes [Member]</t>
        </is>
      </c>
    </row>
    <row r="20">
      <c r="A20" s="3" t="inlineStr">
        <is>
          <t>Defined Benefit Plan Disclosure [Line Items]</t>
        </is>
      </c>
    </row>
    <row r="21">
      <c r="A21" s="4" t="inlineStr">
        <is>
          <t>Payments for advance to affiliate</t>
        </is>
      </c>
      <c r="E21" s="8" t="n">
        <v>400000</v>
      </c>
      <c r="G21" s="8" t="n">
        <v>5700000</v>
      </c>
    </row>
    <row r="22">
      <c r="A22" s="4" t="inlineStr">
        <is>
          <t>Due from related parties, current</t>
        </is>
      </c>
      <c r="E22" s="8" t="n">
        <v>133400000</v>
      </c>
      <c r="G22" s="8" t="n">
        <v>133400000</v>
      </c>
    </row>
    <row r="23">
      <c r="A23" s="4" t="inlineStr">
        <is>
          <t>Related party transaction impairment of notes receivable and other amounts due from affiliate</t>
        </is>
      </c>
      <c r="E23" s="8" t="n">
        <v>3100000</v>
      </c>
      <c r="G23" s="8" t="n">
        <v>3100000</v>
      </c>
    </row>
    <row r="24">
      <c r="A24" s="4" t="inlineStr">
        <is>
          <t>Appgate [Member] | Promissory Notes [Member] | Subsequent Event [Member]</t>
        </is>
      </c>
    </row>
    <row r="25">
      <c r="A25" s="3" t="inlineStr">
        <is>
          <t>Defined Benefit Plan Disclosure [Line Items]</t>
        </is>
      </c>
    </row>
    <row r="26">
      <c r="A26" s="4" t="inlineStr">
        <is>
          <t>Due from related parties</t>
        </is>
      </c>
      <c r="B26" s="6" t="n">
        <v>120600000</v>
      </c>
    </row>
    <row r="27">
      <c r="A27" s="4" t="inlineStr">
        <is>
          <t>Debt instrument, principal payment</t>
        </is>
      </c>
      <c r="B27" s="8" t="n">
        <v>117100000</v>
      </c>
    </row>
    <row r="28">
      <c r="A28" s="4" t="inlineStr">
        <is>
          <t>Debt instrument, interest payment</t>
        </is>
      </c>
      <c r="B28" s="8" t="n">
        <v>1100000</v>
      </c>
    </row>
    <row r="29">
      <c r="A29" s="4" t="inlineStr">
        <is>
          <t>Repayments of debt</t>
        </is>
      </c>
      <c r="B29" s="6" t="n">
        <v>154300000</v>
      </c>
    </row>
    <row r="30">
      <c r="A30" s="4" t="inlineStr">
        <is>
          <t>Appgate [Member] | Promissory Notes [Member] | Maximum [Member]</t>
        </is>
      </c>
    </row>
    <row r="31">
      <c r="A31" s="3" t="inlineStr">
        <is>
          <t>Defined Benefit Plan Disclosure [Line Items]</t>
        </is>
      </c>
    </row>
    <row r="32">
      <c r="A32" s="4" t="inlineStr">
        <is>
          <t>Due from related parties, current</t>
        </is>
      </c>
      <c r="E32" s="8" t="n">
        <v>133400000</v>
      </c>
      <c r="G32" s="8" t="n">
        <v>133400000</v>
      </c>
    </row>
    <row r="33">
      <c r="A33" s="4" t="inlineStr">
        <is>
          <t>Affiliates Of BC Partners [Member]</t>
        </is>
      </c>
    </row>
    <row r="34">
      <c r="A34" s="3" t="inlineStr">
        <is>
          <t>Defined Benefit Plan Disclosure [Line Items]</t>
        </is>
      </c>
    </row>
    <row r="35">
      <c r="A35" s="4" t="inlineStr">
        <is>
          <t>Percentage of total investment by related parties of term facilities</t>
        </is>
      </c>
      <c r="D35" s="4" t="inlineStr">
        <is>
          <t>5.00%</t>
        </is>
      </c>
      <c r="F35" s="4" t="inlineStr">
        <is>
          <t>5.00%</t>
        </is>
      </c>
      <c r="H35" s="4" t="inlineStr">
        <is>
          <t>5.00%</t>
        </is>
      </c>
    </row>
    <row r="36">
      <c r="A36" s="4" t="inlineStr">
        <is>
          <t>Emerge Americas LLC [Member]</t>
        </is>
      </c>
    </row>
    <row r="37">
      <c r="A37" s="3" t="inlineStr">
        <is>
          <t>Defined Benefit Plan Disclosure [Line Items]</t>
        </is>
      </c>
    </row>
    <row r="38">
      <c r="A38" s="4" t="inlineStr">
        <is>
          <t>Due to related party</t>
        </is>
      </c>
      <c r="D38" s="6" t="n">
        <v>0</v>
      </c>
      <c r="F38" s="6" t="n">
        <v>0</v>
      </c>
    </row>
    <row r="39">
      <c r="A39" s="4" t="inlineStr">
        <is>
          <t>Pico Quantitative Trading LLC [Member]</t>
        </is>
      </c>
    </row>
    <row r="40">
      <c r="A40" s="3" t="inlineStr">
        <is>
          <t>Defined Benefit Plan Disclosure [Line Items]</t>
        </is>
      </c>
    </row>
    <row r="41">
      <c r="A41" s="4" t="inlineStr">
        <is>
          <t>Related party transaction, amounts of transaction</t>
        </is>
      </c>
      <c r="D41" s="8" t="n">
        <v>100000</v>
      </c>
      <c r="E41" s="8" t="n">
        <v>200000</v>
      </c>
      <c r="F41" s="8" t="n">
        <v>200000</v>
      </c>
      <c r="G41" s="8" t="n">
        <v>400000</v>
      </c>
    </row>
    <row r="42">
      <c r="A42" s="4" t="inlineStr">
        <is>
          <t>Revenue from related parties</t>
        </is>
      </c>
      <c r="D42" s="8" t="n">
        <v>100000</v>
      </c>
      <c r="E42" s="8" t="n">
        <v>200000</v>
      </c>
      <c r="F42" s="8" t="n">
        <v>200000</v>
      </c>
      <c r="G42" s="8" t="n">
        <v>400000</v>
      </c>
      <c r="H42" s="6" t="n">
        <v>600000</v>
      </c>
      <c r="I42" s="6" t="n">
        <v>800000</v>
      </c>
    </row>
    <row r="43">
      <c r="A43" s="4" t="inlineStr">
        <is>
          <t>Presidio Holdings [Member]</t>
        </is>
      </c>
    </row>
    <row r="44">
      <c r="A44" s="3" t="inlineStr">
        <is>
          <t>Defined Benefit Plan Disclosure [Line Items]</t>
        </is>
      </c>
    </row>
    <row r="45">
      <c r="A45" s="4" t="inlineStr">
        <is>
          <t>Related party transaction, amounts of transaction</t>
        </is>
      </c>
      <c r="D45" s="8" t="n">
        <v>100000</v>
      </c>
      <c r="F45" s="8" t="n">
        <v>200000</v>
      </c>
      <c r="G45" s="8" t="n">
        <v>100000</v>
      </c>
    </row>
    <row r="46">
      <c r="A46" s="4" t="inlineStr">
        <is>
          <t>Due to related party</t>
        </is>
      </c>
      <c r="D46" s="8" t="n">
        <v>0</v>
      </c>
      <c r="F46" s="8" t="n">
        <v>0</v>
      </c>
      <c r="H46" s="8" t="n">
        <v>0</v>
      </c>
    </row>
    <row r="47">
      <c r="A47" s="4" t="inlineStr">
        <is>
          <t>Revenue from related parties</t>
        </is>
      </c>
      <c r="D47" s="8" t="n">
        <v>100000</v>
      </c>
      <c r="F47" s="8" t="n">
        <v>100000</v>
      </c>
      <c r="G47" s="8" t="n">
        <v>100000</v>
      </c>
      <c r="H47" s="8" t="n">
        <v>200000</v>
      </c>
      <c r="I47" s="8" t="n">
        <v>100000</v>
      </c>
    </row>
    <row r="48">
      <c r="A48" s="4" t="inlineStr">
        <is>
          <t>Expenses from transactions with related party</t>
        </is>
      </c>
      <c r="D48" s="6" t="n">
        <v>100000</v>
      </c>
      <c r="E48" s="8" t="n">
        <v>100000</v>
      </c>
      <c r="F48" s="8" t="n">
        <v>100000</v>
      </c>
      <c r="G48" s="8" t="n">
        <v>100000</v>
      </c>
    </row>
    <row r="49">
      <c r="A49" s="4" t="inlineStr">
        <is>
          <t>Related party costs</t>
        </is>
      </c>
      <c r="H49" s="8" t="n">
        <v>300000</v>
      </c>
    </row>
    <row r="50">
      <c r="A50" s="4" t="inlineStr">
        <is>
          <t>Transition Services Agreement [Member] | Appgate [Member]</t>
        </is>
      </c>
    </row>
    <row r="51">
      <c r="A51" s="3" t="inlineStr">
        <is>
          <t>Defined Benefit Plan Disclosure [Line Items]</t>
        </is>
      </c>
    </row>
    <row r="52">
      <c r="A52" s="4" t="inlineStr">
        <is>
          <t>Related party transaction, amounts of transaction</t>
        </is>
      </c>
      <c r="E52" s="6" t="n">
        <v>1300000</v>
      </c>
      <c r="G52" s="6" t="n">
        <v>2700000</v>
      </c>
    </row>
    <row r="53">
      <c r="A53" s="4" t="inlineStr">
        <is>
          <t>Management Consulting Fee And Structuring Fee [Member] | Service Provider [Member]</t>
        </is>
      </c>
    </row>
    <row r="54">
      <c r="A54" s="3" t="inlineStr">
        <is>
          <t>Defined Benefit Plan Disclosure [Line Items]</t>
        </is>
      </c>
    </row>
    <row r="55">
      <c r="A55" s="4" t="inlineStr">
        <is>
          <t>Related party transaction, amounts of transaction</t>
        </is>
      </c>
      <c r="F55" s="6" t="n">
        <v>1000000</v>
      </c>
      <c r="H55" s="8" t="n">
        <v>1000000</v>
      </c>
    </row>
    <row r="56">
      <c r="A56" s="4" t="inlineStr">
        <is>
          <t>Due to related party</t>
        </is>
      </c>
      <c r="H56" s="8" t="n">
        <v>22700000</v>
      </c>
      <c r="I56" s="8" t="n">
        <v>21600000</v>
      </c>
    </row>
    <row r="57">
      <c r="A57" s="4" t="inlineStr">
        <is>
          <t>Due to affiliates</t>
        </is>
      </c>
      <c r="H57" s="7" t="n">
        <v>22.7</v>
      </c>
    </row>
    <row r="58">
      <c r="A58" s="4" t="inlineStr">
        <is>
          <t>Board Fees [Member] | Accured Liabilities [Member]</t>
        </is>
      </c>
    </row>
    <row r="59">
      <c r="A59" s="3" t="inlineStr">
        <is>
          <t>Defined Benefit Plan Disclosure [Line Items]</t>
        </is>
      </c>
    </row>
    <row r="60">
      <c r="A60" s="4" t="inlineStr">
        <is>
          <t>Due to related party</t>
        </is>
      </c>
      <c r="H60" s="8" t="n">
        <v>500000</v>
      </c>
      <c r="I60" s="8" t="n">
        <v>300000</v>
      </c>
    </row>
    <row r="61">
      <c r="A61" s="4" t="inlineStr">
        <is>
          <t>Conference Fees [Member] | Emerge Americas LLC [Member]</t>
        </is>
      </c>
    </row>
    <row r="62">
      <c r="A62" s="3" t="inlineStr">
        <is>
          <t>Defined Benefit Plan Disclosure [Line Items]</t>
        </is>
      </c>
    </row>
    <row r="63">
      <c r="A63" s="4" t="inlineStr">
        <is>
          <t>Due to related party</t>
        </is>
      </c>
      <c r="H63" s="8" t="n">
        <v>0</v>
      </c>
      <c r="I63" s="8" t="n">
        <v>0</v>
      </c>
    </row>
    <row r="64">
      <c r="A64" s="4" t="inlineStr">
        <is>
          <t>Costs and expenses related Party</t>
        </is>
      </c>
      <c r="I64" s="8" t="n">
        <v>500000</v>
      </c>
      <c r="J64" s="6" t="n">
        <v>400000</v>
      </c>
    </row>
    <row r="65">
      <c r="A65" s="4" t="inlineStr">
        <is>
          <t>Professional Services [Member] | Teneo Holdings [Member]</t>
        </is>
      </c>
    </row>
    <row r="66">
      <c r="A66" s="3" t="inlineStr">
        <is>
          <t>Defined Benefit Plan Disclosure [Line Items]</t>
        </is>
      </c>
    </row>
    <row r="67">
      <c r="A67" s="4" t="inlineStr">
        <is>
          <t>Due to related party</t>
        </is>
      </c>
      <c r="H67" s="6" t="n">
        <v>0</v>
      </c>
      <c r="I67" s="8" t="n">
        <v>0</v>
      </c>
    </row>
    <row r="68">
      <c r="A68" s="4" t="inlineStr">
        <is>
          <t>Expenses from transactions with related party</t>
        </is>
      </c>
      <c r="I68" s="6" t="n">
        <v>1500000</v>
      </c>
      <c r="J68" s="6" t="n">
        <v>15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ertain relationships and related party transactions - Summary of Related Party Transactions (Detai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lated Party Transaction [Line Items]</t>
        </is>
      </c>
    </row>
    <row r="4">
      <c r="A4" s="4" t="inlineStr">
        <is>
          <t>Revenues</t>
        </is>
      </c>
      <c r="B4" s="6" t="n">
        <v>400000</v>
      </c>
      <c r="C4" s="6" t="n">
        <v>200000</v>
      </c>
      <c r="D4" s="6" t="n">
        <v>700000</v>
      </c>
      <c r="E4" s="6" t="n">
        <v>400000</v>
      </c>
      <c r="F4" s="5" t="n">
        <v>0.2</v>
      </c>
      <c r="G4" s="5" t="n">
        <v>0.1</v>
      </c>
    </row>
    <row r="5">
      <c r="A5" s="4" t="inlineStr">
        <is>
          <t>Selling, general and administrative expenses</t>
        </is>
      </c>
      <c r="C5" s="8" t="n">
        <v>100000</v>
      </c>
      <c r="D5" s="8" t="n">
        <v>100000</v>
      </c>
      <c r="E5" s="8" t="n">
        <v>100000</v>
      </c>
      <c r="F5" s="7" t="n">
        <v>0.3</v>
      </c>
    </row>
    <row r="6">
      <c r="A6" s="4" t="inlineStr">
        <is>
          <t>Impairment of notes receivable and other amounts due from affiliate</t>
        </is>
      </c>
      <c r="C6" s="8" t="n">
        <v>2100000</v>
      </c>
      <c r="E6" s="8" t="n">
        <v>8800000</v>
      </c>
      <c r="F6" s="7" t="n">
        <v>-97.7</v>
      </c>
    </row>
    <row r="7">
      <c r="A7" s="4" t="inlineStr">
        <is>
          <t>Investment Income, Interest</t>
        </is>
      </c>
      <c r="F7" s="8" t="n">
        <v>1</v>
      </c>
    </row>
    <row r="8">
      <c r="A8" s="4" t="inlineStr">
        <is>
          <t>Other income, net</t>
        </is>
      </c>
      <c r="B8" s="6" t="n">
        <v>100000</v>
      </c>
      <c r="C8" s="6" t="n">
        <v>1300000</v>
      </c>
      <c r="D8" s="6" t="n">
        <v>100000</v>
      </c>
      <c r="E8" s="6" t="n">
        <v>2900000</v>
      </c>
      <c r="F8" s="5" t="n">
        <v>4.2</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relationships and related party transactions - Summary of Balances Arising from Transactions with Related Parties (Detail) - USD ($) $ in Millions</t>
        </is>
      </c>
      <c r="B1" s="2" t="inlineStr">
        <is>
          <t>Jun. 30, 2021</t>
        </is>
      </c>
      <c r="C1" s="2" t="inlineStr">
        <is>
          <t>Dec. 31, 2020</t>
        </is>
      </c>
      <c r="D1" s="2" t="inlineStr">
        <is>
          <t>Dec. 31, 2019</t>
        </is>
      </c>
    </row>
    <row r="2">
      <c r="A2" s="3" t="inlineStr">
        <is>
          <t>Schedule of Balances Arising From Transactions With Related Parties [Abstract]</t>
        </is>
      </c>
    </row>
    <row r="3">
      <c r="A3" s="4" t="inlineStr">
        <is>
          <t>Accounts receivable</t>
        </is>
      </c>
      <c r="C3" s="5" t="n">
        <v>4.3</v>
      </c>
    </row>
    <row r="4">
      <c r="A4" s="4" t="inlineStr">
        <is>
          <t>Due from affiliates</t>
        </is>
      </c>
      <c r="C4" s="7" t="n">
        <v>117.1</v>
      </c>
    </row>
    <row r="5">
      <c r="A5" s="4" t="inlineStr">
        <is>
          <t>Accounts payable</t>
        </is>
      </c>
      <c r="B5" s="5" t="n">
        <v>0.3</v>
      </c>
      <c r="C5" s="7" t="n">
        <v>0.4</v>
      </c>
    </row>
    <row r="6">
      <c r="A6" s="4" t="inlineStr">
        <is>
          <t>Accrued expenses</t>
        </is>
      </c>
      <c r="B6" s="5" t="n">
        <v>0.4</v>
      </c>
      <c r="C6" s="7" t="n">
        <v>0.5</v>
      </c>
      <c r="D6" s="5" t="n">
        <v>0.3</v>
      </c>
    </row>
    <row r="7">
      <c r="A7" s="4" t="inlineStr">
        <is>
          <t>Due to affiliates</t>
        </is>
      </c>
      <c r="C7" s="5" t="n">
        <v>22.7</v>
      </c>
      <c r="D7" s="5" t="n">
        <v>24.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ertain relationships and related party transactions - Schedule of allowance for loan losses on the Promissory Notes (Detail) - USD ($) $ in Mill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Beginning balance</t>
        </is>
      </c>
      <c r="B4" s="6" t="n">
        <v>30</v>
      </c>
      <c r="C4" s="5" t="n">
        <v>127.7</v>
      </c>
    </row>
    <row r="5">
      <c r="A5" s="4" t="inlineStr">
        <is>
          <t>Provision for loan losses</t>
        </is>
      </c>
      <c r="C5" s="7" t="n">
        <v>19.4</v>
      </c>
    </row>
    <row r="6">
      <c r="A6" s="4" t="inlineStr">
        <is>
          <t>Reversal of allowance</t>
        </is>
      </c>
      <c r="C6" s="7" t="n">
        <v>-117.1</v>
      </c>
    </row>
    <row r="7">
      <c r="A7" s="4" t="inlineStr">
        <is>
          <t>Net reversal of allowance for loan losses</t>
        </is>
      </c>
      <c r="C7" s="7" t="n">
        <v>-97.7</v>
      </c>
    </row>
    <row r="8">
      <c r="A8" s="4" t="inlineStr">
        <is>
          <t>Write offs</t>
        </is>
      </c>
      <c r="B8" s="8" t="n">
        <v>-30</v>
      </c>
    </row>
    <row r="9">
      <c r="A9" s="4" t="inlineStr">
        <is>
          <t>Ending balance</t>
        </is>
      </c>
      <c r="B9" s="4" t="inlineStr">
        <is>
          <t xml:space="preserve"> </t>
        </is>
      </c>
      <c r="C9" s="6" t="n">
        <v>3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T12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3" customWidth="1" min="20" max="20"/>
  </cols>
  <sheetData>
    <row r="1">
      <c r="A1" s="1" t="inlineStr">
        <is>
          <t>Subsequent Events - Additional Information (Detail) - USD ($) $ / shares in Units, $ in Millions</t>
        </is>
      </c>
      <c r="B1" s="2" t="inlineStr">
        <is>
          <t>Jul. 29, 2021</t>
        </is>
      </c>
      <c r="C1" s="2" t="inlineStr">
        <is>
          <t>May 10, 2021</t>
        </is>
      </c>
      <c r="D1" s="2" t="inlineStr">
        <is>
          <t>May 07, 2021</t>
        </is>
      </c>
      <c r="E1" s="2" t="inlineStr">
        <is>
          <t>Feb. 21, 2021</t>
        </is>
      </c>
      <c r="F1" s="2" t="inlineStr">
        <is>
          <t>Feb. 19, 2021</t>
        </is>
      </c>
      <c r="G1" s="2" t="inlineStr">
        <is>
          <t>Feb. 09, 2021</t>
        </is>
      </c>
      <c r="H1" s="2" t="inlineStr">
        <is>
          <t>Feb. 08, 2021</t>
        </is>
      </c>
      <c r="I1" s="2" t="inlineStr">
        <is>
          <t>Feb. 28, 2021</t>
        </is>
      </c>
      <c r="J1" s="2" t="inlineStr">
        <is>
          <t>Jan. 31, 2021</t>
        </is>
      </c>
      <c r="K1" s="2" t="inlineStr">
        <is>
          <t>Jun. 30, 2021</t>
        </is>
      </c>
      <c r="L1" s="2" t="inlineStr">
        <is>
          <t>Mar. 31, 2021</t>
        </is>
      </c>
      <c r="M1" s="2" t="inlineStr">
        <is>
          <t>Jun. 30, 2020</t>
        </is>
      </c>
      <c r="N1" s="2" t="inlineStr">
        <is>
          <t>Jun. 30, 2021</t>
        </is>
      </c>
      <c r="O1" s="2" t="inlineStr">
        <is>
          <t>Jun. 30, 2020</t>
        </is>
      </c>
      <c r="P1" s="2" t="inlineStr">
        <is>
          <t>Dec. 31, 2020</t>
        </is>
      </c>
      <c r="Q1" s="2" t="inlineStr">
        <is>
          <t>Dec. 31, 2019</t>
        </is>
      </c>
      <c r="R1" s="2" t="inlineStr">
        <is>
          <t>Dec. 31, 2018</t>
        </is>
      </c>
      <c r="S1" s="2" t="inlineStr">
        <is>
          <t>Mar. 31, 2019</t>
        </is>
      </c>
      <c r="T1" s="2" t="inlineStr">
        <is>
          <t>May 01, 2017</t>
        </is>
      </c>
    </row>
    <row r="2">
      <c r="A2" s="3" t="inlineStr">
        <is>
          <t>Subsequent Event [Line Items]</t>
        </is>
      </c>
    </row>
    <row r="3">
      <c r="A3" s="4" t="inlineStr">
        <is>
          <t>Stock shares redeemed during the period</t>
        </is>
      </c>
      <c r="Q3" s="10" t="n">
        <v>0.04</v>
      </c>
    </row>
    <row r="4">
      <c r="A4" s="4" t="inlineStr">
        <is>
          <t>Common stock, shares issued</t>
        </is>
      </c>
      <c r="K4" s="10" t="n">
        <v>0.88</v>
      </c>
      <c r="N4" s="10" t="n">
        <v>0.88</v>
      </c>
      <c r="P4" s="10" t="n">
        <v>0.96</v>
      </c>
      <c r="Q4" s="10" t="n">
        <v>0.96</v>
      </c>
    </row>
    <row r="5">
      <c r="A5" s="4" t="inlineStr">
        <is>
          <t>Common stock, shares outstanding</t>
        </is>
      </c>
      <c r="K5" s="10" t="n">
        <v>0.88</v>
      </c>
      <c r="N5" s="10" t="n">
        <v>0.88</v>
      </c>
      <c r="P5" s="10" t="n">
        <v>0.96</v>
      </c>
      <c r="Q5" s="10" t="n">
        <v>0.96</v>
      </c>
    </row>
    <row r="6">
      <c r="A6" s="4" t="inlineStr">
        <is>
          <t>Due to affiliate</t>
        </is>
      </c>
      <c r="P6" s="5" t="n">
        <v>22.7</v>
      </c>
      <c r="Q6" s="5" t="n">
        <v>24.9</v>
      </c>
    </row>
    <row r="7">
      <c r="A7" s="4" t="inlineStr">
        <is>
          <t>Gain (loss) on disposition of assets</t>
        </is>
      </c>
      <c r="Q7" s="7" t="n">
        <v>-6.1</v>
      </c>
    </row>
    <row r="8">
      <c r="A8" s="4" t="inlineStr">
        <is>
          <t>Depreciation and amortization</t>
        </is>
      </c>
      <c r="K8" s="5" t="n">
        <v>60.5</v>
      </c>
      <c r="M8" s="5" t="n">
        <v>57.9</v>
      </c>
      <c r="N8" s="5" t="n">
        <v>121.1</v>
      </c>
      <c r="O8" s="5" t="n">
        <v>114.9</v>
      </c>
      <c r="P8" s="7" t="n">
        <v>231.8</v>
      </c>
      <c r="Q8" s="7" t="n">
        <v>219.8</v>
      </c>
      <c r="R8" s="5" t="n">
        <v>229.5</v>
      </c>
    </row>
    <row r="9">
      <c r="A9" s="4" t="inlineStr">
        <is>
          <t>Operating lease, right-of-use asset, amortization expense</t>
        </is>
      </c>
      <c r="N9" s="5" t="n">
        <v>2.2</v>
      </c>
      <c r="O9" s="5" t="n">
        <v>1.6</v>
      </c>
      <c r="P9" s="5" t="n">
        <v>3.1</v>
      </c>
      <c r="Q9" s="6" t="n">
        <v>4</v>
      </c>
      <c r="R9" s="5" t="n">
        <v>1.7</v>
      </c>
    </row>
    <row r="10">
      <c r="A10" s="4" t="inlineStr">
        <is>
          <t>Common stock, par value</t>
        </is>
      </c>
      <c r="K10" s="9" t="n">
        <v>0.01</v>
      </c>
      <c r="N10" s="9" t="n">
        <v>0.01</v>
      </c>
      <c r="P10" s="9" t="n">
        <v>0.01</v>
      </c>
      <c r="Q10" s="9" t="n">
        <v>0.01</v>
      </c>
    </row>
    <row r="11">
      <c r="A11" s="4" t="inlineStr">
        <is>
          <t>SIS Holdings, LP [Member]</t>
        </is>
      </c>
    </row>
    <row r="12">
      <c r="A12" s="3" t="inlineStr">
        <is>
          <t>Subsequent Event [Line Items]</t>
        </is>
      </c>
    </row>
    <row r="13">
      <c r="A13" s="4" t="inlineStr">
        <is>
          <t>Payment made to redeem shares</t>
        </is>
      </c>
      <c r="F13" s="5" t="n">
        <v>97.90000000000001</v>
      </c>
    </row>
    <row r="14">
      <c r="A14" s="4" t="inlineStr">
        <is>
          <t>Stock shares redeemed during the period</t>
        </is>
      </c>
      <c r="F14" s="10" t="n">
        <v>0.08</v>
      </c>
    </row>
    <row r="15">
      <c r="A15" s="4" t="inlineStr">
        <is>
          <t>Common stock, shares issued</t>
        </is>
      </c>
      <c r="K15" s="10" t="n">
        <v>0.88</v>
      </c>
      <c r="N15" s="10" t="n">
        <v>0.88</v>
      </c>
    </row>
    <row r="16">
      <c r="A16" s="4" t="inlineStr">
        <is>
          <t>Common stock, shares outstanding</t>
        </is>
      </c>
      <c r="K16" s="10" t="n">
        <v>0.88</v>
      </c>
      <c r="N16" s="10" t="n">
        <v>0.88</v>
      </c>
    </row>
    <row r="17">
      <c r="A17" s="4" t="inlineStr">
        <is>
          <t>Common stock, par value</t>
        </is>
      </c>
      <c r="F17" s="9" t="n">
        <v>0.01</v>
      </c>
    </row>
    <row r="18">
      <c r="A18" s="4" t="inlineStr">
        <is>
          <t>Promissory Notes [Member]</t>
        </is>
      </c>
    </row>
    <row r="19">
      <c r="A19" s="3" t="inlineStr">
        <is>
          <t>Subsequent Event [Line Items]</t>
        </is>
      </c>
    </row>
    <row r="20">
      <c r="A20" s="4" t="inlineStr">
        <is>
          <t>Debt instrument, face amount</t>
        </is>
      </c>
      <c r="S20" s="5" t="n">
        <v>95.2</v>
      </c>
    </row>
    <row r="21">
      <c r="A21" s="4" t="inlineStr">
        <is>
          <t>Line of credit facility, maximum borrowing capacity</t>
        </is>
      </c>
      <c r="S21" s="5" t="n">
        <v>147.7</v>
      </c>
    </row>
    <row r="22">
      <c r="A22" s="4" t="inlineStr">
        <is>
          <t>Nomura Corporate Funding America, LLC [Member] | Master Receivables Purchase Agreement [Member]</t>
        </is>
      </c>
    </row>
    <row r="23">
      <c r="A23" s="3" t="inlineStr">
        <is>
          <t>Subsequent Event [Line Items]</t>
        </is>
      </c>
    </row>
    <row r="24">
      <c r="A24" s="4" t="inlineStr">
        <is>
          <t>Factor receivables commitment amount</t>
        </is>
      </c>
      <c r="G24" s="5" t="n">
        <v>37.5</v>
      </c>
    </row>
    <row r="25">
      <c r="A25" s="4" t="inlineStr">
        <is>
          <t>Factored amount of receivables</t>
        </is>
      </c>
      <c r="K25" s="6" t="n">
        <v>77</v>
      </c>
      <c r="N25" s="6" t="n">
        <v>77</v>
      </c>
    </row>
    <row r="26">
      <c r="A26" s="4" t="inlineStr">
        <is>
          <t>Amount of factored receivables collected</t>
        </is>
      </c>
      <c r="K26" s="7" t="n">
        <v>76.3</v>
      </c>
      <c r="N26" s="5" t="n">
        <v>76.3</v>
      </c>
    </row>
    <row r="27">
      <c r="A27" s="4" t="inlineStr">
        <is>
          <t>Factoring receivables commitment term extends period</t>
        </is>
      </c>
      <c r="G27" s="4" t="inlineStr">
        <is>
          <t>12 months</t>
        </is>
      </c>
    </row>
    <row r="28">
      <c r="A28" s="4" t="inlineStr">
        <is>
          <t>Revolving Facility [Member]</t>
        </is>
      </c>
    </row>
    <row r="29">
      <c r="A29" s="3" t="inlineStr">
        <is>
          <t>Subsequent Event [Line Items]</t>
        </is>
      </c>
    </row>
    <row r="30">
      <c r="A30" s="4" t="inlineStr">
        <is>
          <t>Line of credit facility, expiration date</t>
        </is>
      </c>
      <c r="D30" s="4" t="inlineStr">
        <is>
          <t>May 1,
		2022</t>
        </is>
      </c>
      <c r="N30" s="4" t="inlineStr">
        <is>
          <t>May 1,
		2022</t>
        </is>
      </c>
      <c r="P30" s="4" t="inlineStr">
        <is>
          <t>May 1,
		2022</t>
        </is>
      </c>
    </row>
    <row r="31">
      <c r="A31" s="4" t="inlineStr">
        <is>
          <t>Line of credit facility revolving credit conversion</t>
        </is>
      </c>
      <c r="D31" s="5" t="n">
        <v>141.3</v>
      </c>
    </row>
    <row r="32">
      <c r="A32" s="4" t="inlineStr">
        <is>
          <t>Line of credit facility, maximum borrowing capacity</t>
        </is>
      </c>
      <c r="T32" s="6" t="n">
        <v>150</v>
      </c>
    </row>
    <row r="33">
      <c r="A33" s="4" t="inlineStr">
        <is>
          <t>Repayments of lines of credit</t>
        </is>
      </c>
      <c r="C33" s="5" t="n">
        <v>19.6</v>
      </c>
    </row>
    <row r="34">
      <c r="A34" s="4" t="inlineStr">
        <is>
          <t>Two Thousand And Twenty One Revolving Facility [Member]</t>
        </is>
      </c>
    </row>
    <row r="35">
      <c r="A35" s="3" t="inlineStr">
        <is>
          <t>Subsequent Event [Line Items]</t>
        </is>
      </c>
    </row>
    <row r="36">
      <c r="A36" s="4" t="inlineStr">
        <is>
          <t>Line of credit facility, expiration date</t>
        </is>
      </c>
      <c r="D36" s="4" t="inlineStr">
        <is>
          <t>Nov. 1,
		2023</t>
        </is>
      </c>
      <c r="N36" s="4" t="inlineStr">
        <is>
          <t>Nov. 1,
		2023</t>
        </is>
      </c>
    </row>
    <row r="37">
      <c r="A37" s="4" t="inlineStr">
        <is>
          <t>Line of credit facility, maximum borrowing capacity</t>
        </is>
      </c>
      <c r="D37" s="5" t="n">
        <v>120.1</v>
      </c>
    </row>
    <row r="38">
      <c r="A38" s="4" t="inlineStr">
        <is>
          <t>Subsequent Event [Member]</t>
        </is>
      </c>
    </row>
    <row r="39">
      <c r="A39" s="3" t="inlineStr">
        <is>
          <t>Subsequent Event [Line Items]</t>
        </is>
      </c>
    </row>
    <row r="40">
      <c r="A40" s="4" t="inlineStr">
        <is>
          <t>Stock issued during the period new issues</t>
        </is>
      </c>
      <c r="B40" s="8" t="n">
        <v>10105863</v>
      </c>
    </row>
    <row r="41">
      <c r="A41" s="4" t="inlineStr">
        <is>
          <t>Cash received from business combination</t>
        </is>
      </c>
      <c r="B41" s="6" t="n">
        <v>493</v>
      </c>
    </row>
    <row r="42">
      <c r="A42" s="4" t="inlineStr">
        <is>
          <t>Business combination transaction costs</t>
        </is>
      </c>
      <c r="B42" s="6" t="n">
        <v>54</v>
      </c>
    </row>
    <row r="43">
      <c r="A43" s="4" t="inlineStr">
        <is>
          <t>Common stock, shares issued</t>
        </is>
      </c>
      <c r="B43" s="8" t="n">
        <v>165978740</v>
      </c>
    </row>
    <row r="44">
      <c r="A44" s="4" t="inlineStr">
        <is>
          <t>Common stock, shares outstanding</t>
        </is>
      </c>
      <c r="B44" s="8" t="n">
        <v>165978740</v>
      </c>
    </row>
    <row r="45">
      <c r="A45" s="4" t="inlineStr">
        <is>
          <t>Due to affiliate</t>
        </is>
      </c>
      <c r="F45" s="5" t="n">
        <v>22.7</v>
      </c>
    </row>
    <row r="46">
      <c r="A46" s="4" t="inlineStr">
        <is>
          <t>Percentage of voting interests acquired</t>
        </is>
      </c>
      <c r="E46" s="4" t="inlineStr">
        <is>
          <t>58.00%</t>
        </is>
      </c>
    </row>
    <row r="47">
      <c r="A47" s="4" t="inlineStr">
        <is>
          <t>Subsequent Event [Member] | SIS Holdings, LP [Member]</t>
        </is>
      </c>
    </row>
    <row r="48">
      <c r="A48" s="3" t="inlineStr">
        <is>
          <t>Subsequent Event [Line Items]</t>
        </is>
      </c>
    </row>
    <row r="49">
      <c r="A49" s="4" t="inlineStr">
        <is>
          <t>Payment made to redeem shares</t>
        </is>
      </c>
      <c r="F49" s="5" t="n">
        <v>97.90000000000001</v>
      </c>
    </row>
    <row r="50">
      <c r="A50" s="4" t="inlineStr">
        <is>
          <t>Stock shares redeemed during the period</t>
        </is>
      </c>
      <c r="F50" s="10" t="n">
        <v>0.08</v>
      </c>
    </row>
    <row r="51">
      <c r="A51" s="4" t="inlineStr">
        <is>
          <t>Common stock, par value</t>
        </is>
      </c>
      <c r="F51" s="9" t="n">
        <v>0.01</v>
      </c>
    </row>
    <row r="52">
      <c r="A52" s="4" t="inlineStr">
        <is>
          <t>Subsequent Event [Member] | Addison Site [Member]</t>
        </is>
      </c>
    </row>
    <row r="53">
      <c r="A53" s="3" t="inlineStr">
        <is>
          <t>Subsequent Event [Line Items]</t>
        </is>
      </c>
    </row>
    <row r="54">
      <c r="A54" s="4" t="inlineStr">
        <is>
          <t>Lessee, operating lease, remaining lease term</t>
        </is>
      </c>
      <c r="J54" s="4" t="inlineStr">
        <is>
          <t>10 years</t>
        </is>
      </c>
    </row>
    <row r="55">
      <c r="A55" s="4" t="inlineStr">
        <is>
          <t>Operating lease, cost</t>
        </is>
      </c>
      <c r="J55" s="5" t="n">
        <v>7.9</v>
      </c>
    </row>
    <row r="56">
      <c r="A56" s="4" t="inlineStr">
        <is>
          <t>Gain (loss) on termination of lease</t>
        </is>
      </c>
      <c r="J56" s="7" t="n">
        <v>5.9</v>
      </c>
    </row>
    <row r="57">
      <c r="A57" s="4" t="inlineStr">
        <is>
          <t>Gain (loss) on disposition of assets</t>
        </is>
      </c>
      <c r="J57" s="6" t="n">
        <v>2</v>
      </c>
    </row>
    <row r="58">
      <c r="A58" s="4" t="inlineStr">
        <is>
          <t>Subsequent Event [Member] | Moses Lake Site [Member]</t>
        </is>
      </c>
    </row>
    <row r="59">
      <c r="A59" s="3" t="inlineStr">
        <is>
          <t>Subsequent Event [Line Items]</t>
        </is>
      </c>
    </row>
    <row r="60">
      <c r="A60" s="4" t="inlineStr">
        <is>
          <t>Depreciation and amortization</t>
        </is>
      </c>
      <c r="I60" s="5" t="n">
        <v>0.9</v>
      </c>
    </row>
    <row r="61">
      <c r="A61" s="4" t="inlineStr">
        <is>
          <t>Operating lease, right-of-use asset, amortization expense</t>
        </is>
      </c>
      <c r="K61" s="7" t="n">
        <v>1.2</v>
      </c>
      <c r="L61" s="5" t="n">
        <v>0.3</v>
      </c>
    </row>
    <row r="62">
      <c r="A62" s="4" t="inlineStr">
        <is>
          <t>Subsequent Event [Member] | Moses Lake Site [Member] | Maximum [Member]</t>
        </is>
      </c>
    </row>
    <row r="63">
      <c r="A63" s="3" t="inlineStr">
        <is>
          <t>Subsequent Event [Line Items]</t>
        </is>
      </c>
    </row>
    <row r="64">
      <c r="A64" s="4" t="inlineStr">
        <is>
          <t>Operating lease, obligations</t>
        </is>
      </c>
      <c r="K64" s="8" t="n">
        <v>55</v>
      </c>
      <c r="N64" s="6" t="n">
        <v>55</v>
      </c>
    </row>
    <row r="65">
      <c r="A65" s="4" t="inlineStr">
        <is>
          <t>Subsequent Event [Member] | Moses Lake Site [Member] | Minimum [Member]</t>
        </is>
      </c>
    </row>
    <row r="66">
      <c r="A66" s="3" t="inlineStr">
        <is>
          <t>Subsequent Event [Line Items]</t>
        </is>
      </c>
    </row>
    <row r="67">
      <c r="A67" s="4" t="inlineStr">
        <is>
          <t>Operating lease, obligations</t>
        </is>
      </c>
      <c r="K67" s="6" t="n">
        <v>50</v>
      </c>
      <c r="N67" s="8" t="n">
        <v>50</v>
      </c>
    </row>
    <row r="68">
      <c r="A68" s="4" t="inlineStr">
        <is>
          <t>Subsequent Event [Member] | Starboard Value Acquisition Corp [Member]</t>
        </is>
      </c>
    </row>
    <row r="69">
      <c r="A69" s="3" t="inlineStr">
        <is>
          <t>Subsequent Event [Line Items]</t>
        </is>
      </c>
    </row>
    <row r="70">
      <c r="A70" s="4" t="inlineStr">
        <is>
          <t>Proceeds from the issuance of common stock</t>
        </is>
      </c>
      <c r="E70" s="6" t="n">
        <v>250</v>
      </c>
    </row>
    <row r="71">
      <c r="A71" s="4" t="inlineStr">
        <is>
          <t>Shares issued price per share</t>
        </is>
      </c>
      <c r="E71" s="6" t="n">
        <v>10</v>
      </c>
    </row>
    <row r="72">
      <c r="A72" s="4" t="inlineStr">
        <is>
          <t>Consideration received on transaction</t>
        </is>
      </c>
      <c r="E72" s="6" t="n">
        <v>654</v>
      </c>
    </row>
    <row r="73">
      <c r="A73" s="4" t="inlineStr">
        <is>
          <t>Assets held-in-trust</t>
        </is>
      </c>
      <c r="E73" s="8" t="n">
        <v>404</v>
      </c>
    </row>
    <row r="74">
      <c r="A74" s="4" t="inlineStr">
        <is>
          <t>Subsequent Event [Member] | Sponsor [Member] | Starboard Value Acquisition Corp [Member]</t>
        </is>
      </c>
    </row>
    <row r="75">
      <c r="A75" s="3" t="inlineStr">
        <is>
          <t>Subsequent Event [Line Items]</t>
        </is>
      </c>
    </row>
    <row r="76">
      <c r="A76" s="4" t="inlineStr">
        <is>
          <t>Debt instrument, face amount</t>
        </is>
      </c>
      <c r="E76" s="6" t="n">
        <v>100</v>
      </c>
    </row>
    <row r="77">
      <c r="A77" s="4" t="inlineStr">
        <is>
          <t>Subsequent Event [Member] | Promissory Notes [Member] | Appgate [Member]</t>
        </is>
      </c>
    </row>
    <row r="78">
      <c r="A78" s="3" t="inlineStr">
        <is>
          <t>Subsequent Event [Line Items]</t>
        </is>
      </c>
    </row>
    <row r="79">
      <c r="A79" s="4" t="inlineStr">
        <is>
          <t>Due from related parties</t>
        </is>
      </c>
      <c r="H79" s="5" t="n">
        <v>120.6</v>
      </c>
    </row>
    <row r="80">
      <c r="A80" s="4" t="inlineStr">
        <is>
          <t>Debt instrument, principal payment</t>
        </is>
      </c>
      <c r="H80" s="7" t="n">
        <v>117.1</v>
      </c>
    </row>
    <row r="81">
      <c r="A81" s="4" t="inlineStr">
        <is>
          <t>Debt instrument, interest payment</t>
        </is>
      </c>
      <c r="H81" s="7" t="n">
        <v>1.1</v>
      </c>
    </row>
    <row r="82">
      <c r="A82" s="4" t="inlineStr">
        <is>
          <t>Repayments of debt</t>
        </is>
      </c>
      <c r="H82" s="5" t="n">
        <v>154.3</v>
      </c>
    </row>
    <row r="83">
      <c r="A83" s="4" t="inlineStr">
        <is>
          <t>Subsequent Event [Member] | Nomura Corporate Funding America, LLC [Member] | Master Receivables Purchase Agreement [Member]</t>
        </is>
      </c>
    </row>
    <row r="84">
      <c r="A84" s="3" t="inlineStr">
        <is>
          <t>Subsequent Event [Line Items]</t>
        </is>
      </c>
    </row>
    <row r="85">
      <c r="A85" s="4" t="inlineStr">
        <is>
          <t>Factor receivables commitment amount</t>
        </is>
      </c>
      <c r="G85" s="5" t="n">
        <v>37.5</v>
      </c>
    </row>
    <row r="86">
      <c r="A86" s="4" t="inlineStr">
        <is>
          <t>Factored amount of receivables</t>
        </is>
      </c>
      <c r="G86" s="7" t="n">
        <v>25.9</v>
      </c>
    </row>
    <row r="87">
      <c r="A87" s="4" t="inlineStr">
        <is>
          <t>Amount of factored receivables collected</t>
        </is>
      </c>
      <c r="G87" s="5" t="n">
        <v>21.8</v>
      </c>
    </row>
    <row r="88">
      <c r="A88" s="4" t="inlineStr">
        <is>
          <t>Factoring receivables commitment term extends period</t>
        </is>
      </c>
      <c r="G88" s="4" t="inlineStr">
        <is>
          <t>12 months</t>
        </is>
      </c>
    </row>
    <row r="89">
      <c r="A89" s="4" t="inlineStr">
        <is>
          <t>Subsequent Event [Member] | Second Lien Facility And Revolving Credit Facility [Member]</t>
        </is>
      </c>
    </row>
    <row r="90">
      <c r="A90" s="3" t="inlineStr">
        <is>
          <t>Subsequent Event [Line Items]</t>
        </is>
      </c>
    </row>
    <row r="91">
      <c r="A91" s="4" t="inlineStr">
        <is>
          <t>Repayment of term loan</t>
        </is>
      </c>
      <c r="B91" s="6" t="n">
        <v>433</v>
      </c>
    </row>
    <row r="92">
      <c r="A92" s="4" t="inlineStr">
        <is>
          <t>Subsequent Event [Member] | Two Thousand And Seventeen Second Lien Term Facility [Member] | Second Lien Facility And Revolving Credit Facility [Member]</t>
        </is>
      </c>
    </row>
    <row r="93">
      <c r="A93" s="3" t="inlineStr">
        <is>
          <t>Subsequent Event [Line Items]</t>
        </is>
      </c>
    </row>
    <row r="94">
      <c r="A94" s="4" t="inlineStr">
        <is>
          <t>Repayment of term loan</t>
        </is>
      </c>
      <c r="B94" s="8" t="n">
        <v>310</v>
      </c>
    </row>
    <row r="95">
      <c r="A95" s="4" t="inlineStr">
        <is>
          <t>Subsequent Event [Member] | Two Thousand And Twenty One Revolving Facility [Member] | Maximum [Member]</t>
        </is>
      </c>
    </row>
    <row r="96">
      <c r="A96" s="3" t="inlineStr">
        <is>
          <t>Subsequent Event [Line Items]</t>
        </is>
      </c>
    </row>
    <row r="97">
      <c r="A97" s="4" t="inlineStr">
        <is>
          <t>Long-term line of credit</t>
        </is>
      </c>
      <c r="C97" s="7" t="n">
        <v>114.3</v>
      </c>
    </row>
    <row r="98">
      <c r="A98" s="4" t="inlineStr">
        <is>
          <t>Subsequent Event [Member] | Two Thousand And Twenty One Revolving Facility [Member] | Second Lien Facility And Revolving Credit Facility [Member]</t>
        </is>
      </c>
    </row>
    <row r="99">
      <c r="A99" s="3" t="inlineStr">
        <is>
          <t>Subsequent Event [Line Items]</t>
        </is>
      </c>
    </row>
    <row r="100">
      <c r="A100" s="4" t="inlineStr">
        <is>
          <t>Repayment of term loan</t>
        </is>
      </c>
      <c r="B100" s="6" t="n">
        <v>123</v>
      </c>
    </row>
    <row r="101">
      <c r="A101" s="4" t="inlineStr">
        <is>
          <t>Subsequent Event [Member] | Revolving Credit Facility [Member] | Minimum [Member]</t>
        </is>
      </c>
    </row>
    <row r="102">
      <c r="A102" s="3" t="inlineStr">
        <is>
          <t>Subsequent Event [Line Items]</t>
        </is>
      </c>
    </row>
    <row r="103">
      <c r="A103" s="4" t="inlineStr">
        <is>
          <t>Long-term line of credit</t>
        </is>
      </c>
      <c r="C103" s="5" t="n">
        <v>8.699999999999999</v>
      </c>
    </row>
    <row r="104">
      <c r="A104" s="4" t="inlineStr">
        <is>
          <t>Subsequent Event [Member] | SIS [Member]</t>
        </is>
      </c>
    </row>
    <row r="105">
      <c r="A105" s="3" t="inlineStr">
        <is>
          <t>Subsequent Event [Line Items]</t>
        </is>
      </c>
    </row>
    <row r="106">
      <c r="A106" s="4" t="inlineStr">
        <is>
          <t>Business combination equity interest issued or issuable number of shares issued</t>
        </is>
      </c>
      <c r="B106" s="8" t="n">
        <v>106100000</v>
      </c>
    </row>
    <row r="107">
      <c r="A107" s="4" t="inlineStr">
        <is>
          <t>Subsequent Event [Member] | Qualified Institutional Buyers And Accredited Investors [Member]</t>
        </is>
      </c>
    </row>
    <row r="108">
      <c r="A108" s="3" t="inlineStr">
        <is>
          <t>Subsequent Event [Line Items]</t>
        </is>
      </c>
    </row>
    <row r="109">
      <c r="A109" s="4" t="inlineStr">
        <is>
          <t>Stock issued during the period new issues</t>
        </is>
      </c>
      <c r="B109" s="8" t="n">
        <v>25000000</v>
      </c>
    </row>
    <row r="110">
      <c r="A110" s="4" t="inlineStr">
        <is>
          <t>Proceeds from the issuance of common stock</t>
        </is>
      </c>
      <c r="B110" s="6" t="n">
        <v>250</v>
      </c>
    </row>
    <row r="111">
      <c r="A111" s="4" t="inlineStr">
        <is>
          <t>Shares issued price per share</t>
        </is>
      </c>
      <c r="B111" s="6" t="n">
        <v>10</v>
      </c>
    </row>
    <row r="112">
      <c r="A112" s="4" t="inlineStr">
        <is>
          <t>Subsequent Event [Member] | Forward Purchasers [Member]</t>
        </is>
      </c>
    </row>
    <row r="113">
      <c r="A113" s="3" t="inlineStr">
        <is>
          <t>Subsequent Event [Line Items]</t>
        </is>
      </c>
    </row>
    <row r="114">
      <c r="A114" s="4" t="inlineStr">
        <is>
          <t>Stock issued during the period new issues</t>
        </is>
      </c>
      <c r="B114" s="8" t="n">
        <v>10526315</v>
      </c>
    </row>
    <row r="115">
      <c r="A115" s="4" t="inlineStr">
        <is>
          <t>Proceeds from the issuance of common stock</t>
        </is>
      </c>
      <c r="B115" s="6" t="n">
        <v>100</v>
      </c>
    </row>
    <row r="116">
      <c r="A116" s="4" t="inlineStr">
        <is>
          <t>Subsequent Event [Member] | SVAC Sponsor LLC [Member]</t>
        </is>
      </c>
    </row>
    <row r="117">
      <c r="A117" s="3" t="inlineStr">
        <is>
          <t>Subsequent Event [Line Items]</t>
        </is>
      </c>
    </row>
    <row r="118">
      <c r="A118" s="4" t="inlineStr">
        <is>
          <t>Conversion of common stock from one class into another</t>
        </is>
      </c>
      <c r="B118" s="8" t="n">
        <v>10105863</v>
      </c>
    </row>
    <row r="119">
      <c r="A119" s="4" t="inlineStr">
        <is>
          <t>Subsequent Event [Member] | SVAC [Member]</t>
        </is>
      </c>
    </row>
    <row r="120">
      <c r="A120" s="3" t="inlineStr">
        <is>
          <t>Subsequent Event [Line Items]</t>
        </is>
      </c>
    </row>
    <row r="121">
      <c r="A121" s="4" t="inlineStr">
        <is>
          <t>Payment made to redeem shares</t>
        </is>
      </c>
      <c r="B121" s="5" t="n">
        <v>261.8</v>
      </c>
      <c r="N121" s="5" t="n">
        <v>261.8</v>
      </c>
    </row>
    <row r="122">
      <c r="A122" s="4" t="inlineStr">
        <is>
          <t>Stock shares redeemed during the period</t>
        </is>
      </c>
      <c r="B122" s="8" t="n">
        <v>26176891</v>
      </c>
    </row>
    <row r="123">
      <c r="A123" s="4" t="inlineStr">
        <is>
          <t>Redemption price per share</t>
        </is>
      </c>
      <c r="B123" s="6" t="n">
        <v>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01:50:17Z</dcterms:created>
  <dcterms:modified xmlns:dcterms="http://purl.org/dc/terms/" xmlns:xsi="http://www.w3.org/2001/XMLSchema-instance" xsi:type="dcterms:W3CDTF">2021-08-20T01:50:17Z</dcterms:modified>
</cp:coreProperties>
</file>